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Variable Interest Entities and " sheetId="10" state="visible" r:id="rId10"/>
    <sheet xmlns:r="http://schemas.openxmlformats.org/officeDocument/2006/relationships" name="Risks" sheetId="11" state="visible" r:id="rId11"/>
    <sheet xmlns:r="http://schemas.openxmlformats.org/officeDocument/2006/relationships" name="Loans Receivable, Net" sheetId="12" state="visible" r:id="rId12"/>
    <sheet xmlns:r="http://schemas.openxmlformats.org/officeDocument/2006/relationships" name="Allowance for Loan Losses" sheetId="13" state="visible" r:id="rId13"/>
    <sheet xmlns:r="http://schemas.openxmlformats.org/officeDocument/2006/relationships" name="Loan Impairment" sheetId="14" state="visible" r:id="rId14"/>
    <sheet xmlns:r="http://schemas.openxmlformats.org/officeDocument/2006/relationships" name="Guarantee Paid on Behalf of Gua" sheetId="15" state="visible" r:id="rId15"/>
    <sheet xmlns:r="http://schemas.openxmlformats.org/officeDocument/2006/relationships" name="Other Assets" sheetId="16" state="visible" r:id="rId16"/>
    <sheet xmlns:r="http://schemas.openxmlformats.org/officeDocument/2006/relationships" name="Net Investment in Direct Financ" sheetId="17" state="visible" r:id="rId17"/>
    <sheet xmlns:r="http://schemas.openxmlformats.org/officeDocument/2006/relationships" name="Property and Equipment" sheetId="18" state="visible" r:id="rId18"/>
    <sheet xmlns:r="http://schemas.openxmlformats.org/officeDocument/2006/relationships" name="Deposits Payable" sheetId="19" state="visible" r:id="rId19"/>
    <sheet xmlns:r="http://schemas.openxmlformats.org/officeDocument/2006/relationships" name="Other Current Liabilities" sheetId="20" state="visible" r:id="rId20"/>
    <sheet xmlns:r="http://schemas.openxmlformats.org/officeDocument/2006/relationships" name="Other Noncurrent Liabilities" sheetId="21" state="visible" r:id="rId21"/>
    <sheet xmlns:r="http://schemas.openxmlformats.org/officeDocument/2006/relationships" name="Other Operating Expenses" sheetId="22" state="visible" r:id="rId22"/>
    <sheet xmlns:r="http://schemas.openxmlformats.org/officeDocument/2006/relationships" name="Capital Transaction" sheetId="23" state="visible" r:id="rId23"/>
    <sheet xmlns:r="http://schemas.openxmlformats.org/officeDocument/2006/relationships" name="Statutory Reserve" sheetId="24" state="visible" r:id="rId24"/>
    <sheet xmlns:r="http://schemas.openxmlformats.org/officeDocument/2006/relationships" name="Loss Per Common Share" sheetId="25" state="visible" r:id="rId25"/>
    <sheet xmlns:r="http://schemas.openxmlformats.org/officeDocument/2006/relationships" name="Income Taxes" sheetId="26" state="visible" r:id="rId26"/>
    <sheet xmlns:r="http://schemas.openxmlformats.org/officeDocument/2006/relationships" name="Related Party Transactions and " sheetId="27" state="visible" r:id="rId27"/>
    <sheet xmlns:r="http://schemas.openxmlformats.org/officeDocument/2006/relationships" name="Commitments and Contingencies" sheetId="28" state="visible" r:id="rId28"/>
    <sheet xmlns:r="http://schemas.openxmlformats.org/officeDocument/2006/relationships" name="Correction of Error" sheetId="29" state="visible" r:id="rId29"/>
    <sheet xmlns:r="http://schemas.openxmlformats.org/officeDocument/2006/relationships" name="Subsequent Event"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Variable Interest Entities an33" sheetId="33" state="visible" r:id="rId33"/>
    <sheet xmlns:r="http://schemas.openxmlformats.org/officeDocument/2006/relationships" name="Loans Receivable, Net (Tables)" sheetId="34" state="visible" r:id="rId34"/>
    <sheet xmlns:r="http://schemas.openxmlformats.org/officeDocument/2006/relationships" name="Allowance for Loan Losses (Tabl" sheetId="35" state="visible" r:id="rId35"/>
    <sheet xmlns:r="http://schemas.openxmlformats.org/officeDocument/2006/relationships" name="Guarantee Paid on Behalf of G36" sheetId="36" state="visible" r:id="rId36"/>
    <sheet xmlns:r="http://schemas.openxmlformats.org/officeDocument/2006/relationships" name="Other Assets (Tables)" sheetId="37" state="visible" r:id="rId37"/>
    <sheet xmlns:r="http://schemas.openxmlformats.org/officeDocument/2006/relationships" name="Net Investment in Direct Fina38" sheetId="38" state="visible" r:id="rId38"/>
    <sheet xmlns:r="http://schemas.openxmlformats.org/officeDocument/2006/relationships" name="Property and Equipment (Tables)" sheetId="39" state="visible" r:id="rId39"/>
    <sheet xmlns:r="http://schemas.openxmlformats.org/officeDocument/2006/relationships" name="Other Current Liabilities (Tabl" sheetId="40" state="visible" r:id="rId40"/>
    <sheet xmlns:r="http://schemas.openxmlformats.org/officeDocument/2006/relationships" name="Other Noncurrent Liabilities (T" sheetId="41" state="visible" r:id="rId41"/>
    <sheet xmlns:r="http://schemas.openxmlformats.org/officeDocument/2006/relationships" name="Other Operating Expenses (Table" sheetId="42" state="visible" r:id="rId42"/>
    <sheet xmlns:r="http://schemas.openxmlformats.org/officeDocument/2006/relationships" name="Loss Per Common Share (Tables)" sheetId="43" state="visible" r:id="rId43"/>
    <sheet xmlns:r="http://schemas.openxmlformats.org/officeDocument/2006/relationships" name="Income Taxes (Tables)" sheetId="44" state="visible" r:id="rId44"/>
    <sheet xmlns:r="http://schemas.openxmlformats.org/officeDocument/2006/relationships" name="Related Party Transactions an45" sheetId="45" state="visible" r:id="rId45"/>
    <sheet xmlns:r="http://schemas.openxmlformats.org/officeDocument/2006/relationships" name="Commitments and Contingencies (" sheetId="46" state="visible" r:id="rId46"/>
    <sheet xmlns:r="http://schemas.openxmlformats.org/officeDocument/2006/relationships" name="Correction of Error (Tables)" sheetId="47" state="visible" r:id="rId47"/>
    <sheet xmlns:r="http://schemas.openxmlformats.org/officeDocument/2006/relationships" name="Organization and Principal Ac48" sheetId="48" state="visible" r:id="rId48"/>
    <sheet xmlns:r="http://schemas.openxmlformats.org/officeDocument/2006/relationships" name="Going Concern (Details)"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Variable Interest Entities an55" sheetId="55" state="visible" r:id="rId55"/>
    <sheet xmlns:r="http://schemas.openxmlformats.org/officeDocument/2006/relationships" name="Risks (Details)" sheetId="56" state="visible" r:id="rId56"/>
    <sheet xmlns:r="http://schemas.openxmlformats.org/officeDocument/2006/relationships" name="Loans Receivable, Net (Details)" sheetId="57" state="visible" r:id="rId57"/>
    <sheet xmlns:r="http://schemas.openxmlformats.org/officeDocument/2006/relationships" name="Loans Receivable, Net (Details " sheetId="58" state="visible" r:id="rId58"/>
    <sheet xmlns:r="http://schemas.openxmlformats.org/officeDocument/2006/relationships" name="Loans Receivable, Net (Detail59" sheetId="59" state="visible" r:id="rId59"/>
    <sheet xmlns:r="http://schemas.openxmlformats.org/officeDocument/2006/relationships" name="Loans Receivable, Net (Detail60" sheetId="60" state="visible" r:id="rId60"/>
    <sheet xmlns:r="http://schemas.openxmlformats.org/officeDocument/2006/relationships" name="Loans Receivable, Net (Detail61" sheetId="61" state="visible" r:id="rId61"/>
    <sheet xmlns:r="http://schemas.openxmlformats.org/officeDocument/2006/relationships" name="Loans Receivable, Net (Detail62" sheetId="62" state="visible" r:id="rId62"/>
    <sheet xmlns:r="http://schemas.openxmlformats.org/officeDocument/2006/relationships" name="Allowance for Loan Losses (Deta" sheetId="63" state="visible" r:id="rId63"/>
    <sheet xmlns:r="http://schemas.openxmlformats.org/officeDocument/2006/relationships" name="Allowance for Loan Losses (De64" sheetId="64" state="visible" r:id="rId64"/>
    <sheet xmlns:r="http://schemas.openxmlformats.org/officeDocument/2006/relationships" name="Guarantee Paid on Behalf of G65" sheetId="65" state="visible" r:id="rId65"/>
    <sheet xmlns:r="http://schemas.openxmlformats.org/officeDocument/2006/relationships" name="Guarantee Paid on Behalf of G66" sheetId="66" state="visible" r:id="rId66"/>
    <sheet xmlns:r="http://schemas.openxmlformats.org/officeDocument/2006/relationships" name="Other Assets (Details)" sheetId="67" state="visible" r:id="rId67"/>
    <sheet xmlns:r="http://schemas.openxmlformats.org/officeDocument/2006/relationships" name="Other Assets (Details Textual)" sheetId="68" state="visible" r:id="rId68"/>
    <sheet xmlns:r="http://schemas.openxmlformats.org/officeDocument/2006/relationships" name="Net Investment in Direct Fina69" sheetId="69" state="visible" r:id="rId69"/>
    <sheet xmlns:r="http://schemas.openxmlformats.org/officeDocument/2006/relationships" name="Net Investment in Direct Fina70" sheetId="70" state="visible" r:id="rId70"/>
    <sheet xmlns:r="http://schemas.openxmlformats.org/officeDocument/2006/relationships" name="Net Investment in Direct Fina71" sheetId="71" state="visible" r:id="rId71"/>
    <sheet xmlns:r="http://schemas.openxmlformats.org/officeDocument/2006/relationships" name="Property and Equipment (Details" sheetId="72" state="visible" r:id="rId72"/>
    <sheet xmlns:r="http://schemas.openxmlformats.org/officeDocument/2006/relationships" name="Property and Equipment (Detai73" sheetId="73" state="visible" r:id="rId73"/>
    <sheet xmlns:r="http://schemas.openxmlformats.org/officeDocument/2006/relationships" name="Other Current Liabilities (Deta" sheetId="74" state="visible" r:id="rId74"/>
    <sheet xmlns:r="http://schemas.openxmlformats.org/officeDocument/2006/relationships" name="Other Noncurrent Liabilities (D" sheetId="75" state="visible" r:id="rId75"/>
    <sheet xmlns:r="http://schemas.openxmlformats.org/officeDocument/2006/relationships" name="Other Noncurrent Liabilities 76" sheetId="76" state="visible" r:id="rId76"/>
    <sheet xmlns:r="http://schemas.openxmlformats.org/officeDocument/2006/relationships" name="Other Operating Expenses (Detai" sheetId="77" state="visible" r:id="rId77"/>
    <sheet xmlns:r="http://schemas.openxmlformats.org/officeDocument/2006/relationships" name="Capital Transaction (Details)" sheetId="78" state="visible" r:id="rId78"/>
    <sheet xmlns:r="http://schemas.openxmlformats.org/officeDocument/2006/relationships" name="Statutory Reserve (Details)" sheetId="79" state="visible" r:id="rId79"/>
    <sheet xmlns:r="http://schemas.openxmlformats.org/officeDocument/2006/relationships" name="Loss Per Common Share (Details)" sheetId="80" state="visible" r:id="rId80"/>
    <sheet xmlns:r="http://schemas.openxmlformats.org/officeDocument/2006/relationships" name="Income Taxes (Details)" sheetId="81" state="visible" r:id="rId81"/>
    <sheet xmlns:r="http://schemas.openxmlformats.org/officeDocument/2006/relationships" name="Income Taxes (Details 1)" sheetId="82" state="visible" r:id="rId82"/>
    <sheet xmlns:r="http://schemas.openxmlformats.org/officeDocument/2006/relationships" name="Income Taxes (Details Textual)" sheetId="83" state="visible" r:id="rId83"/>
    <sheet xmlns:r="http://schemas.openxmlformats.org/officeDocument/2006/relationships" name="Related Party Transactions an84" sheetId="84" state="visible" r:id="rId84"/>
    <sheet xmlns:r="http://schemas.openxmlformats.org/officeDocument/2006/relationships" name="Related Party Transactions an85" sheetId="85" state="visible" r:id="rId85"/>
    <sheet xmlns:r="http://schemas.openxmlformats.org/officeDocument/2006/relationships" name="Related Party Transactions an86"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Correction of Error (Details)" sheetId="90" state="visible" r:id="rId90"/>
    <sheet xmlns:r="http://schemas.openxmlformats.org/officeDocument/2006/relationships" name="Correction of Error (Details 1)" sheetId="91" state="visible" r:id="rId91"/>
    <sheet xmlns:r="http://schemas.openxmlformats.org/officeDocument/2006/relationships" name="Correction of Error (Details 2)" sheetId="92" state="visible" r:id="rId92"/>
    <sheet xmlns:r="http://schemas.openxmlformats.org/officeDocument/2006/relationships" name="Correction of Error (Details 3)" sheetId="93" state="visible" r:id="rId93"/>
    <sheet xmlns:r="http://schemas.openxmlformats.org/officeDocument/2006/relationships" name="Subsequent Event (Details)" sheetId="94" state="visible" r:id="rId94"/>
  </sheets>
  <definedNames/>
  <calcPr calcId="124519" fullCalcOnLoad="1"/>
</workbook>
</file>

<file path=xl/sharedStrings.xml><?xml version="1.0" encoding="utf-8"?>
<sst xmlns="http://schemas.openxmlformats.org/spreadsheetml/2006/main" uniqueCount="844">
  <si>
    <t>Document and Entity Information - USD ($) $ in Thousands</t>
  </si>
  <si>
    <t>12 Months Ended</t>
  </si>
  <si>
    <t>Dec. 31, 2017</t>
  </si>
  <si>
    <t>Apr. 11, 2018</t>
  </si>
  <si>
    <t>Jun. 30, 2017</t>
  </si>
  <si>
    <t>Document and Entity Information [Abstract]</t>
  </si>
  <si>
    <t>Entity Registrant Name</t>
  </si>
  <si>
    <t>China Commercial Credit Inc</t>
  </si>
  <si>
    <t>Entity Central Index Key</t>
  </si>
  <si>
    <t>Amendment Flag</t>
  </si>
  <si>
    <t>false</t>
  </si>
  <si>
    <t>Trading Symbol</t>
  </si>
  <si>
    <t>CCCR</t>
  </si>
  <si>
    <t>Current Fiscal Year End Date</t>
  </si>
  <si>
    <t>--12-31</t>
  </si>
  <si>
    <t>Document Type</t>
  </si>
  <si>
    <t>10-K</t>
  </si>
  <si>
    <t>Document Period End Date</t>
  </si>
  <si>
    <t>Dec. 31,
		2017</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Dec. 31, 2016</t>
  </si>
  <si>
    <t>ASSETS</t>
  </si>
  <si>
    <t>Cash</t>
  </si>
  <si>
    <t>Restricted cash</t>
  </si>
  <si>
    <t>Short-term investments</t>
  </si>
  <si>
    <t xml:space="preserve"> </t>
  </si>
  <si>
    <t>Notes receivable</t>
  </si>
  <si>
    <t>Loans receivable, net of allowance for loan losses of $36,613,393 and $51,708,062 for December 31, 2017 and 2016, respectively</t>
  </si>
  <si>
    <t>Investment in direct financing lease, net of allowance for direct financing lease losses of $2,537,008 and $2,441,663 for December 31, 2017 and 2016, respectively</t>
  </si>
  <si>
    <t>Interest receivable</t>
  </si>
  <si>
    <t>Due from a related party</t>
  </si>
  <si>
    <t>Property and equipment, net</t>
  </si>
  <si>
    <t>Guarantee paid on behalf of guarantee service customers, net of allowance for repayment on behalf of guarantee service customers losses of $2,073,282 and $11,543,868 for December 31, 2017 and 2016, respectively</t>
  </si>
  <si>
    <t>Guarantee paid on behalf of a related party, net of allowance for repayment on behalf of a related party losses of $nil and $98,000 for December 31, 2017 and 2016, respectively</t>
  </si>
  <si>
    <t>Other assets</t>
  </si>
  <si>
    <t>Total Assets</t>
  </si>
  <si>
    <t>Liabilities</t>
  </si>
  <si>
    <t>Deposits payable</t>
  </si>
  <si>
    <t>Unearned income from financial guarantee services and finance lease services</t>
  </si>
  <si>
    <t>Accrual for financial guarantee services</t>
  </si>
  <si>
    <t>Other current liabilities</t>
  </si>
  <si>
    <t>Subscription for private placements</t>
  </si>
  <si>
    <t>Due to a related party</t>
  </si>
  <si>
    <t>Income tax payable</t>
  </si>
  <si>
    <t>Other noncurrent liabilities</t>
  </si>
  <si>
    <t>Deferred tax liability</t>
  </si>
  <si>
    <t>Total Liabilities</t>
  </si>
  <si>
    <t>Shareholders' (Deficit) Equity</t>
  </si>
  <si>
    <t>Common stock (par value $0.001 per share, 100,000,000 shares authorized; 19,250,915 and 16,637,679 shares issued and outstanding at December 31, 2017 and 2016, respectively)</t>
  </si>
  <si>
    <t>Subscription receivable</t>
  </si>
  <si>
    <t>Additional paid-in capital</t>
  </si>
  <si>
    <t>Statutory reserve</t>
  </si>
  <si>
    <t>Due from a non-controlling shareholder</t>
  </si>
  <si>
    <t>Accumulated deficit</t>
  </si>
  <si>
    <t>Accumulated other comprehensive income</t>
  </si>
  <si>
    <t>Total Shareholders' (Deficit) Equity</t>
  </si>
  <si>
    <t>Total Liabilities and Shareholders' (Deficit) Equity</t>
  </si>
  <si>
    <t>Series A Preferred Stock</t>
  </si>
  <si>
    <t>Preferred stock</t>
  </si>
  <si>
    <t>Series B Preferred Stock</t>
  </si>
  <si>
    <t>Consolidated Balance Sheets (Parenthetical) - USD ($)</t>
  </si>
  <si>
    <t>Allowance for loan losses</t>
  </si>
  <si>
    <t>Allowance for direct financing lease losses</t>
  </si>
  <si>
    <t>Allowance for repayment on behalf of guarantee service customers losses</t>
  </si>
  <si>
    <t>Allowance for repayment on behalf of a related party loss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Loss - USD ($)</t>
  </si>
  <si>
    <t>Interest income</t>
  </si>
  <si>
    <t>Interests and fees on loans and direct financing lease</t>
  </si>
  <si>
    <t>Interests on deposits with banks</t>
  </si>
  <si>
    <t>Total interest and fee income</t>
  </si>
  <si>
    <t>Interest expense</t>
  </si>
  <si>
    <t>Interest expense on short-term bank loans</t>
  </si>
  <si>
    <t>Net interest income</t>
  </si>
  <si>
    <t>(Provision) Reversal of provision for loan losses</t>
  </si>
  <si>
    <t>Reversal of provision for direct financing lease losses</t>
  </si>
  <si>
    <t>Net interest (loss) income after provision for loan losses and financing lease losses</t>
  </si>
  <si>
    <t>Commissions and fees on financial guarantee services</t>
  </si>
  <si>
    <t>(Provision) Reversal of provision for financial guarantee services</t>
  </si>
  <si>
    <t>Commission and fee (loss) income on guarantee services, net</t>
  </si>
  <si>
    <t>Net (Loss) Revenue</t>
  </si>
  <si>
    <t>Non-interest income</t>
  </si>
  <si>
    <t>Other non-interest income</t>
  </si>
  <si>
    <t>Total non-interest income</t>
  </si>
  <si>
    <t>Non-interest expense</t>
  </si>
  <si>
    <t>Salaries and employee surcharge</t>
  </si>
  <si>
    <t>Rental expenses</t>
  </si>
  <si>
    <t>Business taxes and surcharge</t>
  </si>
  <si>
    <t>Legal and consulting expenses relating to acquisition</t>
  </si>
  <si>
    <t>Litigation and settlement cost for the shareholders' lawsuit</t>
  </si>
  <si>
    <t>Changes in fair value of noncurrent liabilities</t>
  </si>
  <si>
    <t>Other operating expenses</t>
  </si>
  <si>
    <t>Total non-interest expense</t>
  </si>
  <si>
    <t>Foreign exchange (loss) gain</t>
  </si>
  <si>
    <t>Loss Before Income Taxes</t>
  </si>
  <si>
    <t>Income tax expense</t>
  </si>
  <si>
    <t>Net Loss</t>
  </si>
  <si>
    <t>Loss per Share- Basic and Diluted</t>
  </si>
  <si>
    <t>Weighted Average Shares Outstanding-Basic and Diluted</t>
  </si>
  <si>
    <t>Other comprehensive loss</t>
  </si>
  <si>
    <t>Foreign currency translation adjustment</t>
  </si>
  <si>
    <t>Comprehensive Loss</t>
  </si>
  <si>
    <t>Consolidated Statements of Changes in Shareholders' Equity (Deficit) - USD ($)</t>
  </si>
  <si>
    <t>Total</t>
  </si>
  <si>
    <t>Common Stock</t>
  </si>
  <si>
    <t>Additional Paid-in Capital</t>
  </si>
  <si>
    <t>Accumulated Other Comprehensive income</t>
  </si>
  <si>
    <t>Preferred A</t>
  </si>
  <si>
    <t>Preferred B</t>
  </si>
  <si>
    <t>Beginning balance at Dec. 31, 2015</t>
  </si>
  <si>
    <t>Beginning balance, shares at Dec. 31, 2015</t>
  </si>
  <si>
    <t>Issuance of Common Stocks to three directors</t>
  </si>
  <si>
    <t>Issuance of Common Stocks to three directors, shares</t>
  </si>
  <si>
    <t>Issuance of Common Stocks to two consultants</t>
  </si>
  <si>
    <t>Issuance of Common Stocks to two consultants, shares</t>
  </si>
  <si>
    <t>Issuance of Common Stocks and warrants in connection with private placement</t>
  </si>
  <si>
    <t>Issuance of Common Stocks and warrants in connection with private placement, shares</t>
  </si>
  <si>
    <t>Net loss for the year</t>
  </si>
  <si>
    <t>Foreign currency translation loss</t>
  </si>
  <si>
    <t>Ending Balance at Dec. 31, 2016</t>
  </si>
  <si>
    <t>Ending Balance, shares at Dec. 31, 2016</t>
  </si>
  <si>
    <t>Issuance of Common Stocks to management</t>
  </si>
  <si>
    <t>Issuance of Common Stocks to management, shares</t>
  </si>
  <si>
    <t>Issuance of Common Stocks to several consultants</t>
  </si>
  <si>
    <t>Issuance of Common Stocks to several consultants, shares</t>
  </si>
  <si>
    <t>Ending Balance at Dec. 31, 2017</t>
  </si>
  <si>
    <t>Ending Balance, shares at Dec. 31, 2017</t>
  </si>
  <si>
    <t>Consolidated Statements of Cash Flows - USD ($)</t>
  </si>
  <si>
    <t>Cash Flows from Operating Activities:</t>
  </si>
  <si>
    <t>Net loss</t>
  </si>
  <si>
    <t>Adjustments to reconcile net loss to net cash used in operating activities:</t>
  </si>
  <si>
    <t>Depreciation and amortization</t>
  </si>
  <si>
    <t>Provision (Reversal of provision) for loan losses</t>
  </si>
  <si>
    <t>Provision (Reversal of provision) for financial guarantee services</t>
  </si>
  <si>
    <t>Gain from disposal of property and equipment</t>
  </si>
  <si>
    <t>Loss from disposal of property and equipment</t>
  </si>
  <si>
    <t>Shares issued to executive officers and consultants</t>
  </si>
  <si>
    <t>Income tax expenses</t>
  </si>
  <si>
    <t>Deferred income tax expenses</t>
  </si>
  <si>
    <t>Interest income arising from restricted cash</t>
  </si>
  <si>
    <t>Changes in operating assets and liabilities:</t>
  </si>
  <si>
    <t>Unearned income from guarantee services and finance lease services</t>
  </si>
  <si>
    <t>Other non-current liabilities</t>
  </si>
  <si>
    <t>Deferred tax liabilities</t>
  </si>
  <si>
    <t>Net Cash Used in Operating Activities</t>
  </si>
  <si>
    <t>Cash Flows from Investing Activities:</t>
  </si>
  <si>
    <t>Originated loans disbursement to third parties</t>
  </si>
  <si>
    <t>Loans collection from third parties</t>
  </si>
  <si>
    <t>Payment of loans on behalf of guarantees</t>
  </si>
  <si>
    <t>Collection from guarantees for loan paid on behalf of customers</t>
  </si>
  <si>
    <t>Collection of principal of finance lease, in installments</t>
  </si>
  <si>
    <t>Deposit released from banks for financial guarantee services</t>
  </si>
  <si>
    <t>Deposit paid to banks for financial guarantee services</t>
  </si>
  <si>
    <t>Purchases of property and equipment and intangible asset</t>
  </si>
  <si>
    <t>Proceeds from disposal of property and equipment</t>
  </si>
  <si>
    <t>Short-term loan disbursed to a related party</t>
  </si>
  <si>
    <t>Short-term loan collected from a related party</t>
  </si>
  <si>
    <t>Short-term investments in financial institutions</t>
  </si>
  <si>
    <t>Net Cash Provided by Investing Activities</t>
  </si>
  <si>
    <t>Cash Flows From Financing Activities:</t>
  </si>
  <si>
    <t>Proceeds from issuance of common stock and warrants in connection with private placement</t>
  </si>
  <si>
    <t>Repayment of short-term bank borrowings</t>
  </si>
  <si>
    <t>Net Cash Provided by (Used in) Financing Activities</t>
  </si>
  <si>
    <t>Effect of Exchange Rate Changes on Cash</t>
  </si>
  <si>
    <t>Net Increase in Cash</t>
  </si>
  <si>
    <t>Cash at Beginning of Year</t>
  </si>
  <si>
    <t>Cash at End of Year</t>
  </si>
  <si>
    <t>Supplemental Cash Flow Information</t>
  </si>
  <si>
    <t>Cash paid for interest expense</t>
  </si>
  <si>
    <t>Cash paid for income tax</t>
  </si>
  <si>
    <t>Organization and Principal Activities</t>
  </si>
  <si>
    <t>Organization and Principal Activities [Abstract]</t>
  </si>
  <si>
    <t>ORGANIZATION AND PRINCIPAL ACTIVITIES</t>
  </si>
  <si>
    <t xml:space="preserve">1. ORGANIZATION AND PRINCIPAL ACTIVITIES China Commercial Credit, Inc. (“CCC” or “the Company”) is a holding company that was incorporated under the laws of the State of Delaware on December 19, 2011. VIE AGREEMENTS WITH WUJIANG LUXIANG On September 26, 2012, the Company through its indirectly wholly owned subsidiary which was incorporated in China, Wujiang Luxiang Information Technology Consulting Co. Ltd. (“WFOE” ), entered into a series of VIE Agreements with Wujiang Luxiang Rural Microcredit Co., Ltd (“Wujiang Luxiang”) Wujiang Luxiang and the Wujiang Luxiang Shareholders. The purpose of the VIE Agreements is solely to give WFOE the exclusive control over Wujiang Luxiang’s management and operations. The significant terms of the VIE Agreements are summarized below: Exclusive Business Cooperation Agreement Pursuant to the Exclusive Business Cooperation Agreement between Wujiang Luxiang and WFOE, WFOE provides Wujiang Luxiang with technical support, consulting services and other management services relating to its day-to-day business operations and management, on an exclusive basis, utilizing its advantages in technology, human resources, and information. Additionally, Wujiang Luxiang grants an irrevocable and exclusive option to WFOE to purchase from Wujiang Luxiang any or all of its assets at the lowest purchase price permitted under PRC laws. For services rendered to Wujiang Luxiang by WFOE under the Agreement, the service fee Wujiang Luxiang is obligated to pay shall be calculated based on the time of services rendered multiplied by the corresponding rate, which is approximately equal to the net income of Wujiang Luxiang. The Exclusive Business Cooperation Agreement shall remain in effect for ten years unless it is terminated by WFOE with 30-day prior notice. Wujiang Luxiang does not have the right to terminate the agreement unilaterally. WFOE may unilaterally extend the term of this agreement with prior written notice. Share Pledge Agreement Under the Share Pledge Agreement between the Wujiang Luxiang Shareholders and WFOE, the 12 Wujiang Luxiang Shareholders pledged all of their equity interests in Wujiang Luxiang to WFOE to guarantee the performance of Wujiang Luxiang’s obligations under the Exclusive Business Cooperation Agreement. Under the terms of the agreement, in the event that Wujiang Luxiang or its shareholders breach their respective contractual obligations under the Exclusive Business Cooperation Agreement, WFOE, as pledgee, will be entitled to certain rights, including, but not limited to, the right to collect dividends generated by the pledged equity interests. The Wujiang Luxiang Shareholders also agreed that upon occurrence of any event of default, as set forth in the Share Pledge Agreement, WFOE is entitled to dispose of the pledged equity interest in accordance with applicable PRC laws. The Wujiang Luxiang Shareholders further agree not to dispose of the pledged equity interests or take any actions that would prejudice WFOE’s interest. Exclusive Option Agreement Under the Exclusive Option Agreement, the Wujiang Luxiang Shareholders irrevocably granted WFOE (or its designee) an exclusive option to purchase, to the extent permitted under PRC law, once or at multiple
times, at any time, part or all of their equity interests in Wujiang Luxiang. The option price is equal to the capital paid in by the Wujiang Luxiang Shareholders subject to any appraisal or restrictions required by applicable PRC laws and regulations. Power of Attorney Under the Power of Attorney, the Wujiang Luxiang Shareholders authorize WFOE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Wujiang Luxiang. The Power of Attorney is coupled with an interest and shall be irrevocable and continuously valid from the date of execution, so long as the Wujiang Shareholder is a shareholder of the Company. Timely Reporting Agreement To ensure Wujiang Luxiang promptly provides all of the information that WFOE and the Company need to file various reports with the SEC, a Timely Reporting Agreement was entered between Wujiang Luxiang and the Company. Under the Timely Reporting Agreement, Wujiang Luxiang agrees that it is obligated to make its officers and directors available to the Company and promptly provide all information required by the Company so that the Company can file all necessary SEC and other regulatory reports as required. INCORPORATION OF PFL On September 5, 2013, our wholly owned subsidiary, CCC International Investment Holding Ltd. (“CCC HK”), established Pride Financial Leasing (Suzhou) Co. Ltd. (“PFL”) in Jiangsu Province, China. PFL was expected to offer financial leasing of machinery and equipment, transportation vehicles, and medical devices to municipal government agencies, hospitals and SMEs in Jiangsu Province and beyond. As of December 31, 2017, PFL had no continuous financial lease transactions. </t>
  </si>
  <si>
    <t>Going Concern</t>
  </si>
  <si>
    <t>Going Concern [Abstract]</t>
  </si>
  <si>
    <t>GOING CONCERN</t>
  </si>
  <si>
    <t>2. GOING CONCERN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following includes conditions give rise to substantial doubt about the Company’s ability to continue as a going concern within one year from the financial statement issuance date and management’s plans to mitigate these adverse conditions: 1) Limited funds necessary to maintain operations The Company had an accumulated deficit of US$81,534,396 as of December 31, 2017. In addition, the Company had a negative net asset of US$5,272,461 as of December 31, 2017. As of December 31, 2017, the Company had cash of US$2,498,194 and total liabilities other than accrual for financial guarantee services of $3,166,863. Caused by the limited funds, the management assessed that the Company was not able to keep the size of lending business within one year from the financial statement issuance date. The Company is actively seeking other strategic partners with experience in lending business. 2) Recurring operating loss During the year ended December 31, 2017, the Company incurred operating loss of US$10,699,740. Affected by the reduction of lending business and guarantee business and increased loss loans, the management was in the opinion that recurring operating losses would be made continue within one year from the financial statement issuance date. The Company continues to use its best effort to improve collection of loan receivable and interest receivable. Management engaged two PRC law firms to represent the Company in the legal proceedings against the borrowers and their counter guarantors. 3) Negative operating cash flow During the year ended December 31, 2017, the Company incurred negative operating cash flow of US$1,184,630. Affected by significant balance of charged-off interest receivable, the management assessed the Company would continue to have negative operating cash flow within one year from the financial statement issuance date. The Company continues to reduce the redundant headcount and entered into a new office lease with lower rent commitment since January 1, 2017 to improve operating cash flow. 4) Downward industry Most loan customers are from textile industry which has been facing downward pressure. Additionally adversely affected by emergence of internet finance entities, the Company was facing fierce competition. Considering the high risks from both customers and competitors, management assessed the Company would further reduced the loan business without strong financial support. The Company is actively seeking other strategic partners with experience in lending business. ● Financial Support The Company has been actively seeking strategic investors with experience in lending business as well as financial investors. Management also invested in the Company during 2017. On May 11, 2017 and June 21, 2017, the Company closed two private placements to third-party individual investors who purchased 60,000 and 625,000 shares of common stock, respectively, at a per share price of US$1.0 and US$0.8, for a total gross proceeds of US$60,000 and US$500,000, respectively. The net proceeds of the sale of the shares were used by the Company for working capital and general corporate purpose. On September 29, 2017, the Company closed two private placements to two individual investors who purchased 552,486 shares of common stock at a per share price of US$1.81 with total gross proceeds of amount of US$1,000,000. One of the investors was the then Vice President of Finance of the Company. The net proceeds of the sale of the shares were used by the Company for working capital and general corporate purpose, payment of the transactional expenses related to the acquisition of all the outstanding issued shares of Sorghum Investment Holding Limited (“Sorghum”) from certain shareholders of Sorghum, and payments related to the securities class action and derivative action. In December 2017, the Company sold an aggregate 200,000 registered shares of common stock at a purchase price of $3.50 per share to Long Yi, the Chief Financial Officer of the Company and Yang Jie, the then VP of Finance of the Company pursuant to certain securities purchase agreement dated December 1, 2017. In connection with the purchase, Mr. Yi and Mr. Jie also receive warrants to purchase up to the number of shares of the Company’s common stock equal to 80,000 shares of common stock pursuant to the securities
purchase agreement. The warrants have an exercise price
of $4.20 per share. The warrants became exercisable on the date of issuance and shall expire five years from the date of issuance. The gross proceeds to the Company of approximately $700,000 and should be used for working capital and general corporate purpose. The Company plans to continue to seek financial as well as strategic investors for additional financing to regain compliance of the NASDAQ continued listing requirement. On April 11, 2018, the Company closed a private placement to two individual investors in China for a gross proceeds of US$500,000 at a per share price of US$0.77. The net proceeds of the sale of the shares shall be used by the Company for working capital and general corporate purpose. ● Plan to acquire new business or assets Although we have continued to use our best effort to improve our collection of loan receivable and interest receivable by engaging local law firms in China, it has been very difficult for us to collect from the borrowers. As such, the Company has been actively seeking strategic acquisition of business or assets to improve our liquidity. Since the termination of the Exchange Agreement with Sorghum in last December, we have evaluated a few potential acquisition targets. As of now, the Company plans to acquire certain second-hand luxury cars dealership business assets or other appropriate business deemed to be appropriate by the board of directors. As of the date of this Annual Report, the Company has not entered into any letter of intent or definitive agreement for such acquisition and there can be no assurance that we will be able to locate any target or negotiate definitive agreements with the. Though management had plans to mitigate the conditions or events that raise substantial doubt, there is substantial doubt about the Company’s ability to continue as a going concern within one year from the financial statements issuance date, as there is no assurance that the liquidity plan will be successfully implemented. Failure to successfully implement the plan will have a material adverse effect on the Company’s business, results of operations and financial position, and will materially adversely affect its ability to continue as a going concern.</t>
  </si>
  <si>
    <t>Summary of Significant Accounting Policies</t>
  </si>
  <si>
    <t>Summary of Significant Accounting Policies [Abstract]</t>
  </si>
  <si>
    <t>SUMMARY OF SIGNIFICANT ACCOUNTING POLICIES</t>
  </si>
  <si>
    <t>3. SUMMARY OF SIGNIFICANT ACCOUNTING POLICIES (a) Basis of presentation and principle of consolidation The accompanying consolidated financial statements of CCC and its subsidiaries and VIEs have been prepared in accordance with accounting principles generally accepted in the United States of America (“GAAP”) and pursuant to the rules and regulations of the U.S. Securities and Exchange Commission (“SEC”). All significant inter-company accounts balances and transactions have been eliminated in consolidation. (b) Reportable segments The Company operates in one reportable segment which is to provide financial services in the PRC domestic market, primarily in Wujiang City, Jiangsu Province and the Company’s chief operating decision-maker (“CODM”) assesses the Company’s financial performance and makes operating decision based on one single reportable segment. CODM has been identified as the Chief Executive Officer, who reviews operating results to make decisions about allocating resources and assessing performance for both the direct lending and guarantee business and the anticipated financial leasing business. For the years ended December 31, 2017 and 2016, there was no one customer that accounted for more than 10% of the Company’s revenue. (c) Cash Cash consists cash on hand and cash at banks which are unrestricted as to withdrawal and use. The Company maintains accounts at banks and has not experienced any losses from such concentrations. (d) Restricted cash Restricted cash represents cash pledged with banks as guarantor deposit for the guarantee business customers. The banks providing loans to the Company’s guarantee service customers generally require the Company, as the guarantor of the loans, to pledge a cash deposit of 10% to 20% of the guaranteed amount to an escrow account and is restricted from use. The deposits are released after the guaranteed bank loans are paid off and the Company’s guarantee obligation expires which is usually within 12 months. (e) Short-term investments Short-term investments consist primarily of investments in fixed deposits with maturities between three months to one year and investments in money market funds or other investments whereby the Company has the intention to redeem within one year. As of December 31, 2017, the short-term investments of $384,237 consisted primarily of investments in money market funds whereby we have intention to redeem within one year. (f) Notes receivable The notes receivable were bank notes received from customers. The notes receivables were matured within 6 months with free-interest charges. (g) Loans
receivable Loans receivable primarily represent loan amount due from customers. The management has the intent and ability to hold such receivable for the foreseeable future or until maturity or payoff. Loans receivable are recorded at unpaid principal balances, net of allowance for loan losses that reflects the Company’s best estimate of the amounts that will not be collected. Loan origination and commitment fees and certain direct loan origination costs collected from customers are directly recorded in current year interests and fees on loans. The loans receivable portfolio consists of corporate loans and personal loans (Note 6). The Company does not charge loan origination and commitment fees. (h) Allowance for loan losses The allowance for loan losses is increased by charges to income and decreased by charge offs (net of recoveries). Recoveries represent subsequent collection of amounts previously charged-off. The increase in allowance for loan losses is the netting effect of “reversal” and “provision” for both business and personal loans. If the ending balance of the allowance for loan losses after any charge offs (net of recoveries) is less than the beginning balance, it will be recorded as a “reversal”; if it is larger, it will be recorded as a “provision” in the allowance for loan loss. The netting amount of the “reversal” and the “provision” is presented in the consolidated statements of operations and comprehensive income (los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six months or when the court rules against the Company to seize the collateral asset of the delinquent debt from either the guarantor or borrower. The allowance for loan losses is maintained at a level believed to be reasonable by management to absorb probable losses inherent in the portfolio as of each balance sheet date. The allowance is based on factors such as the size and current risk characteristics of the portfolio, an assessment of individual loan and actual loss, delinquency, and/or risk rating record within the portfolio (Note 7). The Company evaluates its allowance for loan losses on a quarterly basis or more often as necessary. (i) Interest receivable Interest on loans receivable is accrued and credited to income as earned. The Company determines a loan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During the years ended December 31, 2017 and 2016, no interest was reversed as interests on aged loan receivables were reversed before the presented years. (j) Property and equipment The property and equipment are stated at cost less accumulated depreciation. The depreciation is computed on a straight-line method over the estimated useful lives of the assets with 5%
salvage value. Estimated useful lives of property and equipment are stated in Note 12. The Company eliminates the cost and related accumulated depreciation of assets sold or otherwise retired from the accounts and includes any gain or loss in the statement of income. The Company charges maintenance, repairs and minor renewals directly to expenses as incurred; major additions and betterment to equipment are capitalized. The Company applies the provisions of ASC No. 360 Sub topic 10, “Impairment or Disposal of Long-Lived Assets”(ASC 360- 10) issued by the Financial Accounting Standards Board (“FASB”). ASC 360-1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k) Impairment of long-lived assets The Company reviews its long-lived assets, including property and equipment and finite lived intangible assets for impairment whenever events or changes in circumstances indicate that the carrying amount of an asset may not be recoverable. The Company tests long-lived assets, including property and equipment and finite lived intangible assets, for impairment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in making whatever estimates, judgments and projections are considered necessary. There were no impairment losses in the years ended December 31, 2017 and 2016. (l)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December 31, 2017 and 2016, financial instruments of the Company primarily comprise of cash, restricted cash, short-term investments, notes receivable, loan receivables, interest receivable, and deposits payable , due to a related party and other current liabilities which were carried at cost on the consolidated balance sheets, and carrying amounts approximated their fair values because of their generally short maturities. (m) Foreign currency translation The reporting currency of the Company is United States Dollars (“US$”), which is also the Company’s functional currency. The PRC subsidiaries and VIEs maintain their books and records in its local currency, the Renminbi Yuan (“RMB”), which is their functional currencies as being the primary currency of the economic environment in which these entities operate. For financial reporting purposes, the financial statements of the Company prepared using RMB, are translated into the Company’s reporting currency, U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except for the change in accumulated deficit during the year which is the result of the income statement translation process. Adjustments resulting from the translation are recorded as a separate component of accumulated other comprehensive income in shareholders’ equity. December 31, December 31, Balance sheet items, except for equity accounts 6.5064 6.9448 For the years ended 2017 2016 Items in the statements of operations and comprehensive loss, and statements of cash flows 6.7570 6.6441 Transactions denominated in currencies other than the functional currency are translated into prevailing functional currency at the exchange rates prevailing at the dates of the transactions. The resulting exchange differences are included in the consolidated statements of comprehensive loss. (n)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the allowance for loan losses; (ii) estimates of losses on unexpired loan contracts and guarantee service contracts; (iii) accrued expenses; (iv) useful lives of long-lived assets; (v) the impairment of long-lived assets; (vi) the valuation allowance of deferred tax assets; and (vii) contingencies and litigation. (o) Revenue recognition Revenue is recognized when there are probable economic benefits to the Company and when the revenue can be measured reliably, on the following: l Interest income on loans. Interest on loan receivables is accrued monthly in accordance with their contractual terms and recorded in accrued interest receivable. The Company does not charge prepayment penalty from customers. Additionally, any previously accrued but uncollected interest is discontinued of accrual and reversed, when either (i) reasonable doubt exists as to the full, timely collection of interest or principal or (ii) when a loan becomes past due by more than 90 days. l Commission on guarantee service. The Company receives the commissions from guarantee services in full at inception and records as unearned income and are amortizing over the period of guarantee. l Income on direct financing lease. The financing agreements are classified as direct financing lease. Revenues representing the capitalized costs of the investment are recognized as income upon inception of the leases. The portion of revenues representing the difference between the gross investment in the lease (the sum of the minimum lease payments and the guaranteed residual value, if any) and the sum of the present value of the two components is recorded as unearned income and amortized over the lease term pursuant to the agreements. before it throughout as prescribed by the Financial Accounting Standards Board (“FASB Codification”) Taxes assessed by governmental authorities that are directly imposed on revenue-producing transactions between the Company and its customers (which may include, but are not limited to, sales, use, value added and some exercise taxes) are excluded from revenues. Lessees are responsible for all taxes, insurance and maintenance costs. l Non-interest income. Non-interest income mainly includes rental income from the sub-leasing of certain of the Company’s leased office space to third parties and income from disposal of property and equipment (p) Financial guarantee service contract Financial guarantee service contracts provide guarantee which protects the holder of a debt obligation against default. Pursuant to such guarantee, the Company makes payments if the obligor responsible for making payments fails to do so as scheduled. The contract amounts reflect the extent of involvement the Company has in the guarantee transaction and also represent the Company’s maximum exposure to credit loss in its guarantee business. The Company is a party to financial instruments with off-balance-sheet risk in the normal course of business to meet the financing needs of its customers. Financial instruments representing credit risk are as follows: December 31, 2017 December 31, 2016 Guarantee $ 11,627,013 $ 10,893,089 A provision for possible loss to be absorbed by the Company for the financial guarantee it provides is recorded as an accrued liability when the guarantees are made and recorded as “Accrual for financial guarantee services” on the consolidated balance sheets. This liability represents probable losses and is increased or decreased by accruing a “(Provision)/ Reversal of provision for financial guarantee services” against the income of commissions and fees on guarantee services. This is done throughout the life of the guarantee, as necessary when additional relevant information becomes available. The methodology used to estimate the liability for possible guarantee loss considers the guarantee contract amount and a variety of factors, which include, depending on the
counterparty, latest financial position and performance of the borrowers, actual defaults, estimated future defaults, historical loss experience, estimated value of collaterals or guarantees the customers or third parties offered, and other economic conditions such as the economy trend of the area and the country. The estimates are based upon currently available information. In addition, the Company accrued specific provisions for repayment on behalf of guarantee customers who defaulted on their loans. The Company reviews the provision on a quarterly basis. The allowance are detailed in following table: December 31, December 31, Allowance for immature financial guarantee services $ 9,270,882 $ 6,005,608 Allowance for repayment on behalf of guarantee service customers losses 2,073,282 11,543,868 Allowance for repayment on behalf of a related party losses - 98,000 Total allowance for repayment on behalf of guarantee customers losses $ 2,073,282 $ 11,641,868 The Company recorded a provision of US$2,838,513 and a reversal of provision US$283,816 for the years ended December 31, 2017 and 2016, respectively. As of December 31, 2017 and 2016, the management charged off specific provision for 31 and 2 customers in the amount of US$10,440,156 and US$142,966, considering remote collectability from the customers. (q) Non-interest expenses Non-interest expenses primarily consist of Legal and consulting expenses relating to acquisition, litigation and settlement cost for the shareholders’ lawsuit, changes in fair value of other noncurrent liabilities, salary and benefits for employees, traveling cost, entertainment expenses, depreciation of equipment, office rental expenses, professional service fee, office supplies, etc. The legal and consulting expenses relating to acquisition arose from failed transactions with Sorghum Investment Holdings Limited (“Sorghum”). The Company, on August 9, 2017, entered into Certain Share Exchange Agreement (“Exchange Agreement”) with the parent company of Sorghum. Pursuant to the terms of the Exchange Agreement, CCCR will acquire 100% of the outstanding shares of Sorghum through issuance of 152,587,000 of its common shares. The acquisition suspended on December 21, 2017. (r) Income taxes The Company accounts for income taxes under the asset and liability method. Under this method, deferred tax assets and liabilities are determined based on differences between the financial statement carrying amounts of existing assets and liabilities and their tax bases. Deferred tax assets and liabilities are measured using enacted tax rates applicable for the differences that are expected to affect taxable income. (s) Comprehensive loss Comprehensive loss includes net loss and other comprehensive foreign currency adjustments income. Comprehensive loss is reported in the statements of operations and comprehensive loss. Accumulated other comprehensive income, as presented on the balance sheets are the cumulative foreign currency translation adjustments. (t) Share-based awards We have various share-based awards pursuant to which the employees, consultants and directors of our company are granted share-based compensation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The Company accounts for share-based compensation issued to nonemployees in accordance with the provisions of ASC 505-50 “Equity-Based Payments to Non-Employees” which codified SFAS 123 and the Emerging Issues Task Force consensus in Issue No. 9618, “Accounting for Equity Instruments that are Issued to Other Than Employees for Acquiring or in Conjunction with Selling, Goods or Services”. Measurement of share based payment transactions with non-employees shall be based on the fair value of whichever is more reliably measurable: (a) the goods or services received; or (b) the equity instruments issued. The fair value of the share based payment transaction should be determined at the earlier of performance commitment date or performance completion date. (u) Operating leases The Company leases its principal office under a lease agreement that qualifies as an operating lease. The Company records the rental under the lease agreement in the operating expense when incurred. (v)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 (w) Recently issued accounting standards In February 2018, the FASB issued ASU2018-02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The Company has currently evaluated the impact of the adoption of this guidance on its consolidated financial statements and does not expect that adopting this guidance will have material impacts on classifications of income taxes in its consolidated balance sheet. In November 2016, the FASB issued ASU 2016-18, “Statement of Cash Flows (Topic 230): Restricted Cash.” ASU 2016-18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 and ending balances shown on the statement of cash flows. The guidance is effective for the Company in the first quarter of 2019 and early adoption is permitted. ASU 2016-18 must be applied retrospectively to all periods presented. The Company does not expect that adopting this guidance will have material impacts on presentation in its consolidated statements of cash is currently evaluating what impact the adoption of this update will have on our consolidated statements of cash flows. In August 2016, the FASB issued ASU 2016-15, “Classification of Certain Cash Receipts and Cash Payments (Topic 230)”. ASU 2016-15 adds and clarifies guidance on the classification of certain cash receipts and payments in the
statement of cash flows, reducing the existing diversity in practice that has resulted from the lack of consistent principles on this topic. ASU 2016-15 is effective for the Company beginning January 1, 2018. Early adoption is permitted. The Company does not expect that adopting this guidance will have material impacts on classifications in its consolidated statements of cash flows. In June 2016, the FASB issued new accounting guidance ASU 2016-13 for recognition of credit losses on financial instruments, which i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and will likely result in earlier recognition of credit reserves. The Company does not intend to adopt the new standard early and is currently evaluating the impact the new guidance will have on its financial position, results of operations and cash flows; however, it is expected that the new CECL model will alter the assumptions used in calculating credit losses on loans, among other financial instruments, and may result in material changes to the Company’s credit reserves.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Current GAAP provides that excess tax benefits are recognized in additional paid-in capital whereas tax deficiencies are recognized either as an offset to accumulated excess tax benefit, if any, or in the income statement. Excess tax benefits are not recognized until the deduction reduces tax payable. Excess tax benefits must be separate from other income tax cash flows and classified as a financing activity. Under this amendment, all excess tax benefits and tax deficiencies should be recognized as income tax expense or benefit in the income statement. The tax effects of exercised or vested awards should be treated as discrete items in the reporting period in which they incur. Excess tax benefits are recognized regardless of whether the benefit reduces taxes payable in the current period and classified along with other income tax cash flows as an operating activity. The Company adopted this amendments in the first quarter of fiscal year 2017. The Company hasn’t recognized excess tax benefits in additional paid-in capital or tax deficiencies as an offset to accumulated excess tax benefit in the prior periods. No reclassification of excess tax benefits from additional paid-in capital to retained earnings with in the equity section of the consolidated balance sheet as of January 1, 2017 was required. The Company elected to continue its method of forfeitures in determining its stock-based compensation expense throughout the year. The adoption of this new guidance did not have a material impact on the Company’s consolidated financial statements. In February 2016, the FASB issued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January 2016, the FASB issued ASU 2016-01, “Financial Instruments — Overall (Subtopic 825-10): Recognition and Measurement of Financial Assets and Financial Liabilities,” which amends various aspects of the recognition, measurement, presentation, and disclosure for financial instruments. Under the new guidance, equity investments are required to be measured at fair value with
changes in fair value recognized in net income, except for investments that do not have readily determinable fair values. The new guidance also simplifies the impairment assessment and enhances the disclosure requirements of equity investments. The new guidance is effective for the Company for the year ending December 31, 2018. Early adoption is permitted only for certain provisions. The Company adopted the financial instrument guidance beginning January 1, 2018. The adoption of this new guidance did not have a material impact on the Company’s consolidated financial statements. In November 2015, the FASB issued ASU 2015-17, Income Taxes (Topic 740): Balance Sheet Classification of Deferred Taxes. This ASU requires all deferred tax assets and liabilities to be classified as non-current in the statement of financial position. The provisions of ASU 2015-17 are effective for annual periods beginning after December 15, 2016, including interim periods within that reporting period. The Company adopted as of December 31, 2017. The adoption did not have a material effect on the Consolidated Financial Statements. In May 2014, the FASB issued ASU 2014-09 Revenue from Contracts with Customers (Topic 606), which is effective January 1, 2018. The guidance clarifies that revenue from contracts with customers should be recognized in a manner that depicts the transfer of promised goods or services to customers in an amount that reflects the consideration to which the entity expects to be entitled in exchange for those goods or services. In March 2016, the FASB issued an amendment (ASU 2016-08) to the new revenue recognition guidance clarifying how to determine if an entity is a principal or agent in a transaction. In April (ASU 2016-10), May (ASU 2016-12), and December (ASU 2016-20) of 2016, the FASB further amended the guidance to include performance obligation identification, licensing implementation, collectability assessment and other presentation and transition clarifications. The effective date and transition requirements for the amendments is the same as for ASU 2014-09. The Company adopted the revenue recognition guidance beginning January 1, 2018 using the modified retrospective method of adoption. The Company has performed an assessment of revenue contracts and concluded that there will be no change to (1) the timing and pattern of revenue recognition for its current revenue streams in scope of Topic 606, which includes service fees on direct loans, (2) the presentation of revenue as gross versus net, or (3) the amount of capitalized contract costs upon adoption of Topic 606. Because there will be no change to the timing and pattern of revenue recognition, we believe there will be no material changes to the Company’s processes and internal controls. As part of our implementation process to date, we are evaluating new qualitative and quantitative disclosures, including disaggregation of revenues and descriptions of performance obligations. The Company will make such disclosures in the first quarter of 2018. Pursuant to ASC606-10-15-2, the interest income generated by the Company which is in industry of national commercial bank and commission generated from financial guarantee services are scoped out of ASC606.</t>
  </si>
  <si>
    <t>Variable Interest Entities and Other Consolidation Matters</t>
  </si>
  <si>
    <t>Variable Interest Entities and Other Consolidation Matters [Abstract]</t>
  </si>
  <si>
    <t>VARIABLE INTEREST ENTITIES AND OTHER CONSOLIDATION MATTERS</t>
  </si>
  <si>
    <t>4. VARIABLE INTEREST ENTITIES AND OTHER CONSOLIDATION MATTERS On February 19, 2014, WFOE entered into certain contractual arrangements, having substantially the same terms as those of the VIE Agreements with Pride Information and its sole shareholder, Mr. Huichun Qin. These VIE Agreements were terminated on May 11, 2015 and will be accounted for as a deconsolidation. Pride Information did not have any business since its inception. As of December 31, 2017, the Company had only one VIE. The significant terms of the VIE Agreements are summarized in Note 1. VIEs are entities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WFOE is deemed to have a controlling financial interest and be the primary beneficiary of the entities mentioned in Note 1 above,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s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contractual arrangements, it may not be able to exert effective control over Wujiang Luxiang and its ability to conduct its business may be materially and adversely affected. All of the Company’s main current operations are conducted through Wujiang Luxiang. Current regulations in China permit Wujiang Luxiang to pay dividends to us only out of its accumulated distributable profits, if any, determined in accordance with their articles of association and PRC accounting standards and regulations. The ability of Wujiang Luxiang to make dividends and other payments to the Company may be restricted by factors including changes in applicable foreign exchange and other laws and regulations. The following financial statement amounts and balances of the VIE were included in the audited consolidated financial statements as of December 31, 2017 and 2016 and for the years ended December 31, 2017 and 2016: December 31, 2017 December 31, 2016 Total assets $ 4,204,709 $ 19,609,945 Total liabilities $ 10,818,223 $ 19,654,760 For the years ended 2017 2016 Revenue $ 331,384 $ 1,239,194 Net (loss) income $ (6,322,174 ) $ 905,618 All of the Company’s current revenue is generated in RMB. Any future restrictions on currency exchanges may limit our ability to use net revenues generated in RMB to make dividends or other payments in US$ or fund possible business activities outside China. Foreign currency exchange regulation in China is primarily governed by the following rules: ● Foreign Exchange Administration Rules (1996), as amended in August 2008, or the Exchange Rules; ● Administration Rules of the Settlement, Sale and Payment of Foreign Exchange (1996), or the Administration Rules. Under the Administration Rules, RMB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SAFE”) is obtained and prior registration with the SAFE is made. Foreign-invested enterprises like WFOE that need foreign currency for the distribution of profits to their shareholders may validate payment from their foreign currency accounts or purchase and pay foreign currencies at the designated foreign exchange banks to their foreign shareholders by producing board resolutions for such profit distribution. Based on their needs, foreign invested enterprises are permitted to open foreign currency settlement accounts for current account receipts and payments of foreign exchange along with specialized accounts for capital account receipts and payments of foreign currency at certain designated foreign exchange banks.</t>
  </si>
  <si>
    <t>Risks</t>
  </si>
  <si>
    <t>Risks [Abstract]</t>
  </si>
  <si>
    <t>RISKS</t>
  </si>
  <si>
    <t>5. RISKS (a) Credit risk Credit risk is one of the most significant risks for the Company’s business. Credit risk exposures arise principally in lending activities, finance lease and financial guarantee activities which is an off-balance sheet financial instrument. Credit risk is controlled by the application of credit approvals, limits and monitoring procedures. The Company manages credit risk through in-house research and analysis of the Chinese economy and the underlying obligors and transaction structures. To minimize credit risk, the Company requires collateral in the form of rights to cash, securities or property and equipment. The Company identifies credit risk collectively based on industry, geography and customer type. This information is monitored regularly by management. 1.1 Lending activities In measuring the credit risk of lending loans to corporate customers, the Company mainly reflects the “probability of default” by the customer on its contractual obligations and considers the current financial position of the customer and the exposures to the customer and its likely future development. For individual customers, the Company uses standard approval procedures to manage credit risk for personal loans. In addition, the Company calculates the provision amount as below: 1. General Reserve - is based on total loan receivable balance and to be used to cover unidentified probable loan loss. According to management assessment, the General Reserve is required to be no less than 1% of total loan receivable balance. 2. Special Reserve - is fund set aside covering losses due to risks related to a particular country, region, industry, company or type of loans. The reserve rate could be decided based on management estimate of loan collectability. The Loan portfolio did not include any loans outside of the PRC. 3. Specific Reserve – is based on a loan by loan basis covering losses due to risks related to the ability and intension of repayment of each customer. The reserve rate was individually assessed based on management estimate of loan collectability 1.2 Guarantee activities The off-balance sheet commitments arising from guarantee activities carry similar credit risk to loans and the Company takes a similar approach on risk management. Off-balance sheet commitments with credit exposures are also assessed and categorized with reference to the Guideline and include additional amounts on a specific basis. (b)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c) Foreign currency risk A majority of the Company’s operating activities and a significant portion of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d) Concentration risk As of December 31, 2017 and 2016, the Company held cash of US$2,498,194 and US$768,501, respectively, that is uninsured by the government authority. To limit exposure to credit risk relating to deposits, the Company primarily places cash deposits only with large financial institutions in the PRC with acceptable credit ratings. The Company’s operations are carried out in the PRC. Accordingly, the Company’s business, financial condition and results of operations may be influenced by the political, economic and legal environments in the PRC as well as by the general state of the PRC’s economy. The business may be influenced by changes in governmental policies with respect to laws and regulations, anti-inflationary measures, currency conversion and remittance abroad, and rates and methods of taxation, among other things. No customer accounted for more than 10% of total loan balance as of December 31, 2017 and 2016.</t>
  </si>
  <si>
    <t>Loans Receivable, Net</t>
  </si>
  <si>
    <t>Loans Receivable, Net [Abstract]</t>
  </si>
  <si>
    <t>LOANS RECEIVABLE, NET</t>
  </si>
  <si>
    <t>6. LOANS RECEIVABLE, NET The interest rates on loan issued ranged between 9.6%~ 19.44% and 9.6%~ 19.44% % for the years ended December 31, 2017 and 2016, respectively. 6.1 Loans receivable consist of the following: December 31, 2017 December 31, 2016 Business loans $ 21,267,838 $ 37,786,657 Personal loans 19,410,476 20,736,324 Total Loans receivable 40,678,314 58,522,981 Allowance for loan losses Collectively assessed (38,731 ) (50,481,240 ) Individually assessed (36,574,662 ) (1,226,822 ) Allowance for loan losses (36,613,393 ) (51,708,062 ) Loans receivable, net $ 4,064,921 $ 6,814,919 The Company originates loans to customers located primarily in Wujiang City, Jiangsu Province. This geographic concentration of credit exposes the Company to a higher degree of risk associated with this economic region. All loans are short-term loans that the Company has made to either business or individual customers. As of December 31, 2017 and 2016, the Company had 37 and 70 business loan customers, and 34 and 41 personal loan customers, respectively. Most loans are either guaranteed by a third party whose financial strength is assessed by the Company to be sufficient or secured by collateral. Allowance on loan losses are estimated loan by loan on a quarterly basis based on an assessment of specific evidence indicating doubtful collection, historical experience, loan balance aging and prevailing economic conditions. No allowance is made for loans subsequently received. For the years ended December 31, 2017 and 2016, a provision of US$3,122,113 and a reversal of provision of US$426,475 were charged to the consolidated statements of operation, respectively. Write-offs of $21,011,593 and $11,519 against allowances have occurred for the year ended December 31, 2017 and 2016. The following table presents nonaccrual loans with aging over 90 days by classes of loan portfolio as of December 31, 2017 and 2016, respectively: December 31, December 31, Business loans $ 17,394,729 $ 35,885,947 Personal loans 19,410,476 20,693,126 $ 36,805,205 $ 56,579,073 The following table represents the aging of loans as of December 31, 2017 by type of loan: 1-89 Days 90 - 179 Days Past Due 180 - 365 Days Past Due Over 1 year Past Due Total Past Due Current Total Loans Business loans $ 676,257 $ - $ - $ 17,394,729 $ 18,070,986 $ 3,196,852 $ 21,267,838 Personal loans - - - 19,410,476 19,410,476 - 19,410,476 $ 676,257 $ - $ - $ 36,805,205 $ 37,481,462 $ 3,196,852 $ 40,678,314 The following table represents the aging of loans as of December 31, 2016 by type of loan: 1-89 Days 90 - 179 Days Past Due 180 - 365 Days Past Due Over 1 year Past Due Total Past Due Current Total Loans Business loans $ - $ 10,992,518 $ 5,585,728 $ 19,307,701 $ 35,885,947 $ 1,900,710 $ 37,786,657 Personal loans 43,198 6,234,908 428,956 14,029,262 20,736,324 - 20,736,324 $ 43,198 $ 17,227,426 $ 6,014,684 $ 33,336,963 $ 56,622,271 $ 1,900,710 $ 58,522,981 6.2 Analysis of loans by credit quality indicator The following table summarizes the Company’s loan portfolio by credit quality indicator as of December 31, 2017 and 2016, respectively: Five Categories December 31, 2017 % December 31, 2016 % Pass $ 3,873,110 9.5 % $ 1,900,710 3.2 % Special mention - - - - Substandard - - - - Doubtful - - 9,866,430 16.9 % Loss 36,805,204 90.5 % 46,755,841 79.9 % Total $ 40,678,314 100 % $ 58,522,981 100 % 6.3 Analysis of loans by collateral The following table summarizes the Company’s loan portfolio by collateral as of December 31, 2017: December 31, 2017 Business Loans Personal Loans Total Guarantee backed loans $ 21,267,838 $ 18,559,007 $ 39,826,845 Collateral backed loans - 851,469 851,469 $ 21,267,838 $ 19,410,476 $ 40,678,314 The following table summarizes the Company’s loan portfolio by collateral as of December 31, 2016: December 31, 2016 Business Loans Personal Loans Total Guarantee backed loans $ 35,557,758 $ 19,904,043 $ 55,461,801 Collateral backed loans 2,228,899 832,281 3,061,180 $ 37,786,657 $ 20,736,324 $ 58,522,981 Guarantee Backed Loans A guaranteed loan is a loan guaranteed by a third party who is usually a corporation or high net worth individual. As of December 31, 2017 and 2016, guaranteed loans make up 97.9% and 94.8% of our direct loan portfolio, respectively. Collateral Backed Loans A collateral backed loan is a loan in which the borrower puts up an asset under their ownership, possession or control, as collateral for the loan. An asset usually is land use rights, inventory, equipment or buildings. The loan is secured against the collateral and we do not take physical possession of the collateral at the time the loan is made. We will verify ownership of the collateral and then register the collateral with the appropriate government agencies to complete the secured transaction. In the event that the borrower defaults, we can then take possession of the collateral asset and sell it to recover the outstanding balance owed. If the sale proceed of the collateral asset is not sufficient to pay off the debt, we will file a lawsuit against the borrower and seek payment for the remaining balance.</t>
  </si>
  <si>
    <t>Allowance for Loan Losses</t>
  </si>
  <si>
    <t>Allowance for Loan Losses [Abstract]</t>
  </si>
  <si>
    <t>ALLOWANCE FOR LOAN LOSSES</t>
  </si>
  <si>
    <t xml:space="preserve">7. 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is calculated at portfolio-level since our loans portfolio is typically of smaller balance homogenous loans and is collectively evaluated for impairment. Additionally, the management also reviewed the portfolio on a loan by loan basis and individually evaluated for impairment if any. For the purpose of calculating portfolio-level reserves, we have grouped our loans into two portfolio segments: Corporate and Personal. The allowance consists of the combination of a quantitative assessment component based on statistical models, a retrospective evaluation of actual loss information to loss forecasts, value of collaterals and could include a qualitative component based on management judgment. In estimating the probable loss of the loan portfolio, the Company also considers qualitative factors such as current economic conditions and/or events in specific industries and geographical areas, including unemployment levels, trends in real estate values, peer comparisons, and other pertinent factors such as regulatory guidance. Finally, as appropriate, the Company also considers individual borrower circumstances and the condition and fair value of the loan collateral, if any. In addition, the Company calculates the provision amount as below: 1. General Reserve - is based on total loan receivable balance and to be used to cover unidentified probable loan loss. The management assessed the General Reserve is required to be no less than 1% of total loan receivable balance. 2. Special Reserve - is fund set aside covering losses due to risks related to a particular country, region, industry, company or type of loans. The reserve rate could be decided based on management estimate of loan collectability. The Loan portfolio did not include any loans outside of the PRC. While management uses the best information available to make loan loss allowance evaluations, adjustments to the allowance may be necessary based on changes in economic and other conditions or changes in accounting guidance. The following tables present the activity in the allowance for loan losses and related recorded investment in loans receivable by classes of the loans individually and collectively evaluated for impairment as of and for the years ended December 31, 2017 and 2016: Business Loans Personal Loans Total For the year ended December 31, 2017 Beginning balance $ 32,356,953 $ 19,351,109 $ 51,708,062 Charged off (18,661,585 ) (2,350,008 ) (21,011,593 ) Recoveries (936,548 ) (486,559 ) (1,423,107 ) Provisions 3,128,910 1,416,310 4,545,220 Foreign exchange loss 1,545,730 1,249,081 2,794,811 Ending balance 17,433,460 19,179,933 36,613,393 Ending balance: individually evaluated for impairment 17,394,729 19,179,933 36,574,662 Ending balance: collectively evaluated for impairment $ 38,731 $ - $ 38,731 Business Loans Personal Loans Total For the year ended December 31, 2016 Beginning balance $ 35,083,738 $ 20,511,915 $ 55,595,653 Charge-offs (11,519 ) - (11,519 ) Recoveries (676,315 ) (162,204 ) (838,519 ) Provisions 230,580 347,602 578,182 Foreign exchange gain (2,269,531 ) (1,346,204 ) (3,615,735 ) Ending balance 32,356,953 19,351,109 51,708,062 Ending balance: individually evaluated for impairment 254,868 971,954 1,226,822 Ending balance: collectively evaluated for impairment $ 32,102,085 $ 18,379,155 $ 50,481,240 The following table presents the classes of the loan portfolio summarized by the aggregate pass rating and the classified ratings of special mention, substandard, doubtful and loss within the Company’s internal risk rating system as of December 31, 2017: Pass Special Mention Substandard Doubtful Loss Total Business loans $ 3,873,110 $ - $ - $ - $ 17,394,728 $ 21,267,838 Personal loans - - - - 19,410,476 19,410,476 $ 3,873,110 $ - $ - $ - $ 36,805,204 $ 40,678,314 The following table presents the classes of the loan portfolio summarized by the aggregate pass rating and the classified ratings of special mention, substandard, doubtful and loss within the Company’s internal risk rating system as of December 31, 2016: Pass Special Mention Substandard Doubtful Loss Total Business loans $ 1,900,710 $ - $ - $ 7,096,000 $ 28,789,947 $ 37,786,657 Personal loans - - - 2,770,430 17,965,894 20,736,324 $ 1,900,710 $ - $ - $ 9,866,430 $ 46,755,841 $ 58,522,981 </t>
  </si>
  <si>
    <t>Loan Impairment</t>
  </si>
  <si>
    <t>Loan Impairment [Abstract]</t>
  </si>
  <si>
    <t>LOAN IMPAIRMENT</t>
  </si>
  <si>
    <t>8. LOAN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rporate and personal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Currently, estimated fair values of substantially all of the Company’s impaired loans are measured based on the estimated fair value of the loan’s collateral which approximates to the carrying value due to the short term nature of the loans. Loans with modified terms are classified as troubled debt restructurings if the Company grants such borrowers concessions and it is deemed that those borrowers are experiencing financial difficulty. Concessions granted under a troubled debt restructuring generally involve a temporary below market rate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Even though the Company allows a one-time loan extension with a period up to the original loan period, which is usually twelve months. Such extension is not considered to be a troubled debt restructuring because the Company does not grant a concession to borrowers. The principal of the loan remains the same and the interest rate is fixed at the current interest rate at the time of extension. Therefore, there were no troubled debt restructurings during the
years ended December 31, 2017 and 2016, respectively.</t>
  </si>
  <si>
    <t>Guarantee Paid on Behalf of Guarantee Customers, Net</t>
  </si>
  <si>
    <t>Guarantee Paid on Behalf of Guarantee Customers, Net [Abstract]</t>
  </si>
  <si>
    <t>GUARANTEE PAID ON BEHALF OF GUARANTEE CUSTOMERS, NET</t>
  </si>
  <si>
    <t>9. GUARANTEE PAID ON BEHALF OF GUARANTEE CUSTOMERS, NET December 31, December 31, Guarantee paid on behalf of guarantee service customers $ 2,073,282 $ 11,642,755 Allowance for repayment on behalf of guarantee service customers losses (2,073,282 ) (11,543,868 ) Guarantee paid on behalf of guarantee service customers, net $ - $ 98,887 Guarantee paid on behalf of a related party - 196,000 Allowance for repayment on behalf of a related party losses - (98,000 ) Total $ - $ 98,000 As of December 31, 2017 and 2016, guarantee paid on behalf of guarantee service customers represents payment made by the Company to banks on behalf of thirty-one of its third-party guarantee service customers who defaulted on their loan repayments to the banks. Guarantee paid on behalf of a related party represents payment made by the Company to banks on behalf of one and one of its related party customers. Management performs an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As of December 31, 2017 and 2016, the Company charged off allowance for repayment on behalf of customers for 31 and 2 customers in the amount of US$10,440,156 and US$142,966, considering remote collectability from the customers. The guarantee paid on behalf of customers were impaired when, based on current information and events, it is probable that the Company would be unable to collect the outstanding balance when due according to the contractual terms of guarantee agreements. Factors considered by management in determining impairment include impairment status, payment ability and intention of counter-guarantee and the probability of collecting scheduled principal and interest payments.</t>
  </si>
  <si>
    <t>Other Assets</t>
  </si>
  <si>
    <t>Other Assets [Abstract]</t>
  </si>
  <si>
    <t>OTHER ASSETS</t>
  </si>
  <si>
    <t>10. OTHER ASSETS Other assets as of December 31, 2017 and 2016 consisted of: December 31, December 31, Other prepaid expense $ 3,037 $ 20,456 Deposit for court filing fees and legal fees, net of allowance of $247,027 and $nil as of December 31, 2017 and 2016, respectively. - 235,871 Other receivables 6,021 44,997 $ 9,058 $ 301,324 During the year ended December 31, 2017, the Company accrued allowance for deposit for court filing fees and legal fees of $247,027, as the management assessed the collection is remote.</t>
  </si>
  <si>
    <t>Net Investment in Direct Financing Lease</t>
  </si>
  <si>
    <t>Net Investment in Direct Financing Lease [Abstract]</t>
  </si>
  <si>
    <t>NET INVESTMENT IN DIRECT FINANCING LEASE</t>
  </si>
  <si>
    <t xml:space="preserve">11. NET INVESTMENT IN DIRECT FINANCING LEASE On September 25, 2014, PFL entered into a finance lease agreement for the leasing of manufacturing equipment with a total lease receivable of US$2.73 million, with a lease term of 2 years. The lease bears an interest rate of 10.36% per annum. On October 13, 2014, PFL entered into another finance lease agreement for the leasing of manufacturing equipment with a total lease receivable of US$2.88 million, with a lease term of 3 years. The lease bears an interest rate of 11.11% per annum. Future minimum lease receipts under non-cancellable finance lease arrangements are as follows: December 31, December 31, Within 1 year $ 2,843,355 $ 3,599,831 2 years - - 3 years - - Total minimum lease receipts 2,843,355 3,599,831 Less: amount representing interest (306,347 ) (287,009 ) Present value of minimum lease receipts $ 2,537,008 $ 3,312,822 Following is a summary of the components of the Company’s net investment in direct financing leases as of December 31, 2017 and 2016: December 31, December 31, Total minimum lease payments to be received $ 2,843,355 $ 3,599,831 Less: Amounts representing estimated executory costs - - Minimum lease payments receivable 2,843,355 3,599,831 Less Allowance for uncollectible (2,537,008 ) (2,441,663 ) Net minimum lease payments
receivable 306,347 1,158,168 Estimated residual value of leased property - - Less: Unearned income (306,347 ) (287,009 ) Net investment in direct financing lease $ - $ 871,159 </t>
  </si>
  <si>
    <t>Property and Equipment</t>
  </si>
  <si>
    <t>Property and Equipment [Abstract]</t>
  </si>
  <si>
    <t>PROPERTY AND EQUIPMENT</t>
  </si>
  <si>
    <t>12. PROPERTY AND EQUIPMENT The Company’s property and equipment used to conduct day-to-day business are recorded at cost less accumulated depreciation. Depreciation expenses are calculated using straight-line method over the estimated useful life with 5% salvage value below: Property and equipment consist of the following: Useful Life December 31, 2017 December 31, 2016 Furniture and fixtures 5 $ 22,210 $ 20,808 Electronic equipment 3 141,866 131,314 Leasehold improvement 3 - 159,662 Less: accumulated depreciation (148,030 ) (291,815 ) Property and equipment, net $ 16,046 $ 19,969 During the year ended December 31, 2017, the Company disposed of leasehold improvement of office with net book value of US$0 (original cost of US$170,419, accumulated depreciation of
US$170,419). During the year ended December 31, 2016, the Company disposed of one vehicle with net book value of US$7,164 (original cost of US$143,288, accumulated depreciation of US$136,124). The Company generated non-interest income of US$48,945 from the disposal. In addition, the Company disposed of leasehold improvement of office with net book value of US$84,063 (original cost of US$126,138, accumulated depreciation of US$42,075). The Company incurred other operating expense of US$87,867 from the disposal. Depreciation expense totaled US$6,714 and US$54,875 for the years ended December 31, 2017 and 2016, respectively.</t>
  </si>
  <si>
    <t>Deposits Payable</t>
  </si>
  <si>
    <t>Deposits Payable [Abstract]</t>
  </si>
  <si>
    <t>DEPOSITS PAYABLE</t>
  </si>
  <si>
    <t xml:space="preserve">13. DEPOSITS PAYABLE Deposits payable are security deposits required from customers in order to obtain loans and guarantees from the Company. The deposits are refundable to the customers when the customers fulfill their obligations under loan and guarantee contracts. </t>
  </si>
  <si>
    <t>Other Current Liabilities</t>
  </si>
  <si>
    <t>Othe Current Liabilities and Other Noncurrent Disclosure [Abstract]</t>
  </si>
  <si>
    <t>OTHER CURRENT LIABILITIES</t>
  </si>
  <si>
    <t xml:space="preserve">14. OTHER CURRENT LIABILITIES Other current liabilities as of December 31, 2017 and 2016 consisted of: December 31, December 31, (restated) Accrued payroll $ 64,402 $ 37,575 Accrued office rental expenses 36,887 34,558 Other tax recoverable (35,760 ) (44,007 ) Accrued provision for cash settlement against legal proceedings (Note 15) - 245,000 Other payable 100,911 20,321 $ 166,440 $ 293,447 </t>
  </si>
  <si>
    <t>Other Noncurrent Liabilities</t>
  </si>
  <si>
    <t>OTHER NONCURRENT LIABILITIES</t>
  </si>
  <si>
    <t>15. OTHER NONCURRENT LIABILITIES December 31, December 31, (restated) Accrued provision for share settlement against legal proceedings $ 1,311,000 $ 1,045,000 $ 1,311,000 $ 1,045,000 On November 22, 2016, the Company entered into a Stipulation and Agreement of Settlement (the “Stipulation”) to settle the Securities Class Action. The Stipulation resolves the claims asserted against the Company and certain of its current and former officers and directors in the Securities Class Action without any admission or concession of wrongdoing or liability by the Company or the other defendants. The Stipulation resolved the claims asserted against the Company and certain of its current and former officers and directors in the Securities Class Action without any admission or concession of wrongdoing or liability by the Company or the other defendants. The Stipulation also provides, among other things, a settlement payment by the Company of $245,000 in cash and the issuance of 950,000 shares of its common stock (the “Settlement Shares”) to the plaintiff’s counsel and class members. The terms of the Stipulation were subject to approval by the Court following notice to all class members. The issuance of the Settlement Shares are exempt from registration pursuant to Section 3(a)(10) of the Securities Act of 1933, as amended. A fairness hearing was held on May
30,
2017, and the Court approved the settlement. As of December 31, 2016, the Company accounted for the cash settlement of $245,000 as a current liability and the share settlement of 950,000 shares in the amount of US$1,045,000 (at market value of $1.1 per share as of December 30, 2016) as a noncurrent liability. Accordingly the Company recorded expenses of $1,641,500 (at market value of $1.47 per share as of November 22, 2016 for 950,000 shares and cash settlement of $245,000) for the year ended December 31, 2016, under the account of “Litigation and settlement cost for the shareholders’ lawsuit”, and expenses of $351,500 under “Changes in fair value of noncurrent liabilities). On June 1, 2017, following a final fairness hearing on May 30, 2017 regarding the proposed settlement, the Court entered a final judgment and order that: (i) dismisses with prejudice the claims asserted in the Securities Class Action against all named defendants in connection with the Securities Class Action, including the Company, and releases any claims that were or could have been asserted that arise from or relate to the facts alleged in the Securities Class Action, such that every member of the settlement class will be barred from asserting such claims in the future; and (ii) approves the payment of $245,000 in cash and the issuance of 950,000 shares of its common stock to members of the settlement class. On July 28, 2017, the Court amended the order that 1) Attorney’s Fees, Litigation Expenses, and Incentive Awards be paid out of the Settlement Fund; and 2) Levi &amp; Korsinsky be awarded attorney’s fees in the amount of $55,000 in cash and 237,500 shares (Plaintiff Attorney Fee Shares). Thus, cash to be paid to the class shall be $190,000 (“Class Settlement Cash”) and shares to be issued to the class shall be 712,500 (“Class Settlement Shares”). On December 22, 2017, the Court entered a distribution order approving the distribution of the Settlement Stock to the class plaintiffs. The $245,000 cash portion of the settlement has been paid in full. The 712,500 Class Settlement Shares were issued on or about January 19, 2018. The settlement has been finalized, and that thereafter there are no remaining claims outstanding as against the Company with respect to this litigation. On April 10, 2018, the 237,500 of plaintiff attorney fee shares were issued to plaintiff’s attorney’s broker account. On or about January 19, 2018, the Company issued 712,500 shares common stocks as the share settlement of 950,000 shares. On April 10, 2018, the remaining 237,500 shares of common stocks was issued to Levi &amp; Korsinsky. The $245,000 cash portion of the settlement has been paid in full. The $245,000 cash portion of the settlement has been paid in full. As of December 31, 2017, the $245,000 cash portion of the settlement was paid in 2017 while the shares were yet to be issued. The Company accounted for the share settlement of 950,000 shares in the amount of US$1,311,000 (at market value of $1.38 per share on December 29, 2017) as noncurrent liability. Accordingly the Company recorded expenses of $266,000 for the years ended December 31, 2017 under the account of “Changes in fair value of noncurrent liabilities”.</t>
  </si>
  <si>
    <t>Other Operating Expenses</t>
  </si>
  <si>
    <t>Other Operating Expenses [Abstract]</t>
  </si>
  <si>
    <t>OTHER OPERATING EXPENSES</t>
  </si>
  <si>
    <t xml:space="preserve">16. OTHER OPERATING EXPENSES Other operating expenses for the years ended December 31, 2017 and 2016 consisted of: For the years ended December 31, 　 2017 　 2016 Depreciation and amortization $ 6,714 $ 59,208 Travel expenses 29,640 15,089 Entertainment expenses 16,146 16,370 Legal and consulting expenses 584,945 1,802,480 Car expenses 15,495 25,263 Bank charges 2,982 3,400 Audit-related expense 189,594 105,957 Other expenses 　328,878 179,923 Total $ 1,174,394 $ 2,207,690 </t>
  </si>
  <si>
    <t>Capital Transaction</t>
  </si>
  <si>
    <t>Capital Transaction [Abstract]</t>
  </si>
  <si>
    <t>CAPITAL TRANSACTION</t>
  </si>
  <si>
    <t>17. CAPITAL TRANSACTION Common Stock The Company is authorized to issue up to 100,000,000 shares of Common Stock. On May 11, 2017 and June 21, 2017, the Company closed two private placements to third party individual investors to issue 60,000 and 625,000 common shares, respectively, at a per share price of US$1.0 and US$0.8, in the total amount of US$60,000 and US$500,000, respectively. The shares shall be authorized for listing on the NASDAQ capital market before closing, and the net proceeds of the sale of the shares shall be used by the Company for working capital and general corporate purpose. On September 29, 2017, the Company closed two private placements to two individual investors to issue 452,486 and 100,000 common shares, respectively, at a per share price of US$1.81, in the total amount of US$1,000,000. Among the two individuals, one of them is the Vice President of Finance of the Company (Note 19 (2)). The net proceeds of the sale of the shares shall be used by the Company for working capital and general corporate purpose, payment of the transactional expenses related to the acquisition of all the outstanding issued shares of Sorghum Investment Holding Limited (“Sorghum”) from certain shareholders of Sorghum, and payments related to the securities class action and derivative action disclosed in Note 22(3). During the year ended December 31, 2017, the Company issued an aggregation of 1,030,000 unregistered shares to 13 professional service providers for legal and consulting services provided to the Company. The common shares were issued as compensations for the services provided to the Company. The fair value of the services provided was in in the total amount of US$2,132,400, at a per share price at the market price of the issuance dates. During the year ended December 31, 2017, the Company issued an aggregation of 345,750 unregistered shares to 6 managements for services provided to the Company. The fair value of the services provided was in in the total amount of US$709,980, at a per share price at the market price of the issuance dates. As of December 31, 2017, there were 19,250,915 shares of Common Stock issued and outstanding. Warrants As of December 31, 2016, the Company had outstanding warrants to purchase 1,223,400 shares. During the year ended December 31, 2017, the outstanding warrants to purchase 1,223,400 shares expired. On September 29, 2017, the Company issued warrants to purchase 158,370 and 35,000 shares to two investors, respectively, as part of the private placements mentioned above. The warrant has an exercise price of $2.26 per share and is exercisable on the date of issuance and expire five years from the date of issuance. The fair value of the warrants aggregated $186,268, estimated by using the Black-Scholes valuation model. As of December 31, 2017, the Company had outstanding warrants to purchase 193,370 shares. Preferred Stocks The Company is authorized to issue up to 10,000,000 shares of preferred stock, of which 1,000,000 shares are designated as Series A Convertible Preferred Stock (the “Series A Stock”) and 5,000,000 shares are designated as Series B Convertible Preferred Stock (the “Series B Stock”). The Series A Stock ranked (i) prior to the Common Stock and to all other classes and series of equity securities of the Company which by their terms do not rank senior to the Series A Stock, and (ii) junior to any class or series of equity securities which by its terms ranked senior to the Series A Stock. The Series A Stocks was subordinate to and ranked junior to all indebtedness of the Company. Each share of the Series A Stock was on the day on which the Company consummated its IPO, automatically and without any action on the part of the holder thereof converted into issued and outstanding shares of Common Stock beneficially owned by a consultant who received the shares on December 19, 2011. The number of shares of Common Stock issued upon conversion of the Series A Stock was equal to the purchase price of the Series A Stock divided by a per share conversion price of 50% of the price of a share of Common Stock in the IPO. No new shares were issued by the Company at the conversion. In addition, the holders were not permitted to convert their preferred stock prior to consummation of the IPO. The Series B Preferred Stock ranked (i) prior to the Common Stock and to all other classes and series of equity securities of the Company which by their terms do not rank senior to the Series B Preferred Stock and (ii) junior to any class or series of equity securities which by its terms ranked senior to the Series B Preferred Stock. The Series B Stock was subordinate to and ranked junior to all indebtedness of the Company. Each share of the Series B Stock was on the day on which the Company consummated its IPO, automatically and without any action on the part of the holder thereof converted into issued and outstanding shares of Common Stock beneficially owned by a consultant who received the shares on December 19, 2011. The number of shares of Common Stock issued upon conversion of the Series B Stock was equal to the purchase price of the Series B Stock divided by a per share conversion price of 25% of the price of a share of Common Stock in the IPO. No new shares were issued by the Company at the conversion. In addition, the holders were not permitted to convert their preferred stock prior to consummation of the IPO. Between January 1, 2012 and April 1, 2013, the Company issued a total of 745 shares of Series A Stock to an aggregate of 11 investors pursuant to certain subscription agreements. We received gross proceeds of $372,500 and incurred costs associated with this private placement of $93,125. Between October 12, 2012 and May 8, 2013, the Company issued a total of 760 shares of Series B Stock to an aggregate of 44 investors pursuant to certain subscription agreements. We received gross proceeds of $380,000 and incurred costs associated with this private placement of $95,000. On August 16, 2013 when the Company closed its IPO, all outstanding shares of the Series A Stock and Series B Stock were converted into an aggregate of 348,462 shares of already issued and outstanding Common Stock beneficially owned by a consultant who received our shares on December 19, 2011, automatically and without any action on the part of the holder thereof. The per share conversion price of Series A Stock and Series B Stock was equal to $3.25 and $1.63, respectively. The discount on the Series A and B Stock was accounted for as a beneficial conversion feature upon conversion. The total amount of discount was $752,500, which was accounted for as a reduction to retained earnings and an offsetting increase to additional paid in capital in the Company’s financial statements.</t>
  </si>
  <si>
    <t>Statutory Reserve</t>
  </si>
  <si>
    <t>Statutory Reserve [Abstract]</t>
  </si>
  <si>
    <t>STATUTORY RESERVE</t>
  </si>
  <si>
    <t>18. STATUTORY RESERVE In accordance with the PRC Regulations on Enterprises with Foreign Investment and the articles of association of the Company’s PRC subsidiaries, a foreign-invested enterprise established in the PRC is required to provide statutory reserve, which is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The Company allocates 15% of its annual after-tax profit to the statutory reserve. The statutory reserve can only be used for specific purposes and are not distributable as cash dividends. WFOE was established as a foreign-invested enterprise and, therefore, is subject to the above mandated restrictions on distributable profits. For the years ended December 31, 2017 and 2016, the Company did not accrue the statutory reserve due to accumulated deficit.</t>
  </si>
  <si>
    <t>Loss Per Common Share</t>
  </si>
  <si>
    <t>Loss Per Common Share [Abstract]</t>
  </si>
  <si>
    <t>LOSS PER COMMON SHARE</t>
  </si>
  <si>
    <t>19. LOSS PER COMMON SHARE The following table sets forth the computation of basic and diluted earnings per common share for the years ended December 31, 2017 and 2016, respectively: For the Years Ended December 31, 2017 2016 Net loss attributable to the common shareholders $ (10,699,740 ) $ (2,580,136 ) Basic weighted-average common shares outstanding 17,893,595 14,571,076 Effect of dilutive securities - - Diluted weighted-average common shares outstanding 17,893,595 14,571,076 Loss per share: Basic $ (0.598 ) $ (0.177 ) Diluted $ (0.598 ) $ (0.177 ) Basic loss per share is computed by dividing the net loss by the weighted average number of common shares outstanding during the period. Diluted loss per share is the same as basic loss per share due to the lack of dilutive items in the Company for the years ended December 31, 2017 and 2016. The number of warrants is omitted excluded from the computation as the anti-dilutive effect.</t>
  </si>
  <si>
    <t>Income Taxes</t>
  </si>
  <si>
    <t>Income Taxes [Abstract]</t>
  </si>
  <si>
    <t>INCOME TAXES</t>
  </si>
  <si>
    <t>20. INCOME TAXES Effective January 1, 2008, the New Taxation Law of PRC stipulates that domestic enterprises and foreign invested enterprises (the “FIEs”) are subject to a uniform tax rate of 25%. A preferential income tax rate of 12.5% is provided to micro-credit companies that are located in Jiangsu Province. Thus, the Company’s loan business segment located in Jiangsu Province benefits from the preferential enterprise income tax rate of 12.5%. Under the PRC tax law, companies are required to make quarterly estimate payments based on 25% tax rate; companies that received preferential tax rates are also required to use a 25% tax rate for their installment tax payments. The overpayment, however, will not be refunded and can only be used to offset future tax liabilities. The Company evaluates the level of authority for each uncertain tax position (including the potential application of interest and penalties) based on the technical merits, and measures the unrecognized benefits associated with the tax positions. For the years ended December 31, 2017 and 2016, the Company had no unrecognized tax benefits. As of December 31, 2017, the Company has carry forward net operating losses of US$75,418,163, which will begin to expire as of December 31, 2019. The Company recognized deferred tax assets of US$14,239,645 as of December 31, 2017. However, due to uncertainties surrounding future utilization, the Company estimates there will not be sufficient future income to realize the deferred tax assets. The Company maintains a full valuation allowance on its net deferred tax assets as of December 31, 2017. The Company increased its valuation allowance on deferred tax assets by $3,021,938 from $11,217,707 as of December 31, 2016 to $14,239,645 as of December 31, 2017. The Company does not anticipate any significant increase to its liability for unrecognized tax benefit within the next 12 months. The Company will classify interest and penalties related to income tax matters, if any, in income tax expense. The principal components of the Company’s deferred tax assets and liabilities were as
follows: December 31, December 31, Allowance for guarantees $ 2,543,166 $ 4,080,949 Net operating loss carryforwards 11,696,479 7,136,758 Valuation allowance (14,239,645 ) (11,217,707 ) Deferred tax assets, net - - The Company does not have any current and deferred tax expenses for the years ended December 31, 2017 and 2016. The reconciliation between the effective income tax rate and the PRC statutory income tax rate is as follows: For the Years Ended December 31, 2017 2016 PRC statutory tax rate 25.00 % 25.00 % Effect of preferential income tax rate on loan business -4.07 % 3.88 % Impact of different income tax rates in other jurisdictions 3.75 % -38.18 % Other non-deductible expenses -7.06 % -12.95 % Change in valuation allowances -17.62 % 22.25 % Net effective income tax rate 0.00 % 0.00 % On December 22, 2017, the U.S. enacted the Tax Cuts and Jobs Act (“TCJA” or the “Act”). The Act significantly changes U.S. corporate income tax laws by, among other things, reducing the U.S. corporate income tax rate to 21% and imposing a one-time mandatory tax on previously deferred foreign earnings. On December 22, 2017, the Securities and Exchange Commission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We have completed our determination of the accounting implications of the 2017 Tax Act, the Company remeasured certain deferred tax assets and liabilities based on the new tax rate that is expected to be in effect at the time the tax deduction will be reported in the Company’s tax return. In addition, there is no impact to current or deferred taxes related to the one-time deemed repatriation, as our foreign subsidiaries do not have cumulative positive earnings and profit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December 31, 2017 and 2016 and the Company does not believe that its unrecognized tax benefits will change over the next twelve months.</t>
  </si>
  <si>
    <t>Related Party Transactions and Balances</t>
  </si>
  <si>
    <t>Related Party Transactions and Balances [Abstract]</t>
  </si>
  <si>
    <t>RELATED PARTY TRANSACTIONS AND BALANCES</t>
  </si>
  <si>
    <t>21. RELATED PARTY TRANSACTIONS AND BALANCES 1) Nature of relationships with related parties Name Relationship with the Company Wujiang Chunjia Textile Trading Co., Ltd (“Chunjia Textile”) Controlled by Huichun Qin Suzhou Rongshengda Investment Holding Co., Ltd. Controlled by shareholders of Wujiang Luxiang Wujiang Xiaocun Shengda Founding Investment Co., Ltd. Controlled by shareholders of Wujiang Luxiang Yang Jie A significant shareholder and Vice President of Finance of the Company Long Yi Chief Finance Officer of the Company Huichun Qin Non-controlling shareholder and former CEO and chairman of board of directors 2) Related party transactions During the year ended December 31, 2016, the Company made a loan of US$1,945,224 to Suzhou Rongshengda Investment Holding Co., Ltd., a company controlled by shareholders of Wujiang Luxiang. Due to the short-term borrowing, the Company did not charge any interest or fees. By December 31, 2017, the balance was collected. During the year ended December 31, 2017, Wujiang Xiaocun Shengda Founding Investment Co., Ltd. paid operating expenses of $384,786 on behalf of the Company. On September 29, 2017, the Company closed a private placement to Mr. Yang Jie to issue 452,486 common shares, at a per share price of US$1.81, in the total amount of US$819,000. The net proceeds of the sale of the shares shall be used by the Company for working capital and general corporate purpose, payment of the transactional expenses related to the acquisition of all the outstanding issued shares of Sorghum Investment Holding Limited (“Sorghum”) from certain shareholders of Sorghum, and payments related to the securities class action and derivative action disclosed in Note 22(3). On December 1, 2017, the Company has entered into a securities purchase agreement with Mr. Yang Jie and Mr. Long Yi to sell 150,000 and 50,000 shares of common stocks, respectively, at a per share price of US$3.5, in the total amount of US$525,000 and US$175,000, respectively. The total amount was received as of December 31, 2017. As of the financial statements issuance date, the Company has issued 50,000 shares of common stocks to Long Yi. The shares of common stocks have not been issued to Jie Yang as of the financial statement issuance date. 3) Related party balances Amount due from related parties were as follows: December 31, December 31, Suzhou Rongshengda Investment Holding Co., Ltd. $ - $ 469,418 Chunjia Textile - 196,001 Huichun Qin $ 1,075,864 $ 1,007,953 As of December 31, 2017, the Company provided financial guarantee service for Chunjia Textile to guarantee loans of US$209,207. The Company accrued recorded an allowance of US$209,207 and charged off all allowances on against the outstanding balance as of December 31, 2017. Huichun Qin transferred $1,098,197 (equivalent of RMB 7 million) to his personal account without proper authorization on July 2, 2014. As of December 31, 2017, Huichun Qin has not repaid the balance. The amount was recorded as a deduction of the Company’s equity as of December 31, 2017 and 2016, respectively. The management is making efforts to collect the outstanding balance from Huichun Qin’s family and was in the opinion that the collection is probable. Amount due to related parties were as follows: December 31, 2017 December 31, 2016 Wujiang Xiaocun Shengda Founding Investment Co., Ltd. $ 398,073 $ - Yang Jie 525,000 - Long Yi 174,974 - The balance due to Wujiang Xiaocun Shengda Founding Investment Co., Ltd. represented operating expenses paid by this related party on behalf of the Company. The balance was payable on demand and free of interest. The balances due to Yang Jie and Long Yi mainly represented the amount advanced from the management cash received from them for purchase of shares and warrants in the private placements closed in 2018 as disclosed in Note 24(2). As of the financial statements issuance date, the Company has issued 50,000 shares of common stocks and 20,000 shares of warrants to Long Yi. The shares of common stocks and warrants have not been issued to Jie Yang as of the financial statement issuance date.</t>
  </si>
  <si>
    <t>Commitments and Contingencies</t>
  </si>
  <si>
    <t>Commitments and Contingencies [Abstract]</t>
  </si>
  <si>
    <t>COMMITMENTS AND CONTINGENCIES</t>
  </si>
  <si>
    <t>22. COMMITMENTS AND CONTINGENCIES
1) Lease Commitments During the year ended December 31, 2016, the Company leased its new office under a lease agreement from January 1, 2017 to December 31, 2019. As a result, in January 2017, the Company terminated the lease agreement for its former principal office which agreement was to expire on May 31, 2021. No default penalty was paid for the earlier termination. We leased certain office space in New York, NY where we paid a monthly rent of US$3,200 from September to December 2016 and a monthly rent of US$3,600 during 2018. The following table sets forth the Company’s contractual obligations as of December 31, 2017 in future periods:
Rental payments
Year ending December 31, 2018 $ 68,412
Year ending December 31, 2019 26,749
Total $ 95,161
2) Guarantee Commitments The guarantees will terminate upon payment and/or cancellation of the obligation; however, payments by the Company would be triggered by failure of the guaranteed party to fulfill its obligation covered by the guarantee. Generally, the average guarantee expiration terms ranged within 12 to 24 months and the average percentage of the guarantee amount as security deposit is 10% ~ 20%. As of December 31, 2017 and 2016, the loan amount guaranteed by the Company was US$11,627,013 and US$10,893,089, respectively, for its financial guarantee service customers. The Company is involved in various legal actions arising from providing financial guarantee services to defaulted guarantees. As of December 31, 2017, eight cases against the Company was finally adjudicated by the Court, in which the Company was jointly liable, together with the defaulted customers and other guarantees, to repayment the principal, interest and penalties of $5.66 million. Additionally, six cases against the Company has not been adjudicated by the Company, in which the Company was jointly liable, together with the defaulted customers and other guarantees, to repayment the principal, interest and penalties of $4.99 million.
3) Contingencies The Company is involved in various legal actions arising in the ordinary course of its business to collect delinquent balances from borrowers and guarantees. As of December 31, 2017, 4 cases with an aggregated claim of US$2.3 million have not been finally adjudicated by the Court. At this stage of the proceedings, the Company is not able to estimate the probability of success or loss.
a) 2014 Class Action litigation On August 6, 2014, a purported shareholder Andrew Dennison filed a putative class action complaint in the United States District Court District of New Jersey (the “N.J. district court”) relating to a
July 25, 2014 press release about the Company’s progress in recovering a significant portion of the $5.4 million the Company paid in the first quarter of 2014 on behalf of loan guarantee customers. The action, Andrew Dennison v. China Commercial Credit, Inc., et al., Case No. 2:2014-cv-04956, alleges that the Company and its current and former officers and directors Huichun Qin, Long Yi, Jianming Yin, Jinggen Ling, Xiangdong Xiao, and John F. Levy violated the federal securities laws by misrepresenting in prior public filings certain material facts about the risks associated with its loan guarantee business. On October 2, 2014, purported shareholders Zhang Yun and Sanjiv Mehrotra (the “Yun Group”) asserted substantially similar claims against the same defendants in a putative class action captioned Zhang Yun v. China Commercial Credit, Inc., et al., Case No. 2:14-cv-06136 (D. N.J.). Neither complaint states the amount of damages sought. On or about October 6, 2014, Dennison, the Yun Group and another purported shareholder, Jason Stark, filed motions to consolidate the cases, be appointed as lead plaintiff and to have their respective counsel appointed as lead counsel. On October 31, 2014, the N.J. district court entered an order consolidating the cases under the caption “ In re China Commercial Credit Inc. Securities Litigation On November 18, 2014, the Yun Group and the Company, which at that point was the only defendant served, entered into a stipulation to transfer of the case to the Southern District of New York. On December 18, 2014, Mr. Levy, who had by then been served, joined in the stipulation. On December 29, 2014, the N.J. district court entered an order transferring the action. The transfer was effected on January 22, 2015, and assigned docket number 1:15-cv-00557-ALC (S.D.N.Y.). (the “Securities Class Action”) Under the schedule stipulated by the parties, the Yun Group was to file an amended complaint within 60 days of the date that the transfer was effected, and the defendants’ date to answer or move was within 60 days of that filing. On April 7, 2015, the Class Plaintiff filed a Second Amended Class Action Complaint (the “CAC”). The CAC also asserts securities law claims against defendants Axiom Capital Management, Inc., Burnham Securities Inc. and ViewTrade Securities, Inc. (collectively, the “Underwriter Defendants”). The CAC alleges that the Company engaged in a fraudulent scheme by engaging in undisclosed and improper lending practices and made misleading representations regarding its underwriting policies, the loan portfolio quality, the loan loss allowance, compliance with U.S. GAAP and its internal control systems. In accordance with the Court’s procedures, the Company and Mr. Levy and the Underwriter Defendants requested a Pre-Motion Conference in anticipation of filing a motion to dismiss the CAC, which was held on June 25, 2015. At the conference, the Court adjourned the date to answer or move in order to provide the Class Plaintiff with time to serve certain overseas defendants. After the conference, the Class Plaintiff voluntarily dismissed Jianming Yin, Jinggen Ling and Xiangdong Xiao from the action, and Long Yi agreed to waive service, which left Huichun Qin as the sole remaining defendant to serve. On November 22, 2016, the Company entered into a Stipulation and Agreement of Settlement (the “Stipulation”) to settle the Securities Class Action. The Stipulation resolves the claims asserted against the Company and certain of its current and former officers and directors in the Securities Class Action without any admission or concession of wrongdoing or liability by the Company or the other defendants. The Stipulation also provides, among other things, a settlement payment by the Company of $245,000 in cash and the issuance of 950,000 shares of its common stock (the “Settlement Shares”) to the plaintiff’s counsel and class members. The terms of the Stipulation were subject to approval by the Court following notice to all class members. The issuance of the Settlement Shares are exempt from registration pursuant to Section 3(a)(10) of the Securities Act of 1933, as amended. A fairness hearing was held on May 30, 2017, and the Court approved the settlement. On December 22, 2017, the Court entered a distribution order approving the distribution of the Settlement Stock to the class plaintiffs. The $245,000 cash portion of the settlement has been paid in full. The 712,500 Class Settlement Shares were issued on or about January 19, 2018. The settlement has been finalized, and that thereafter there are no remaining claims outstanding as against the Company with respect to this litigation. On April 10, 2018, the 237,500 of plaintiff attorney fee shares were issued to plaintiff’s attorney’s broker account. Two of the Underwriter Defendants, Axiom Capital Management, Inc., and ViewTrade Securities, Inc., have asserted their respective rights to indemnification under the Underwriting Agreements entered into in connection with the Company’s initial public offering and secondary offering. On or about March 16, 2016, CCCR entered into an Advance Funding and Escrow Agreement (“Advance Funding Agreement”), under which the CCCR agreed to deposit shares into escrow to fund the advancement obligation, with the initial deposit to be 637,592 shares which was valued at Two Hundred Thousand Dollars ($200,000), based upon 80% of the 30 day volume weighted average trading price for each of the 30 consecutive trading days prior to the date of the agreement. As of the completion of the settlement, an aggregate of 527,078 shares are unused in the escrow account and the Underwriter Defendants acknowledged there is no additional payment of fees and expenses owed to the Underwriter Defendants and the Advance Funding Agreement shall be terminated. The Company has instructed the transfer agent to cancel the 527,078 shares and return them to authorized shares. As of the date of this Annual Report, the Company is working with its counsel and the escrow agent to complete such cancelation.
b) 2015 Derivative action On February 3, 2015, a purported shareholder KiramKodali filed a putative shareholder derivative complaint in the United States District Court for the Southern District of New York, captioned KiranKodali v. Huichun Qin, et al., Case No. 15-cv-806. The action alleges that the Company and its current and former officers and directors Huichun Qin, Long Yi, Jianming Yin, Jinggen Ling, Chunfang Shen, John F. Levy, Xiaofang Shen and Chunjiang Yu violated their fiduciary duties, grossly mismanaged the Company and were unjustly enriched based upon the transfer that was the subject of the Internal Review and other grounds substantially similar to those asserted in the class action complaints. Kodali did not serve a demand upon the Company and alleges that demand is excused. The Company and Mr. Levy are the only defendants who have been served. An amended derivative complaint was filed on April 20, 2015. On May 29, 2015, the Court “so ordered” a stipulation among
Kodali, the Company and Mr. Levy staying all proceedings in the derivative case, except for service of process on individual defendants, until the earlier of thirty days of termination of the stipulation, dismissal of the class action with prejudice or the date any of the defendants in the class action file an answer to the CAC. The Company intends to vigorously defend against it. At this stage of the proceedings, the Company is not able to estimate the probability of success or loss. The Court ordered CCCR to answer or otherwise move with respect to this action on or before November 13, 2017. Thereafter, CCCR and Mr. Levy submitted a pre-motion letter to the Court requesting permission to move to dismiss the derivative complaint; submission of this letter stayed the proceedings pending the Court’s review thereof. The Court held a hearing on this pre-motion letter on January 22, 2018, denying permission to file a motion to dismiss the complaint without prejudice and setting forth a schedule under which Kodali must serve the remaining defendants in the derivative litigation. The parties are due to file a joint status report on May 21, 2018. On behalf of the Company and Mr. Levy, this firm is engaged in active settlement discussions with counsel for Kodali, but the parties have not entered into a settlement agreement.
c) 2017 Class action The Company and its directors were party to a lawsuit filed on September 1, 2017, by certain a stockholder of the Company on behalf of himself and similarly situated stockholders of the Company CCC in the Chancery Court of the State of Delaware (the “Delaware Chancery Court”) (Case No. 2017-0633-JTL) (the “Action”), Plaintiff stockholders which sought injunctive relief, costs, and attorney’s fees. Plaintiff’s Verified Class Action Complaint (“Complaint”) alleged that the Company’s directors breached their fiduciary duties to the Company’s stockholders by failing to disclose all necessary material information relating to the Company’s entry into an the Exchange Agreement (“Exchange Agreement”) with Sorghum Investment Holdings Limited (“Sorghum”) on August 9, 2017, and preventing the Company’s stockholders from casting a fully informed vote on the Company’s acquisition of Sorghum, and other proposals contained in the Company’s preliminary proxy statement, dated August 14, 2017 (“Preliminary Proxy Statement). On October 10, 2017, the Company filed Amendment No. 1 to its Preliminary Proxy Statement (the “Amended Preliminary Proxy”) with the U.S. Securities and Exchange Commission (the “Commission”) in response to the Commission’s September 8, 2017 comment letter (“Comment Letter”). After reviewing the Amended Preliminary Proxy, Plaintiff determined that the Company’s Amended Preliminary Proxy rendered the claims asserted in Plaintiff’s Complaint moot and/or otherwise unsuitable for further pursuit. On October 19, 2017, the Company and Plaintiff entered into a stipulation (“Stipulation”) wherein Plaintiff agreed to voluntarily dismiss his claims against the Company, and its directors, with prejudice. The Delaware Chancery Court granted the Stipulation on October 20, 2017, and entered an Order dismissing the Action with prejudice. In accordance with the Order, the Company will advise the Delaware Chancery Court within fifteen (15) days of the earlier of (a) the stockholder vote on the
Exchange Agreement relating to the proposals, or (b) the termination of the Exchange Agreement, and whether the parties to the Action have reached an agreement with respect to Plaintiff’s anticipated request for fees and expenses. Currently, no compensation in any form has passed from the Company, or its directors, to Plaintiff or Plaintiff’s attorneys in the Action, and the Company has not made a promise to give any such compensation. On or about November 6, 2017, the Company filed Amendment No. 2 to its Preliminary Proxy Statement with the Commission in further response to the Comment Letter. On December 29, 2017, the Company received notice from Sorghum notifying the Company that the Exchange Agreement is terminated. The Company advised Plaintiff of the termination of the Exchange Agreement on January 9, 2018.
d) 2017 Arbitration with Sorghum On December 21, 2017, the Company delivered notice (“Notice”) to Sorghum notifying Sorghum that certain recent actions of Sorghum constituted breaches of Sorghum’s covenants under the Exchange Agreement. Specifically, we believe that Sorghum is in breach of Section 6.9 (a) and Section 6.11 (b) of the Exchange Agreement which required Sorghum to use commercially reasonable efforts and to cooperate fully with the other parties to consummate the transactions contemplated by the Exchange Agreement and to make its directors, officers and employees available in connection with responding in a timely manner to SEC comments. According to the terms of the Exchange Agreement, the Company is entitled to terminate the Exchange Agreement if the breach is not cured within twenty (20) days after the Notice is provided to Sorghum. On January 25, 2018, the Company filed an arbitration demand (“Arbitration Demand”) with the American Arbitration Association (“AAA”) against Sorghum in connection with Sorghum’s breach of the Exchange Agreement. The AAA has forwarded the Company’s Arbitration Demand to Sorghum, and Sorghum’s response to the Arbitration Demand was due on or before February 14, 2018. Sorghum has not provided a written response to the Company’s Arbitration Demand. In accordance with the Commercial Arbitration Rules of the AAA, Sorghum’s failure to respond is deemed as a general denial of the Company’s claims. On April 10, 2018, the AAA appointed Barbara Mentz, Esq. (“Arbitrator Mentz”) as arbitrator in accordance with the arbitration clause contained in the Exchange Agreement. The Company and Sorghum’s counsels are currently having initial conferences with the Arbitrator Mentz. The Company intends to prosecute its claims vigorously. On May 18, 2015, WFOE filed a civil complaint against Huichun Qin with the Wujiang Region Suzhou City People’s Court claiming Mr. Qin’s misappropriation of RMB 7 million in July 2014. The complaint was rejected due to a procedural issue. The Company has since learned that Mr. Qin has been convicted and sentenced to a term of incarceration of approximately five years. In view of this information, the Company is evaluating its strategic options. We have been advised that the Financial Industry Regulatory Authority (“FINRA”) (formerly, the NASD) is conducting a review of trading
in the Company surrounding the December 27, 2017 Form 8-K filing report, that on December 21, 2017, the company notified Sorghum Investment Holdings, Ltd. that certain recent actions of Sorghum constitute a breach of Sorghum’s covenants under the Share Exchange Agreement dated August 9, 2017 (the “corporate disclosure”). We have been responding to FINRA’s request for information and intend to continue to cooperate in the investigation. Although we cannot, at this time, assess either the duration or the likely outcome or consequences of this investigation, FINRA has the authority to impose sanctions on our Company that could adversely affect its effectiveness in that capacity.</t>
  </si>
  <si>
    <t>Correction of Error</t>
  </si>
  <si>
    <t>Correction of Error [Abstract]</t>
  </si>
  <si>
    <t>CORRECTION OF ERROR</t>
  </si>
  <si>
    <t xml:space="preserve">23. CORRECTION OF ERROR During the course of preparing the 2017 consolidated financial statements, certain errors to the previously issued 2016 consolidated financial statements appearing in the Annual Report on Form 10-K for the year ended December 31, 2016 filed with SEC on April 6, 2017, were discovered by management. The errors related to the accounting of the settlement shares agreed upon per the Stipulation (See Note 15). These settlement shares have not been issued until 2018. These settlement shares should be recorded in accordance ASC 450-20, Loss Contingencies . As a result, the Company made t consolidated financial statements contained in this Form 10K. The effects of the restatement on the Company’s consolidated balance sheet as of December 31, 2016 are as follows:
As at December 31, 2016
As Previously
Reported Adjustments As Restated
Other noncurrent liabilities $ 273,447 $ 20,000 $ 293,000
Other noncurrent liabilities - 1,045,000 1,045,000
Total Liabilities 7,357,812 1,065,000 8,422,812
Additional paid-in capital 63,124,040 (465,000 ) 62,659,040
Accumulated deficit (70,234,656 ) (600,000 ) (70,834,656 )
Total Shareholders’ (Deficit) Equity $ 2,212,931 $ (1,065,000 ) $ 1,147,931 The effects of the restatement on the Company’s consolidated statements of operations and comprehensive loss and earnings per share for the year ended December 31, 2016 are as follows:
For The Year Ended December 31, 2016
As Previously Reported
Adjustments
As Restated
Litigation and settlement cost for the shareholders’ lawsuit $ (690,000 ) $ (951,500 ) $ (1,641,500 )
Changes in fair value of other noncurrent liabilities - 351,500 351,500
Total non-interest expense (4,276,000 ) (600,000 ) (4,876,002 )
Loss Before Income Taxes (1,980,136 ) (600,000 ) (2,580,136 )
Net Loss (1,980,136 ) (600,000 ) (2,580,136 )
Loss per Share- Basic and Diluted (0.136 ) (0.04 ) (0.177 )
Net Loss (1,980,136 ) (600,000 ) (2,580,136 )
Other comprehensive loss $ (2,147,501 ) $ (600,000 ) $ (2,747,501 ) The effects of the restatement on the Company’s consolidated statements of changes in shareholders’ equity for the year ended December 31, 2016 are as follows:
Additional Capital as Reported
Additional Capital as Restated Accumulated deficit as Reported Accumulated deficit as Restated Total equity as reported Total equity as Restated
Share settlement against legal proceedings $ 465,000 $ - $ - $ - $ 465,000 $ -
Net loss for the year $ - $ - $ (1,980,136 ) $ (2,580,136 ) $ (1,980,136 ) $ (2,580,136 )
Balance as of December 31, 2016 $ 63,124,040 $ 62,659,040 $ (70,234,656 ) $ (70,834,656 ) $ 2,212,931 $ 1,147,931
The effects of the restatement on the Company’s consolidated statements of cash flows for the year ended
For The Year Ended December 31, 2016
As Previously Reported
Adjustments
As Restated
Net loss $ (1,980,136 ) $ (600,000 ) $ (2,580,136 )
Changes in fair value of other noncurrent liabilities 465,000 (816,500 ) (351,500 )
Changes in operating assets and liabilities:
Other current liabilities $ 97,577 $ 20,000 $ 117,577
Other noncurrent liabilities - 1,396,500 1,396,500 </t>
  </si>
  <si>
    <t>Subsequent Event</t>
  </si>
  <si>
    <t>Subsequent Event [Abstract]</t>
  </si>
  <si>
    <t>SUBSEQUENT EVENT</t>
  </si>
  <si>
    <t>24. SUBSEQUENT EVENT
1) Charged-off loans During the period from January 1, 2018 to the date of this report, the Company assessed the charged-off loan and guarantee balances recorded as of December 31, 2017 and was of the opinion that these balances were uncollectible. In addition, the Company assessed the remaining balances of loan receivable and financial guarantee and was of the opinion that it was not necessary to charge-off these balances.
2) Private placement with management On December 1, 2017, the Company has entered into a securities purchase agreement with Mr. Yang Jie, a significant shareholder and Vice President of Finance of the Company and Mr. Long Yi, the Chief Financial Officer of the Company to sell 150,000 and 50,000 common shares, respectively, at a per share price of US$3.5, in the total amount of US$525,000 and US$175,000, respectively. The net proceeds of the sale of the shares shall be used by the Company for general corporate purpose, to fund the transactional expenses related to the acquisition of all of the outstanding issued shares of Sorghum Investment Holding Limited (“Sorghum”) from certain shareholders of Sorghum; and settlement payment related to the securities class action and derivative action disclosed in Note 22(3). In connection with the purchase of the shares, warrants to initially purchase 80,000 shares of common stock will be offered. Each warrant may be exercised at any time on or after the date of issuance until the fifth anniversary of the issuance of the warrants. Warrants to be offered to investors shall have an exercise price of $4.20 per share of common stock. The total amount of private placement was advanced received as of December 31, 2017. As of the date of this report, the Company issued 50,000 shares of common stocks and related warrants to Mr. Long Yi with 150,000 shares of common stocks and related warrants unissued to Mr. Yang Jie.
3) Issuance of common stocks On or about January 19, 2018, the Company issued 712,500 shares common stocks as the share settlement of 950,000 shares as disclosed in Note 15. On April 10, 2018, the remaining 237,500 shares of common stocks were issued to Levi &amp; Korsinsky. Besides the Company sold 649,350 shares of newly issued common stocks to certain individual investors in exchange of $500,000.
4) Receipt of NASDAQ Deficiency Notice On February 28, 2018, the company received a letter (the ” Notification Letter “) from The NASDAQ Stock Market LLC (” Nasdaq “) notifying the Company that it is not in compliance with the minimum Market Value of Listed Securities (MVLS) requirement set forth in Nasdaq Listing Rule 5550(b)(2) for continued listing on the Nasdaq Capital Market. Nasdaq Listing Rule 5550(b)(2) requires listed securities to maintain a minimum MVLS of $35 million. Nasdaq Listing Rule 5810(c)(3)(C) provides that a failure to meet a minimum MVLS exists if the deficiency continues for a period of 30 consecutive business days. Based upon Nasdaq’s review of the Company’s MVLS for the last 30 consecutive business days, the Company no longer meets the minimum MVLS requirement. The Nasdaq staff noted the Company also does not meet the requirements under Listing Rules 5550(b)(1) and 5550(b)(3). The Notification Letter does not impact the Company’s listing on the Nasdaq Capital Market at this time. In accordance with Nasdaq Listing Rule 5810(c)(3)(C), the Company has been provided 180 calendar days, or until August 27, 2018, to regain compliance with Nasdaq Listing Rule 5550(b)(2). The Company has been evaluating options available to regain compliance and to timely submit a plan to regain compliance. There can be no assurance that the Company’s plan will be accepted or that, if it is, the Company will be able to regain compliance with the applicable Nasdaq listing requirements.</t>
  </si>
  <si>
    <t>Summary of Significant Accounting Policies (Policies)</t>
  </si>
  <si>
    <t>Basis of presentation and principle of consolidation</t>
  </si>
  <si>
    <t>(a) Basis of presentation and principle of consolidation The accompanying consolidated financial statements of CCC and its subsidiaries and VIEs have been prepared in accordance with accounting principles generally accepted in the United States of America (“GAAP”) and pursuant to the rules and regulations of the U.S. Securities and Exchange Commission (“SEC”). All significant inter-company accounts balances and transactions have been eliminated in consolidation.</t>
  </si>
  <si>
    <t>Reportable segments</t>
  </si>
  <si>
    <t>(b) Reportable segments The Company operates in one reportable segment which is to provide financial services in the PRC domestic market, primarily in Wujiang City, Jiangsu Province and the Company’s chief operating decision-maker (“CODM”) assesses the Company’s financial performance and makes operating decision based on one single reportable segment. CODM has been identified as the Chief Executive Officer, who reviews operating results to make decisions about allocating resources and assessing performance for both the direct lending and guarantee business and the anticipated financial leasing business. For the years ended December 31, 2017 and 2016, there was no one customer that accounted for more than 10% of the Company’s revenue.</t>
  </si>
  <si>
    <t>(c) Cash Cash consists cash on hand and cash at banks which are unrestricted as to withdrawal and use. The Company maintains accounts at banks and has not experienced any losses from such concentrations.</t>
  </si>
  <si>
    <t>(d) Restricted cash Restricted cash represents cash pledged with banks as guarantor deposit for the guarantee business customers. The banks providing loans to the Company’s guarantee service customers generally require the Company, as the guarantor of the loans, to pledge a cash deposit of 10% to 20% of the guaranteed amount to an escrow account and is restricted from use. The deposits are released after the guaranteed bank loans are paid off and the Company’s guarantee obligation expires which is usually within 12 months.</t>
  </si>
  <si>
    <t>(e) Short-term investments Short-term investments consist primarily of investments in fixed deposits with maturities between three months to one year and investments in money market funds or other investments whereby the Company has the intention to redeem within one year. As of December 31, 2017, the short-term investments of $384,237 consisted primarily of investments in money market funds whereby we have intention to redeem within one year.</t>
  </si>
  <si>
    <t>(f) Notes receivable The notes receivable were bank notes received from customers. The notes receivables were matured within 6 months with free-interest charges.</t>
  </si>
  <si>
    <t>Loans receivable</t>
  </si>
  <si>
    <t>(g) Loans receivable Loans receivable primarily represent loan amount due from customers. The management has the intent and ability to hold such receivable for the foreseeable future or until maturity or payoff. Loans receivable are recorded at unpaid principal balances, net of allowance for loan losses that reflects the Company’s best estimate of the amounts that will not be collected. Loan origination and commitment fees and certain direct loan origination costs collected from customers are directly recorded in current year interests and fees on loans. The loans receivable portfolio consists of corporate loans and personal loans (Note 6). The Company does not charge loan origination and commitment fees.</t>
  </si>
  <si>
    <t>(h) Allowance for loan losses The allowance for loan losses is increased by charges to income and decreased by charge offs (net of recoveries). Recoveries represent subsequent collection of amounts previously charged-off. The increase in allowance for loan losses is the netting effect of “reversal” and “provision” for both business and personal loans. If the ending balance of the allowance for loan losses after any charge offs (net of recoveries) is less than the beginning balance, it will be recorded as a “reversal”; if it is larger, it will be recorded as a “provision” in the allowance for loan loss. The netting amount of the “reversal” and the “provision” is presented in the consolidated statements of operations and comprehensive income (los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six months or when the court rules against the Company to seize the collateral asset of the delinquent debt from either the guarantor or borrower. The allowance for loan losses is maintained at a level believed to be reasonable by management to absorb probable losses inherent in the portfolio as of each balance sheet date. The allowance is based on factors such as the size and current risk characteristics of the portfolio, an assessment of individual loan and actual loss, delinquency, and/or risk rating record within the portfolio (Note 7). The Company evaluates its allowance for loan losses on a quarterly basis or more often as necessary.</t>
  </si>
  <si>
    <t>(i) Interest receivable Interest on loans receivable is accrued and credited to income as earned. The Company determines a loan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During the years ended December 31, 2017 and 2016, no interest was reversed as interests on aged loan receivables were reversed before the presented years.</t>
  </si>
  <si>
    <t>Property and equipment</t>
  </si>
  <si>
    <t>(j) Property and equipment The property and equipment are stated at cost less accumulated depreciation. The depreciation is computed on a straight-line method over the estimated useful lives of the assets with 5% salvage value. Estimated useful lives of property and equipment are stated in Note 12. The Company eliminates the cost and related accumulated depreciation of assets sold or otherwise retired from the accounts and includes any gain or loss in the statement of income. The Company charges maintenance, repairs and minor renewals directly to expenses as incurred; major additions and betterment to equipment are capitalized. The Company applies the provisions of ASC No. 360 Sub topic 10, “Impairment or Disposal of Long-Lived Assets”(ASC 360- 10) issued by the Financial Accounting Standards Board (“FASB”). ASC 360-1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Impairment of long-lived assets</t>
  </si>
  <si>
    <t>(k) Impairment of long-lived assets The Company reviews its long-lived assets, including property and equipment and finite lived intangible assets for impairment whenever events or changes in circumstances indicate that the carrying amount of an asset may not be recoverable. The Company tests long-lived assets, including property and equipment and finite lived intangible assets, for impairment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in making whatever estimates, judgments and projections are considered necessary. There were no impairment losses in the years ended December 31, 2017 and 2016.</t>
  </si>
  <si>
    <t>Fair values of financial instruments</t>
  </si>
  <si>
    <t>(l)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December 31, 2017 and 2016, financial instruments of the Company primarily comprise of cash, restricted cash, short-term
investments, notes receivable, loan receivables, interest receivable, and deposits payable , due to a related party and other current liabilities which were carried at cost on the consolidated balance sheets, and carrying amounts approximated their fair values because of their generally short maturities.</t>
  </si>
  <si>
    <t>Foreign currency translation</t>
  </si>
  <si>
    <t>(m) Foreign currency translation The reporting currency of the Company is United States Dollars (“US$”), which is also the Company’s functional currency. The PRC subsidiaries and VIEs maintain their books and records in its local currency, the Renminbi Yuan (“RMB”), which is their functional currencies as being the primary currency of the economic environment in which these entities operate. For financial reporting purposes, the financial statements of the Company prepared using RMB, are translated into the Company’s reporting currency, U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except for the change in accumulated deficit during the year which is the result of the income statement translation process. Adjustments resulting from the translation are recorded as a separate component of accumulated other comprehensive income in shareholders’ equity. December 31, December 31, Balance sheet items, except for equity accounts 6.5064 6.9448 For the years ended 2017 2016 Items in the statements of operations and comprehensive loss, and statements of cash flows 6.7570 6.6441 Transactions denominated in currencies other than the functional currency are translated into prevailing functional currency at the exchange rates prevailing at the dates of the transactions. The resulting exchange differences are included in the consolidated statements of comprehensive loss.</t>
  </si>
  <si>
    <t>Use of estimates</t>
  </si>
  <si>
    <t>(n)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the allowance for loan losses; (ii) estimates of losses on unexpired loan contracts and guarantee service contracts; (iii) accrued expenses; (iv) useful lives of long-lived assets; (v) the impairment of long-lived assets; (vi) the valuation allowance of deferred tax assets; and (vii) contingencies and litigation.</t>
  </si>
  <si>
    <t>Revenue recognition</t>
  </si>
  <si>
    <t>(o) Revenue recognition Revenue is recognized when there are probable economic benefits to the Company and when the revenue can be measured reliably, on the following: l Interest income on loans. Interest on loan receivables is accrued monthly in accordance with their contractual terms and recorded in accrued interest receivable. The Company does not charge prepayment penalty from customers. Additionally, any previously accrued but uncollected interest is discontinued of accrual and reversed, when either (i) reasonable doubt exists as to the full, timely collection of interest or principal or (ii) when a loan becomes past due by more than 90 days. l Commission on guarantee service. The Company receives the commissions from guarantee services in full at inception and records as unearned income and are amortizing over the period of guarantee. l Income on direct financing lease. The financing agreements are classified as direct financing lease. Revenues representing the capitalized costs of the investment are recognized as income upon inception of the leases. The portion of revenues representing the difference between the gross investment in the lease (the sum of the minimum lease payments and the guaranteed residual value, if any) and the sum of the present value of the two components is recorded as unearned income and amortized over the lease term pursuant to the agreements. before it throughout as prescribed by the Financial Accounting Standards Board (“FASB Codification”) Taxes assessed by governmental authorities that are directly imposed on revenue-producing transactions between the Company and its customers (which may include, but are not limited to, sales, use, value added and some exercise taxes) are excluded from revenues. Lessees are responsible for all taxes, insurance and maintenance costs. l Non-interest income. Non-interest income mainly includes rental income from the sub-leasing of certain of the Company’s leased office space to third parties and income from disposal of property and equipment</t>
  </si>
  <si>
    <t>Financial guarantee service contract</t>
  </si>
  <si>
    <t>(p) Financial guarantee service contract Financial guarantee service contracts provide guarantee which protects the holder of a debt obligation against default. Pursuant to such guarantee, the Company makes payments if the obligor responsible for making payments fails to do so as scheduled. The contract amounts reflect the extent of involvement the Company has in the guarantee transaction and also represent the Company’s maximum exposure to credit loss in its guarantee business. The Company is a party to financial instruments with off-balance-sheet risk in the normal course of business to meet the financing needs of its customers. Financial instruments representing credit risk are as follows: December 31, 2017 December 31, 2016 Guarantee $ 11,627,013 $ 10,893,089 A provision for possible loss to be absorbed by the Company for the financial guarantee it provides is recorded as an accrued liability when the guarantees are made and recorded as “Accrual for financial guarantee services” on the consolidated balance sheets. This liability represents probable losses and is increased or decreased by accruing a “(Provision)/ Reversal of provision for financial guarantee services” against the income of commissions and fees on guarantee services. This is done throughout the life of the guarantee, as necessary when additional relevant information becomes available. The methodology used to estimate the liability for possible guarantee loss considers the guarantee contract amount and a variety of factors, which include, depending on the counterparty, latest financial position and performance of the borrowers, actual defaults, estimated future defaults, historical loss experience, estimated value of collaterals or guarantees the customers or third parties offered, and other economic conditions such as the economy trend of the area and the country. The estimates are based upon currently available information. In addition, the Company accrued specific provisions for repayment on behalf of guarantee customers who defaulted on their loans. The Company reviews the provision on a quarterly basis. The allowance are detailed in following table: December 31, December 31, Allowance for immature financial guarantee services $ 9,270,882 $ 6,005,608 Allowance for repayment on behalf of guarantee service customers losses 2,073,282 11,543,868 Allowance for repayment on behalf of a related party losses - 98,000 Total allowance for repayment on behalf of guarantee customers losses $ 2,073,282 $ 11,641,868 The Company recorded a provision of US$2,838,513 and a reversal of provision US$283,816 for the years ended December 31, 2017 and 2016, respectively. As of December 31, 2017 and 2016, the management charged off specific provision for 31 and 2 customers in the amount of US$10,440,156 and US$142,966, considering remote collectability from the customers.</t>
  </si>
  <si>
    <t>Non-interest expenses</t>
  </si>
  <si>
    <t>(q) Non-interest expenses Non-interest expenses primarily consist of Legal and consulting expenses relating to acquisition, litigation and settlement cost for the shareholders’ lawsuit, changes in fair value of other noncurrent liabilities, salary and benefits for employees, traveling cost, entertainment expenses, depreciation of equipment, office rental expenses, professional service fee, office supplies, etc. The legal and consulting expenses relating to acquisition arose from failed transactions with Sorghum Investment Holdings Limited (“Sorghum”). The Company, on August 9, 2017, entered into Certain Share Exchange Agreement (“Exchange Agreement”) with the parent company of Sorghum. Pursuant to the terms of the Exchange Agreement, CCCR will acquire 100% of the outstanding shares of Sorghum through issuance of 152,587,000 of its common shares. The acquisition suspended on December 21, 2017.</t>
  </si>
  <si>
    <t>Income taxes</t>
  </si>
  <si>
    <t>(r) Income taxes The Company accounts for income taxes under the asset and liability method. Under this method, deferred tax assets and liabilities are determined based on differences between the financial statement carrying amounts of existing assets and liabilities and their tax bases. Deferred tax assets and liabilities are measured using enacted tax rates applicable for the differences that are expected to affect taxable income.</t>
  </si>
  <si>
    <t>Comprehensive loss</t>
  </si>
  <si>
    <t>(s) Comprehensive loss Comprehensive loss includes net loss and other comprehensive foreign currency adjustments income. Comprehensive loss is reported in the statements of operations and comprehensive loss. Accumulated other comprehensive income, as presented on the balance sheets are the cumulative foreign currency translation adjustments.</t>
  </si>
  <si>
    <t>Share-based awards</t>
  </si>
  <si>
    <t>(t) Share-based awards We have various share-based awards pursuant to which the employees, consultants and directors of our company are granted share-based compensation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The Company accounts for share-based compensation issued to nonemployees in accordance with the provisions of ASC 505-50 “Equity-Based Payments to Non-Employees” which codified SFAS 123 and the Emerging Issues Task Force consensus in Issue No. 9618, “Accounting for Equity Instruments that are Issued to Other Than Employees for Acquiring or in Conjunction with Selling, Goods or Services”. Measurement of share based payment transactions with non-employees shall be based on the fair value of whichever is more reliably measurable: (a) the goods or services received; or (b) the equity instruments issued. The fair value of the share based payment transaction should be determined at the earlier of performance commitment date or performance completion date.</t>
  </si>
  <si>
    <t>Operating leases</t>
  </si>
  <si>
    <t>(u) Operating leases The Company leases its principal office under a lease agreement that qualifies as an operating lease. The Company records the rental under the lease agreement in the operating expense when incurred.</t>
  </si>
  <si>
    <t>Commitments and contingencies</t>
  </si>
  <si>
    <t>(v)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t>
  </si>
  <si>
    <t>Recently issued accounting standards</t>
  </si>
  <si>
    <t>(w) Recently issued accounting standards In February 2018, the FASB issued ASU2018-02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The Company has currently evaluated the impact of the adoption of this guidance on its consolidated financial statements and does not expect that adopting this guidance will have material impacts on classifications of income taxes in its consolidated balance sheet. In November 2016, the FASB issued ASU 2016-18, “Statement of Cash Flows (Topic 230): Restricted Cash.” ASU 2016-18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 and ending balances shown on the statement of cash flows. The guidance is effective for the Company in the first quarter of 2019 and early adoption is permitted. ASU 2016-18 must be applied retrospectively to all periods presented. The Company does not expect that adopting this guidance will have material impacts on presentation in its consolidated statements of cash is currently evaluating what impact the adoption of this update will have on our consolidated statements of cash flows. In August 2016, the FASB issued ASU 2016-15, “Classification of Certain Cash Receipts and Cash Payments (Topic 230)”. ASU 2016-15 adds and clarifies guidance on the classification of certain cash receipts and payments in the statement of cash flows, reducing the existing diversity in practice that has resulted from the lack of consistent principles on this topic. ASU 2016-15 is effective for the Company beginning January 1, 2018. Early adoption is permitted. The Company does not expect that adopting this guidance will have material impacts on classifications in its consolidated statements of cash flows. In June 2016, the FASB issued new accounting guidance ASU 2016-13 for recognition of credit losses on financial instruments, which i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and will likely result in earlier recognition of credit reserves. The Company does not intend to adopt the new standard early and is currently evaluating the impact the new guidance will have on its financial position, results of operations and cash flows; however, it is expected that the new CECL model will alter the assumptions used in calculating credit losses on loans, among other financial instruments, and may result in material changes to the Company’s credit reserves.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Current GAAP provides that excess tax benefits are recognized in additional paid-in capital whereas tax deficiencies are recognized either as an offset to accumulated excess tax benefit, if any, or in the income statement. Excess tax benefits are not recognized until the deduction reduces tax payable. Excess tax benefits must be separate from other income tax cash flows and classified as a financing activity. Under this amendment, all excess tax benefits and tax deficiencies should be recognized as income tax expense or benefit in the income statement. The tax effects of exercised or vested awards should be treated as discrete items in the reporting period in which they incur. Excess tax benefits are recognized regardless of whether the benefit reduces taxes payable in the current period and classified along with other income tax cash flows as an operating activity. The Company adopted this amendments in the first quarter of fiscal year 2017. The Company hasn’t recognized excess tax benefits in additional paid-in capital or tax deficiencies as an offset to accumulated excess tax benefit in the prior periods. No reclassification of excess tax benefits from additional paid-in capital to retained earnings with in the equity section of the consolidated balance sheet as of January 1, 2017 was required. The Company elected to continue its method of forfeitures in determining its stock-based compensation expense throughout the year. The adoption of this new guidance did not have a material impact on the Company’s consolidated financial statements. In February 2016, the FASB issued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January 2016, the FASB issued ASU 2016-01, “Financial Instruments — Overall (Subtopic 825-10): Recognition and Measurement of Financial Assets and Financial Liabilities,” which amends various aspects of the recognition, measurement, presentation, and disclosure for financial instruments. Under the new guidance, equity investments are required to be measured at fair value with changes in fair value recognized in net income, except for investments that do not have readily determinable fair values. The new guidance also simplifies the impairment assessment and enhances the disclosure requirements of equity investments. The new guidance is effective for the Company for the year ending December 31, 2018. Early adoption is permitted only for certain provisions. The Company adopted the financial instrument guidance beginning January 1, 2018. The adoption of this new
guidance did not have a
material impact on the Company’s consolidated financial statements. In November 2015, the FASB issued ASU 2015-17, Income Taxes (Topic 740): Balance Sheet Classification of Deferred Taxes. This ASU requires all deferred tax assets and liabilities to be classified as non-current in the statement of financial position. The provisions of ASU 2015-17 are effective for annual periods beginning after December 15, 2016, including interim periods within that reporting period. The Company adopted as of December 31, 2017. The adoption did not have a material effect on the Consolidated Financial Statements. In May 2014, the FASB issued ASU 2014-09 Revenue from Contracts with Customers (Topic 606), which is effective January 1, 2018. The guidance clarifies that revenue from contracts with customers should be recognized in a manner that depicts the transfer of promised goods or services to customers in an amount that reflects the consideration to which the entity expects to be entitled in exchange for those goods or services. In March 2016, the FASB issued an amendment (ASU 2016-08) to the new revenue recognition guidance clarifying how to determine if an entity is a principal or agent in a transaction. In April (ASU 2016-10), May (ASU 2016-12), and December (ASU 2016-20) of 2016, the FASB further amended the guidance to include performance obligation identification, licensing implementation, collectability assessment and other presentation and transition clarifications. The effective date and transition requirements for the amendments is the same as for ASU 2014-09. The Company adopted the revenue recognition guidance beginning January 1, 2018 using the modified retrospective method of adoption. The Company has performed an assessment of revenue contracts and concluded that there will be no change to (1) the timing and pattern of revenue recognition for its current revenue streams in scope of Topic 606, which includes service fees on direct loans, (2) the presentation of revenue as gross versus net, or (3) the amount of capitalized contract costs upon adoption of Topic 606. Because there will be no change to the timing and pattern of revenue recognition, we believe there will be no material changes to the Company’s processes and internal controls. As part of our implementation process to date, we are evaluating new qualitative and quantitative disclosures, including disaggregation of revenues and descriptions of performance obligations. The Company will make such disclosures in the first quarter of 2018. Pursuant to ASC606-10-15-2, the interest income generated by the Company which is in industry of national commercial bank and commission generated from financial guarantee services are scoped out of ASC606.</t>
  </si>
  <si>
    <t>Summary of Significant Accounting Policies (Tables)</t>
  </si>
  <si>
    <t>Schedule of adjustments from translations recorded as a separate component of AOCI in shareholders equity - balance sheet components</t>
  </si>
  <si>
    <t xml:space="preserve"> December 31, December 31, Balance sheet items, except for equity accounts 6.5064 6.9448 </t>
  </si>
  <si>
    <t>Summary of adjustments from translations recorded as a separate component of AOCI in shareholders equity - statements of income and comprehensive income components</t>
  </si>
  <si>
    <t xml:space="preserve"> For the years ended 2017 2016 Items in the statements of operations and comprehensive loss, and statements of cash flows 6.7570 6.6441 </t>
  </si>
  <si>
    <t>Schedule of financial instruments represents credit risk</t>
  </si>
  <si>
    <t xml:space="preserve"> December 31, December 31, Guarantee $ 11,627,013 $ 10,893,089 </t>
  </si>
  <si>
    <t>Schedule of allowance</t>
  </si>
  <si>
    <t xml:space="preserve"> December 31, December 31, Allowance for immature financial guarantee services $ 9,270,882 $ 6,005,608 Allowance for repayment on behalf of guarantee service customers losses 2,073,282 11,543,868 Allowance for repayment on behalf of a related party losses - 98,000 Total allowance for repayment on behalf of guarantee customers losses $ 2,073,282 $ 11,641,868 </t>
  </si>
  <si>
    <t>Variable Interest Entities and Other Consolidation Matters (Tables)</t>
  </si>
  <si>
    <t>Schedule of variable interest entities</t>
  </si>
  <si>
    <t xml:space="preserve"> December 31, 2017 December 31, 2016 Total assets $ 4,204,709 $ 19,609,945 Total liabilities $ 10,818,223 $ 19,654,760 For the years ended 2017 2016 Revenue $ 331,384 $ 1,239,194 Net (loss) income $ (6,322,174 ) $ 905,618</t>
  </si>
  <si>
    <t>Loans Receivable, Net (Tables)</t>
  </si>
  <si>
    <t>Schedule of loans receivable</t>
  </si>
  <si>
    <t xml:space="preserve"> December 31, 2017 December 31, 2016 Business loans $ 21,267,838 $ 37,786,657 Personal loans 19,410,476 20,736,324 Total Loans receivable 40,678,314 58,522,981 Allowance for loan losses Collectively assessed (38,731 ) (50,481,240 ) Individually assessed (36,574,662 ) (1,226,822 ) Allowance for loan losses (36,613,393 ) (51,708,062 ) Loans receivable, net $ 4,064,921 $ 6,814,919</t>
  </si>
  <si>
    <t>Schedule of nonaccrual loans by classes of loan</t>
  </si>
  <si>
    <t xml:space="preserve"> December 31, December 31, Business loans $ 17,394,729 $ 35,885,947 Personal loans 19,410,476 20,693,126 $ 36,805,205 $ 56,579,073 </t>
  </si>
  <si>
    <t>Schedule of the aging of past due loans</t>
  </si>
  <si>
    <t xml:space="preserve"> 1-89 Days 90 - 179 Days Past Due 180 - 365 Days Past Due Over 1 year Past Due Total Past Due Current Total Loans Business loans $ 676,257 $ - $ - $ 17,394,729 $ 18,070,986 $ 3,196,852 $ 21,267,838 Personal loans - - - 19,410,476 19,410,476 - 19,410,476 $ 676,257 $ - $ - $ 36,805,205 $ 37,481,462 $ 3,196,852 $ 40,678,314 The following table represents the aging of loans as of December 31, 2016 by type of loan: 1-89 Days 90 - 179 Days Past Due 180 - 365 Days Past Due Over 1 year Past Due Total Past Due Current Total Loans Business loans $ - $ 10,992,518 $ 5,585,728 $ 19,307,701 $ 35,885,947 $ 1,900,710 $ 37,786,657 Personal loans 43,198 6,234,908 428,956 14,029,262 20,736,324 - 20,736,324 $ 43,198 $ 17,227,426 $ 6,014,684 $ 33,336,963 $ 56,622,271 $ 1,900,710 $ 58,522,981</t>
  </si>
  <si>
    <t>Schedule of loans portfolio by credit quality indicator</t>
  </si>
  <si>
    <t>Five Categories December 31, 2017 % December 31, 2016 % Pass $ 3,873,110 9.5 % $ 1,900,710 3.2 % Special mention - - - - Substandard - - - - Doubtful - - 9,866,430 16.9 % Loss 36,805,204 90.5 % 46,755,841 79.9 % Total $ 40,678,314 100 % $ 58,522,981 100 %</t>
  </si>
  <si>
    <t>Schedule of loans portfolio by collateral</t>
  </si>
  <si>
    <t xml:space="preserve"> December 31, 2017 Business Loans Personal Loans Total Guarantee backed loans $ 21,267,838 $ 18,559,007 $ 39,826,845 Collateral backed loans - 851,469 851,469 $ 21,267,838 $ 19,410,476 $ 40,678,314 December 31, 2016 Business Loans Personal Loans Total Guarantee backed loans $ 35,557,758 $ 19,904,043 $ 55,461,801 Collateral backed loans 2,228,899 832,281 3,061,180 $ 37,786,657 $ 20,736,324 $ 58,522,981 </t>
  </si>
  <si>
    <t>Allowance for Loan Losses (Tables)</t>
  </si>
  <si>
    <t>Schedule of allowance for loan losses and related investment</t>
  </si>
  <si>
    <t xml:space="preserve"> Business Loans Personal Loans Total For the year ended December 31, 2017 Beginning balance $ 32,356,953 $ 19,351,109 $ 51,708,062 Charged off (18,661,585 ) (2,350,008 ) (21,011,593 ) Recoveries (936,548 ) (486,559 ) (1,423,107 ) Provisions 3,128,910 1,416,310 4,545,220 Foreign exchange loss 1,545,730 1,249,081 2,794,811 Ending balance 17,433,460 19,179,933 36,613,393 Ending balance: individually evaluated for impairment 17,394,729 19,179,933 36,574,662 Ending balance: collectively evaluated for impairment $ 38,731 $ - $ 38,731 Business Loans Personal Loans Total For the year ended December 31, 2016 Beginning balance $ 35,083,738 $ 20,511,915 $ 55,595,653 Charge-offs (11,519 ) - (11,519 ) Recoveries (676,315 ) (162,204 ) (838,519 ) Provisions 230,580 347,602 578,182 Foreign exchange gain (2,269,531 ) (1,346,204 ) (3,615,735 ) Ending balance 32,356,953 19,351,109 51,708,062 Ending balance: individually evaluated for impairment 254,868 971,954 1,226,822 Ending balance: collectively evaluated for impairment $ 32,102,085 $ 18,379,155 $ 50,481,240 </t>
  </si>
  <si>
    <t>Schedule of loan portfolio by the aggregate pass rating and the classified ratings</t>
  </si>
  <si>
    <t xml:space="preserve">The following table presents the classes of the loan portfolio summarized by the aggregate pass rating and the classified ratings of special mention, substandard, doubtful and loss within the Company’s internal risk rating system as of December 31, 2017: Pass Special Mention Substandard Doubtful Loss Total Business loans $ 3,873,110 $ - $ - $ - $ 17,394,728 $ 21,267,838 Personal loans - - - - 19,410,476 19,410,476 $ 3,873,110 $ - $ - $ - $ 36,805,204 $ 40,678,314 The following table presents the classes of the loan portfolio summarized by the aggregate pass rating and the classified ratings of special mention, substandard, doubtful and loss within the Company’s internal risk rating system as of December 31, 2016: Pass Special Mention Substandard Doubtful Loss Total Business loans $ 1,900,710 $ - $ - $ 7,096,000 $ 28,789,947 $ 37,786,657 Personal loans - - - 2,770,430 17,965,894 20,736,324 $ 1,900,710 $ - $ - $ 9,866,430 $ 46,755,841 $ 58,522,981 </t>
  </si>
  <si>
    <t>Guarantee Paid on Behalf of Guarantee Customers, Net (Tables)</t>
  </si>
  <si>
    <t>Schedule of guarantee paid on behalf of guarantee customers, net</t>
  </si>
  <si>
    <t xml:space="preserve"> December 31, December 31, Guarantee paid on behalf of guarantee service customers $ 2,073,282 $ 11,642,755 Allowance for repayment on behalf of guarantee service customers losses (2,073,282 ) (11,543,868 ) Guarantee paid on behalf of guarantee service customers, net $ - $ 98,887 Guarantee paid on behalf of a related party - 196,000 Allowance for repayment on behalf of a related party losses - (98,000 ) Total $ - $ 98,000 </t>
  </si>
  <si>
    <t>Other Assets (Tables)</t>
  </si>
  <si>
    <t>Summary of other assets</t>
  </si>
  <si>
    <t xml:space="preserve"> December 31, 2017 December 31, 2016 Other prepaid expense $ 3,037 $ 20,456 Deposit for court filing fees and legal fees, net of allowance of $247,027 and $nil as of December 31, 2017 and 2016, respectively. - 235,871 Other receivables 6,021 44,997 $ 9,058 $ 301,324 </t>
  </si>
  <si>
    <t>Net Investment in Direct Financing Lease (Tables)</t>
  </si>
  <si>
    <t>Summary of future minimum lease receipts under non-cancellable finance lease</t>
  </si>
  <si>
    <t xml:space="preserve"> December 31, December 31, Within 1 year $ 2,843,355 $ 3,599,831 2 years - - 3 years - - Total minimum lease receipts 2,843,355 3,599,831 Less: amount representing interest (306,347 ) (287,009 ) Present value of minimum lease receipts $ 2,537,008 $ 3,312,822</t>
  </si>
  <si>
    <t>Summary of components of net investment in direct financing leases</t>
  </si>
  <si>
    <t xml:space="preserve"> December 31, December 31, Total minimum lease payments to be received $ 2,843,355 $ 3,599,831 Less: Amounts representing estimated executory costs - - Minimum lease payments receivable 2,843,355 3,599,831 Less Allowance for uncollectible (2,537,008 ) (2,441,663 ) Net minimum lease payments receivable 306,347 1,158,168 Estimated residual value of leased property - - Less: Unearned income (306,347 ) (287,009 ) Net investment in direct financing lease $ - $ 871,159 </t>
  </si>
  <si>
    <t>Property and Equipment (Tables)</t>
  </si>
  <si>
    <t>Summary of property and equipment</t>
  </si>
  <si>
    <t xml:space="preserve"> Useful Life December 31, 2017 December 31, 2016 Furniture and fixtures 5 $ 22,210 $ 20,808 Electronic equipment 3 141,866 131,314 Leasehold improvement 3 - 159,662 Less:
accumulated depreciation (148,030 ) (291,815 ) Property and equipment, net $ 16,046 $ 19,969 </t>
  </si>
  <si>
    <t>Other Current Liabilities (Tables)</t>
  </si>
  <si>
    <t>Schedule of other current liabilities</t>
  </si>
  <si>
    <t xml:space="preserve"> December 31, December 31, (restated) Accrued payroll $ 64,402 $ 37,575 Accrued office rental expenses 36,887 34,558 Other tax recoverable (35,760 ) (44,007 ) Accrued provision for cash settlement against legal proceedings (Note 15) - 245,000 Other payable 100,911 20,321 $ 166,440 $ 293,447</t>
  </si>
  <si>
    <t>Other Noncurrent Liabilities (Tables)</t>
  </si>
  <si>
    <t>Schedule of other noncurrent liabilities</t>
  </si>
  <si>
    <t xml:space="preserve"> December 31, December 31, (restated) Accrued provision for share settlement against legal proceedings $ 1,311,000 $ 1,045,000 $ 1,311,000 $ 1,045,000</t>
  </si>
  <si>
    <t>Other Operating Expenses (Tables)</t>
  </si>
  <si>
    <t>Schedule of other operating expense</t>
  </si>
  <si>
    <t xml:space="preserve"> For the years ended December 31, 　 2017 　 2016 Depreciation and amortization $ 6,714 $ 59,208 Travel expenses 29,640 15,089 Entertainment expenses 16,146 16,370 Legal and consulting expenses 584,945 1,802,480 Car expenses 15,495 25,263 Bank charges 2,982 3,400 Audit-related expense 189,594 105,957 Other expenses 　328,878 179,923 Total $ 1,174,394 $ 2,207,690 </t>
  </si>
  <si>
    <t>Loss Per Common Share (Tables)</t>
  </si>
  <si>
    <t>Summary of computation of basic and diluted earnings per common share</t>
  </si>
  <si>
    <t xml:space="preserve"> For the Years Ended December 31, 2017 2016 Net loss attributable to the common shareholders $ (10,699,740 ) $ (2,580,136 ) Basic weighted-average common shares outstanding 17,893,595 14,571,076 Effect of dilutive securities - - Diluted weighted-average common shares outstanding 17,893,595 14,571,076 Loss per share: Basic $ (0.598 ) $ (0.177 ) Diluted $ (0.598 ) $ (0.177 )</t>
  </si>
  <si>
    <t>Income Taxes (Tables)</t>
  </si>
  <si>
    <t>Schedule of deferred tax liabilities</t>
  </si>
  <si>
    <t xml:space="preserve"> December 31, December 31, Allowance for guarantees $ 2,543,166 $ 4,080,949 Net operating loss carryforwards 11,696,479 7,136,758 Valuation allowance (14,239,645 ) (11,217,707 ) Deferred tax assets, net - - </t>
  </si>
  <si>
    <t>Schedule of reconciliation between effective income tax rate and PRC statutory income tax rate</t>
  </si>
  <si>
    <t xml:space="preserve"> For the Years Ended December 31, 2017 2016 PRC statutory tax rate 25.00 % 25.00 % Effect of preferential income tax rate on loan business -4.07 % 3.88 % Impact of different income tax rates in other jurisdictions 3.75 % -38.18 % Other non-deductible expenses -7.06 % -12.95 % Change in valuation allowances -17.62 % 22.25 % Net effective income tax rate 0.00 % 0.00 %</t>
  </si>
  <si>
    <t>Related Party Transactions and Balances (Tables)</t>
  </si>
  <si>
    <t>Summary of nature relationships with related parties</t>
  </si>
  <si>
    <t>Name Relationship with the Company Wujiang Chunjia Textile Trading Co., Ltd (“Chunjia Textile”) Controlled by Huichun Qin Suzhou Rongshengda Investment Holding Co., Ltd. Controlled by shareholders of Wujiang Luxiang Wujiang Xiaocun Shengda Founding Investment Co., Ltd. Controlled by shareholders of Wujiang Luxiang Yang Jie A significant shareholder and Vice President of Finance of the Company Long Yi Chief Finance Officer of the Company Huichun Qin Non-controlling shareholder and former CEO and chairman of board of directors</t>
  </si>
  <si>
    <t>Summary of amount due from related parties</t>
  </si>
  <si>
    <t xml:space="preserve"> December 31, December 31, Suzhou Rongshengda Investment Holding Co., Ltd. $ - $ 469,418 Chunjia Textile - 196,001 Huichun Qin $ 1,075,864 $ 1,007,953 </t>
  </si>
  <si>
    <t>Commitments and Contingencies (Tables)</t>
  </si>
  <si>
    <t>Schedule of amount due to related parties</t>
  </si>
  <si>
    <t xml:space="preserve"> December 31, 2017 December 31, 2016 Wujiang Xiaocun Shengda Founding Investment Co., Ltd. $ 398,073 $ - Yang Jie 525,000 - Long Yi 174,974 -</t>
  </si>
  <si>
    <t>Summary of contractual obligations in future periods</t>
  </si>
  <si>
    <t xml:space="preserve"> Rental payments Year ending December 31, 2018 $ 68,412 Year ending December 31, 2019 26,749 Total $ 95,161 </t>
  </si>
  <si>
    <t>Correction of Error (Tables)</t>
  </si>
  <si>
    <t>Schedule of error corrections and prior period adjustments</t>
  </si>
  <si>
    <t xml:space="preserve"> As at December 31, 2016 As Previously Reported Adjustments As Restated Other noncurrent liabilities $ 273,447 $ 20,000 $ 293,000 Other noncurrent liabilities - 1,045,000 1,045,000 Total Liabilities 7,357,812 1,065,000 8,422,812 Additional paid-in capital 63,124,040 (465,000 ) 62,659,040 Accumulated deficit (70,234,656 ) (600,000 ) (70,834,656 ) Total Shareholders’ (Deficit) Equity $ 2,212,931 $ (1,065,000 ) $ 1,147,931 For The Year Ended December 31, 2016 As Previously Reported Adjustments As Restated Litigation and settlement cost for the shareholders’ lawsuit $ (690,000 ) $ (951,500 ) $ (1,641,500 ) Changes in fair value of other noncurrent liabilities - 351,500 351,500 Total non-interest expense (4,276,000 ) (600,000 ) (4,876,002 ) Loss Before Income Taxes (1,980,136 ) (600,000 ) (2,580,136 ) Net Loss (1,980,136 ) (600,000 ) (2,580,136 ) Loss per
Share-
Basic and Diluted (0.136 ) (0.04 ) (0.177 ) Net Loss (1,980,136 ) (600,000 ) (2,580,136 ) Other comprehensive loss $ (2,147,501 ) $ (600,000 ) $ (2,747,501 ) Additional Capital as Reported Additional Capital as Restated Accumulated deficit as Reported Accumulated deficit as Restated Total equity as reported Total equity as Restated Share settlement against legal proceedings $ 465,000 $ - $ - $ - $ 465,000 $ - Net loss for the year $ - $ - $ (1,980,136 ) $ (2,580,136 ) $ (1,980,136 ) $ (2,580,136 ) Balance as of December 31, 2016 $ 63,124,040 $ 62,659,040 $ (70,234,656 ) $ (70,834,656 ) $ 2,212,931 $ 1,147,931 For The Year Ended December 31, 2016 As Previously Reported Adjustments As Restated Net loss $ (1,980,136 ) $ (600,000 ) $ (2,580,136 ) Changes in fair value of other noncurrent liabilities 465,000 (816,500 ) (351,500 ) Changes in operating assets and liabilities: Other current liabilities $ 97,577 $ 20,000 $ 117,577 Other noncurrent liabilities - 1,396,500 1,396,500 </t>
  </si>
  <si>
    <t>Organization and Principal Activities (Details)</t>
  </si>
  <si>
    <t>Organization and Principal Activities (Textual)</t>
  </si>
  <si>
    <t>Entity Incorporation, Date of Incorporation</t>
  </si>
  <si>
    <t>Dec. 19,
		2011</t>
  </si>
  <si>
    <t>Business co-operation agreement, description</t>
  </si>
  <si>
    <t>The Exclusive Business Cooperation Agreement shall remain in effect for ten years unless it is terminated by WFOE with 30-day prior notice.</t>
  </si>
  <si>
    <t>Going Concern (Details) - USD ($)</t>
  </si>
  <si>
    <t>May 11, 2017</t>
  </si>
  <si>
    <t>Sep. 29, 2017</t>
  </si>
  <si>
    <t>Jun. 21, 2017</t>
  </si>
  <si>
    <t>Dec. 31, 2015</t>
  </si>
  <si>
    <t>Going Concern (Textual)</t>
  </si>
  <si>
    <t>Net asset</t>
  </si>
  <si>
    <t>Cash and cash equivalents</t>
  </si>
  <si>
    <t>Liabilities other than accrual for financial guarantee services</t>
  </si>
  <si>
    <t>Operating loss</t>
  </si>
  <si>
    <t>Operating cash flow</t>
  </si>
  <si>
    <t>Financial Support [Member]</t>
  </si>
  <si>
    <t>Purchased of common stock, shares</t>
  </si>
  <si>
    <t>Share price, per share</t>
  </si>
  <si>
    <t>Sale of common stock, shares</t>
  </si>
  <si>
    <t>Warrants, exercise price</t>
  </si>
  <si>
    <t>Working capital</t>
  </si>
  <si>
    <t>Private Placement [Member] | Financial Support [Member]</t>
  </si>
  <si>
    <t>Purchased of common stock</t>
  </si>
  <si>
    <t>Private Placement [Member] | Financial Support [Member] | Subsequent Event [Member]</t>
  </si>
  <si>
    <t>Gross proceeds</t>
  </si>
  <si>
    <t>Summary of Significant Accounting Policies (Details)</t>
  </si>
  <si>
    <t>Balance sheet items, except for equity accounts</t>
  </si>
  <si>
    <t>Summary of Significant Accounting Policies (Details 1)</t>
  </si>
  <si>
    <t>Items in the statements of operations and comprehensive loss, and statements of cash flows</t>
  </si>
  <si>
    <t>Summary of Significant Accounting Policies (Details 2) - USD ($)</t>
  </si>
  <si>
    <t>Guarantee</t>
  </si>
  <si>
    <t>Summary of Significant Accounting Policies (Details 3) - USD ($)</t>
  </si>
  <si>
    <t>Summary of Significant Accounting Policies [Line Items]</t>
  </si>
  <si>
    <t>Allowance for immature financial guarantee services</t>
  </si>
  <si>
    <t>Total allowance for repayment on behalf of guarantee customers losses</t>
  </si>
  <si>
    <t>Summary of Significant Accounting Policies (Details Textual)</t>
  </si>
  <si>
    <t>Aug. 09, 2017shares</t>
  </si>
  <si>
    <t>Dec. 31, 2017USD ($)Customer</t>
  </si>
  <si>
    <t>Dec. 31, 2016USD ($)Customer</t>
  </si>
  <si>
    <t>Summary of Significant Accounting Policies (Textual)</t>
  </si>
  <si>
    <t>Percentage of loss on financial guarantee contract</t>
  </si>
  <si>
    <t>80.00%</t>
  </si>
  <si>
    <t>55.00%</t>
  </si>
  <si>
    <t>Charged off amount</t>
  </si>
  <si>
    <t>Number of customers | Customer</t>
  </si>
  <si>
    <t>Restricted cash, description</t>
  </si>
  <si>
    <t>The banks providing loans to the Company's guarantee service customers generally require the Company, as the guarantor of the loans, to pledge a cash deposit of 10% to 20% of the guaranteed amount to an escrow account and is restricted from use.</t>
  </si>
  <si>
    <t>Operating segments, description</t>
  </si>
  <si>
    <t>There was no one customer that accounted for more than 10% of the Company's revenue.</t>
  </si>
  <si>
    <t>Percentage of salvage value</t>
  </si>
  <si>
    <t>5.00%</t>
  </si>
  <si>
    <t>Guarantee obligation expiration period, description</t>
  </si>
  <si>
    <t>within 12 months</t>
  </si>
  <si>
    <t>Short-term investments maturities term</t>
  </si>
  <si>
    <t>Short-term investments consist primarily of investments in fixed deposits with maturities between three months to one year and investments in money market funds or other investments whereby the Company has the intention to redeem within one year.</t>
  </si>
  <si>
    <t>Notes receivables maturity period, description</t>
  </si>
  <si>
    <t>within 6 months</t>
  </si>
  <si>
    <t>Share Exchange Agreement [Member]</t>
  </si>
  <si>
    <t>Common stock issuance shares | shares</t>
  </si>
  <si>
    <t>Acquire percentage of shares</t>
  </si>
  <si>
    <t>100.00%</t>
  </si>
  <si>
    <t>Variable Interest Entities and Other Consolidation Matters (Details) - USD ($)</t>
  </si>
  <si>
    <t>Total assets</t>
  </si>
  <si>
    <t>Total liabilities</t>
  </si>
  <si>
    <t>Revenue</t>
  </si>
  <si>
    <t>Net (loss) income</t>
  </si>
  <si>
    <t>Risks (Details) - USD ($)</t>
  </si>
  <si>
    <t>Risks (Textual)</t>
  </si>
  <si>
    <t>General reserve, percentage</t>
  </si>
  <si>
    <t>1.00%</t>
  </si>
  <si>
    <t>Concentration risk, percentage</t>
  </si>
  <si>
    <t>10.00%</t>
  </si>
  <si>
    <t>Loans Receivable, Net (Details) - USD ($)</t>
  </si>
  <si>
    <t>Accounts, Notes, Loans and Financing Receivable [Line Items]</t>
  </si>
  <si>
    <t>Total Loans receivable</t>
  </si>
  <si>
    <t>Collectively assessed</t>
  </si>
  <si>
    <t>Individually assessed</t>
  </si>
  <si>
    <t>Loans receivable, net</t>
  </si>
  <si>
    <t>Business loans [Member]</t>
  </si>
  <si>
    <t>Personal loans [Member]</t>
  </si>
  <si>
    <t>Loans Receivable, Net (Details 1) - USD ($)</t>
  </si>
  <si>
    <t>Nonaccrual loans by classes of loan portfolio</t>
  </si>
  <si>
    <t>Loans Receivable, Net (Details 2) - USD ($)</t>
  </si>
  <si>
    <t>Financing Receivable, Recorded Investment, Past Due [Line Items]</t>
  </si>
  <si>
    <t>1-89 Days Past Due</t>
  </si>
  <si>
    <t>90 - 179 Days Past Due</t>
  </si>
  <si>
    <t>180 - 365 Days Past Due</t>
  </si>
  <si>
    <t>Over 1 year Past Due</t>
  </si>
  <si>
    <t>Total Past Due</t>
  </si>
  <si>
    <t>Current</t>
  </si>
  <si>
    <t>Total Loans</t>
  </si>
  <si>
    <t>Loans Receivable, Net (Details 3) - USD ($)</t>
  </si>
  <si>
    <t>Financing Receivable, Recorded Investment [Line Items]</t>
  </si>
  <si>
    <t>Total Loans receivable by credit quality indicator</t>
  </si>
  <si>
    <t>Percentage of loan receivable by credit quality indicator</t>
  </si>
  <si>
    <t>Pass [Member]</t>
  </si>
  <si>
    <t>9.50%</t>
  </si>
  <si>
    <t>3.20%</t>
  </si>
  <si>
    <t>Special mention [Member]</t>
  </si>
  <si>
    <t>Substandard [Member]</t>
  </si>
  <si>
    <t>Doubtful [Member]</t>
  </si>
  <si>
    <t>16.90%</t>
  </si>
  <si>
    <t>Loss [Member]</t>
  </si>
  <si>
    <t>90.50%</t>
  </si>
  <si>
    <t>79.90%</t>
  </si>
  <si>
    <t>Loans Receivable, Net (Details 4) - USD ($)</t>
  </si>
  <si>
    <t>Guarantee backed loans [Member]</t>
  </si>
  <si>
    <t>Collateral backed loans [Member]</t>
  </si>
  <si>
    <t>Business loans [Member] | Guarantee backed loans [Member]</t>
  </si>
  <si>
    <t>Business loans [Member] | Collateral backed loans [Member]</t>
  </si>
  <si>
    <t>Personal loans [Member] | Guarantee backed loans [Member]</t>
  </si>
  <si>
    <t>Personal loans [Member] | Collateral backed loans [Member]</t>
  </si>
  <si>
    <t>Loans Receivable, Net (Details Textual)</t>
  </si>
  <si>
    <t>Loans Receivable, Net (Textual)</t>
  </si>
  <si>
    <t>Guarantee loans percentage</t>
  </si>
  <si>
    <t>97.90%</t>
  </si>
  <si>
    <t>94.80%</t>
  </si>
  <si>
    <t>Reversal of provision for loan losses | $</t>
  </si>
  <si>
    <t>Write-offs allowances | $</t>
  </si>
  <si>
    <t>Minimum [Member]</t>
  </si>
  <si>
    <t>Loan interest rate</t>
  </si>
  <si>
    <t>9.60%</t>
  </si>
  <si>
    <t>Maximum [Member]</t>
  </si>
  <si>
    <t>19.44%</t>
  </si>
  <si>
    <t>Allowance for Loan Losses (Details) - USD ($)</t>
  </si>
  <si>
    <t>Allowance for Loan Losses [Line Items]</t>
  </si>
  <si>
    <t>Beginning balance</t>
  </si>
  <si>
    <t>Provisions</t>
  </si>
  <si>
    <t>Ending balance</t>
  </si>
  <si>
    <t>Ending balance: individually evaluated for impairment</t>
  </si>
  <si>
    <t>Ending balance: collectively evaluated for impairment</t>
  </si>
  <si>
    <t>Business Loans [Member]</t>
  </si>
  <si>
    <t>Charged off</t>
  </si>
  <si>
    <t>Recoveries</t>
  </si>
  <si>
    <t>Personal Loans [Member]</t>
  </si>
  <si>
    <t>Allowance for Loan Losses [Member]</t>
  </si>
  <si>
    <t>Allowance for Loan Losses (Details 1) - USD ($)</t>
  </si>
  <si>
    <t>Special Mention [Member]</t>
  </si>
  <si>
    <t>Business Loans [Member] | Pass [Member]</t>
  </si>
  <si>
    <t>Business Loans [Member] | Special Mention [Member]</t>
  </si>
  <si>
    <t>Business Loans [Member] | Substandard [Member]</t>
  </si>
  <si>
    <t>Business Loans [Member] | Doubtful [Member]</t>
  </si>
  <si>
    <t>Business Loans [Member] | Loss [Member]</t>
  </si>
  <si>
    <t>Personal Loans [Member] | Pass [Member]</t>
  </si>
  <si>
    <t>Personal Loans [Member] | Special Mention [Member]</t>
  </si>
  <si>
    <t>Personal Loans [Member] | Substandard [Member]</t>
  </si>
  <si>
    <t>Personal Loans [Member] | Doubtful [Member]</t>
  </si>
  <si>
    <t>Personal Loans [Member] | Loss [Member]</t>
  </si>
  <si>
    <t>Guarantee Paid on Behalf of Guarantee Customers, Net (Details) - USD ($)</t>
  </si>
  <si>
    <t>Guarantee paid on behalf of guarantee service customers</t>
  </si>
  <si>
    <t>Guarantee paid on behalf of guarantee service customers, net</t>
  </si>
  <si>
    <t>Guarantee paid on behalf of a related party</t>
  </si>
  <si>
    <t>Guarantee Paid on Behalf of Guarantee Customers, Net (Details Textual)</t>
  </si>
  <si>
    <t>Guarantee Paid on Behalf of Guarantee Customers, Net (Textual)</t>
  </si>
  <si>
    <t>Accrual for financial guarantee services | $</t>
  </si>
  <si>
    <t>Other Assets (Details) - USD ($)</t>
  </si>
  <si>
    <t>Other prepaid expense</t>
  </si>
  <si>
    <t>Deposit for court filing fees and legal fees, net of allowance of $247,027 and $nil as of December 31, 2017 and 2016, respectively.</t>
  </si>
  <si>
    <t>Other receivables</t>
  </si>
  <si>
    <t>Other Assets (Details Textual) - USD ($)</t>
  </si>
  <si>
    <t>Other Assets (Textual)</t>
  </si>
  <si>
    <t>Deposit for court filing fees and legal fees, net of allowance</t>
  </si>
  <si>
    <t>Accrued allowance for deposit for court filing fees and legal fees</t>
  </si>
  <si>
    <t>Net Investment in Direct Financing Lease (Details) - USD ($)</t>
  </si>
  <si>
    <t>Future minimum lease receipts under non-cancellable finance lease</t>
  </si>
  <si>
    <t>Within 1 year</t>
  </si>
  <si>
    <t>2 years</t>
  </si>
  <si>
    <t>3 years</t>
  </si>
  <si>
    <t>Total minimum lease receipts</t>
  </si>
  <si>
    <t>Less: amount representing interest</t>
  </si>
  <si>
    <t>Present value of minimum lease receipts</t>
  </si>
  <si>
    <t>Net Investment in Direct Financing Lease (Details 1) - USD ($)</t>
  </si>
  <si>
    <t>Components of the Company' s net investment in direct financing leases</t>
  </si>
  <si>
    <t>Total minimum lease payments to be received</t>
  </si>
  <si>
    <t>Less: Amounts representing estimated executory costs</t>
  </si>
  <si>
    <t>Minimum lease payments receivable</t>
  </si>
  <si>
    <t>Less Allowance for uncollectible</t>
  </si>
  <si>
    <t>Net minimum lease payments receivable</t>
  </si>
  <si>
    <t>Estimated residual value of leased property</t>
  </si>
  <si>
    <t>Less: Unearned income</t>
  </si>
  <si>
    <t>Net investment in direct financing lease</t>
  </si>
  <si>
    <t>Net Investment in Direct Financing Lease (Details Textual) - USD ($) $ in Thousands</t>
  </si>
  <si>
    <t>Oct. 13, 2014</t>
  </si>
  <si>
    <t>Sep. 25, 2014</t>
  </si>
  <si>
    <t>Net Investment in Direct Financing Lease (Textual)</t>
  </si>
  <si>
    <t>Total lease receivable</t>
  </si>
  <si>
    <t>Lease bears an interest rate per annum</t>
  </si>
  <si>
    <t>11.11%</t>
  </si>
  <si>
    <t>10.36%</t>
  </si>
  <si>
    <t>Lease expiration, term</t>
  </si>
  <si>
    <t>Property and Equipment (Details) - USD ($)</t>
  </si>
  <si>
    <t>Property, Plant and Equipment [Line Items]</t>
  </si>
  <si>
    <t>Furniture and fixtures</t>
  </si>
  <si>
    <t>Electronic equipment</t>
  </si>
  <si>
    <t>Leasehold improvement</t>
  </si>
  <si>
    <t>Less: accumulated depreciation</t>
  </si>
  <si>
    <t>Furniture and fixtures [Member]</t>
  </si>
  <si>
    <t>Useful Life (years)</t>
  </si>
  <si>
    <t>5 years</t>
  </si>
  <si>
    <t>Electronic equipment [Member]</t>
  </si>
  <si>
    <t>Leasehold improvement [Member]</t>
  </si>
  <si>
    <t>Property and Equipment (Details Textual)</t>
  </si>
  <si>
    <t>Dec. 31, 2017USD ($)</t>
  </si>
  <si>
    <t>Dec. 31, 2016USD ($)Vehicles</t>
  </si>
  <si>
    <t>Property and Equipment (Textual)</t>
  </si>
  <si>
    <t>Percentage of salvage value of property and equipment</t>
  </si>
  <si>
    <t>Depreciation expense</t>
  </si>
  <si>
    <t>Other operating expense</t>
  </si>
  <si>
    <t>Vehicles [Member]</t>
  </si>
  <si>
    <t>Net book value</t>
  </si>
  <si>
    <t>Original cost</t>
  </si>
  <si>
    <t>Accumulated depreciation</t>
  </si>
  <si>
    <t>Number of vehicles | Vehicles</t>
  </si>
  <si>
    <t>Other Current Liabilities (Details) - USD ($)</t>
  </si>
  <si>
    <t>Accrued payroll</t>
  </si>
  <si>
    <t>Accrued office rental expenses</t>
  </si>
  <si>
    <t>Other tax recoverable</t>
  </si>
  <si>
    <t>Accrued provision for cash settlement against legal proceedings (Note 15)</t>
  </si>
  <si>
    <t>Other payable</t>
  </si>
  <si>
    <t>Other current liabilities total</t>
  </si>
  <si>
    <t>Other Noncurrent Liabilities (Details) - USD ($)</t>
  </si>
  <si>
    <t>Accrued provision for share settlement against legal proceedings</t>
  </si>
  <si>
    <t>Other Noncurrent Liabilities (Details Textual) - USD ($)</t>
  </si>
  <si>
    <t>Apr. 10, 2018</t>
  </si>
  <si>
    <t>Dec. 22, 2017</t>
  </si>
  <si>
    <t>Jan. 19, 2018</t>
  </si>
  <si>
    <t>Jul. 28, 2017</t>
  </si>
  <si>
    <t>May 30, 2017</t>
  </si>
  <si>
    <t>Nov. 22, 2016</t>
  </si>
  <si>
    <t>Dec. 29, 2017</t>
  </si>
  <si>
    <t>Other Current Liabilities (Textual)</t>
  </si>
  <si>
    <t>Accrued liability</t>
  </si>
  <si>
    <t>Settlement of accrued liability, shares</t>
  </si>
  <si>
    <t>Stipulation settlement payment, description</t>
  </si>
  <si>
    <t>The $245,000 cash portion of the settlement has been paid in full. The 712,500 Class Settlement Shares were issued on or about January 19, 2018. The settlement has been finalized, and that thereafter there are no remaining claims outstanding as against the Company with respect to this litigation. On April 10, 2018, the 237,500 of plaintiff attorney fee shares were issued to plaintiff's attorney's broker account.</t>
  </si>
  <si>
    <t>(i) dismisses with prejudice the claims asserted in the Securities Class Action against all named defendants in connection with the Securities Class Action, including the Company, and releases any claims that were or could have been asserted that arise from or relate to the facts alleged in the Securities Class Action, such that every member of the settlement class will be barred from asserting such claims in the future; and (ii) approves the payment of $245,000 in cash and the issuance of 950,000 shares of its common stock to members of the settlement class.</t>
  </si>
  <si>
    <t>The Stipulation also provides, among other things, a settlement payment by the Company of $245,000 in cash and the issuance of 950,000 shares of its common stock (the "Settlement Shares") to the plaintiff's counsel and class members.</t>
  </si>
  <si>
    <t>Accordingly the Company recorded expenses of $1,641,500 (at market value of $1.47 per share as of November 22, 2016 for 950,000 shares and cash settlement of $245,000) for the year ended December 31, 2016.</t>
  </si>
  <si>
    <t>Settlement of accrued liability</t>
  </si>
  <si>
    <t>Settlement market value per share</t>
  </si>
  <si>
    <t>Litigation settlement expenses</t>
  </si>
  <si>
    <t>Litigation settlement expenses, shares</t>
  </si>
  <si>
    <t>Cash portion of settlement paid amount</t>
  </si>
  <si>
    <t>Issuance of common stock</t>
  </si>
  <si>
    <t>Forecasting [Member]</t>
  </si>
  <si>
    <t>Subsequent Event [Member]</t>
  </si>
  <si>
    <t>Other Operating Expenses (Details) - USD ($)</t>
  </si>
  <si>
    <t>Travel expenses</t>
  </si>
  <si>
    <t>Entertainment expenses</t>
  </si>
  <si>
    <t>Legal and consulting expenses</t>
  </si>
  <si>
    <t>Car expenses</t>
  </si>
  <si>
    <t>Bank charges</t>
  </si>
  <si>
    <t>Audit-related expense</t>
  </si>
  <si>
    <t>Other expenses</t>
  </si>
  <si>
    <t>Capital Transaction (Details)</t>
  </si>
  <si>
    <t>May 11, 2017USD ($)InvestorsPrivateplacements$ / sharesshares</t>
  </si>
  <si>
    <t>Aug. 16, 2013USD ($)$ / shares</t>
  </si>
  <si>
    <t>May 08, 2013USD ($)Investorsshares</t>
  </si>
  <si>
    <t>Sep. 29, 2017USD ($)InvestorsPrivateplacements$ / sharesshares</t>
  </si>
  <si>
    <t>Jun. 21, 2017USD ($)InvestorsPrivateplacements$ / sharesshares</t>
  </si>
  <si>
    <t>Apr. 01, 2013USD ($)Investorsshares</t>
  </si>
  <si>
    <t>Dec. 31, 2017USD ($)Professionalshares</t>
  </si>
  <si>
    <t>Dec. 31, 2016USD ($)shares</t>
  </si>
  <si>
    <t>Dec. 01, 2017$ / shares</t>
  </si>
  <si>
    <t>Capital Transaction (Textual)</t>
  </si>
  <si>
    <t>Stock issued during period for services | $</t>
  </si>
  <si>
    <t>Warrants to purchase outstanding</t>
  </si>
  <si>
    <t>Shares of Series B Stock, value | $</t>
  </si>
  <si>
    <t>Number of investors | Investors</t>
  </si>
  <si>
    <t>Number of private placements | Privateplacements</t>
  </si>
  <si>
    <t>Unregistered shares</t>
  </si>
  <si>
    <t>Number of service providers | Professional</t>
  </si>
  <si>
    <t>Fair value of services | $</t>
  </si>
  <si>
    <t>Warrants to purchase issued shares</t>
  </si>
  <si>
    <t>Warrant exercise price | $ / shares</t>
  </si>
  <si>
    <t>Fair value of warrants | $</t>
  </si>
  <si>
    <t>Exercisable issuance date</t>
  </si>
  <si>
    <t>Series A Preferred Stock [Member]</t>
  </si>
  <si>
    <t>Amortization of beneficial conversion feature relating to convertible preferred shares</t>
  </si>
  <si>
    <t>The number of shares of Common Stock issued upon conversion of the Series A Stock was equal to the purchase price of the Series A Stock divided by a per share conversion price of 50% of the price of a share of Common Stock in the IPO.</t>
  </si>
  <si>
    <t>Per share conversion price of Series A Stock and Series B Stock | $ / shares</t>
  </si>
  <si>
    <t>Number of shares issued</t>
  </si>
  <si>
    <t>Number of individual | Investors</t>
  </si>
  <si>
    <t>Gross proceeds, amount | $</t>
  </si>
  <si>
    <t>Proceeds from private placement | $</t>
  </si>
  <si>
    <t>Debt discount | $</t>
  </si>
  <si>
    <t>Series B Preferred Stock [Member]</t>
  </si>
  <si>
    <t>The number of shares of Common Stock issued upon conversion of the Series B Stock was equal to the purchase price of the Series B Stock divided by a per share conversion price of 25% of the price of a share of Common Stock in the IPO.</t>
  </si>
  <si>
    <t>Conversion of stock, description</t>
  </si>
  <si>
    <t>The Company closed its IPO, all outstanding shares of the Series A Stock and Series B Stock were converted into an aggregate of 348,462 shares of already issued and outstanding Common Stock beneficially owned by a consultant who received our shares on December 19, 2011.</t>
  </si>
  <si>
    <t>Warrant [Member]</t>
  </si>
  <si>
    <t>Private Placement [Member] | Investors [Member]</t>
  </si>
  <si>
    <t>Shares issued, price per shares | $ / shares</t>
  </si>
  <si>
    <t>Shares of Series A Stock</t>
  </si>
  <si>
    <t>Legal and Consulting Services [Member]</t>
  </si>
  <si>
    <t>Statutory Reserve (Details) - USD ($)</t>
  </si>
  <si>
    <t>Statutory Reserve (Textual)</t>
  </si>
  <si>
    <t>Percentage of reserve to be allocated after tax by foreign-invested enterprise</t>
  </si>
  <si>
    <t>Percentage of reserve out of registered capital</t>
  </si>
  <si>
    <t>50.00%</t>
  </si>
  <si>
    <t>Percentage of reserve to be allocated after tax</t>
  </si>
  <si>
    <t>15.00%</t>
  </si>
  <si>
    <t>Accrue the statutory reserve due to net loss</t>
  </si>
  <si>
    <t>Loss Per Common Share (Details) - USD ($)</t>
  </si>
  <si>
    <t>Net loss attributable to the common shareholders</t>
  </si>
  <si>
    <t>Basic weighted-average common shares outstanding</t>
  </si>
  <si>
    <t>Effect of dilutive securities</t>
  </si>
  <si>
    <t>Diluted weighted-average common shares outstanding</t>
  </si>
  <si>
    <t>Loss per share:</t>
  </si>
  <si>
    <t>Basic</t>
  </si>
  <si>
    <t>Diluted</t>
  </si>
  <si>
    <t>Income Taxes (Details) - USD ($)</t>
  </si>
  <si>
    <t>Allowance for guarantees</t>
  </si>
  <si>
    <t>Net operating loss carryforwards</t>
  </si>
  <si>
    <t>Valuation allowance</t>
  </si>
  <si>
    <t>Deferred tax assets, net</t>
  </si>
  <si>
    <t>Income Taxes (Details 1)</t>
  </si>
  <si>
    <t>Reconciliation between effective income tax rate and PRC statutory income tax rate</t>
  </si>
  <si>
    <t>PRC statutory tax rate</t>
  </si>
  <si>
    <t>25.00%</t>
  </si>
  <si>
    <t>Effect of preferential income tax rate on loan business</t>
  </si>
  <si>
    <t>(4.07%)</t>
  </si>
  <si>
    <t>3.88%</t>
  </si>
  <si>
    <t>Impact of different income tax rates in other jurisdictions</t>
  </si>
  <si>
    <t>3.75%</t>
  </si>
  <si>
    <t>(38.18%)</t>
  </si>
  <si>
    <t>Other non-deductible expenses</t>
  </si>
  <si>
    <t>(7.06%)</t>
  </si>
  <si>
    <t>(12.95%)</t>
  </si>
  <si>
    <t>Change in valuation allowances</t>
  </si>
  <si>
    <t>(17.62%)</t>
  </si>
  <si>
    <t>22.25%</t>
  </si>
  <si>
    <t>Net effective income tax rate</t>
  </si>
  <si>
    <t>0.00%</t>
  </si>
  <si>
    <t>Income Taxes (Details Textual) - USD ($)</t>
  </si>
  <si>
    <t>Jan. 01, 2008</t>
  </si>
  <si>
    <t>Income Taxes (Textual)</t>
  </si>
  <si>
    <t>Uniform tax rate</t>
  </si>
  <si>
    <t>Preferential tax rate</t>
  </si>
  <si>
    <t>12.50%</t>
  </si>
  <si>
    <t>Income tax examination, description</t>
  </si>
  <si>
    <t>The New Taxation Law of PRC stipulates that domestic enterprises and foreign invested enterprises (the "FIEs") are subject to a uniform tax rate of 25%. A preferential income tax rate of 12.5% is provided to micro-credit companies that are located in Jiangsu Province. Thus, the Company's loan business segment located in Jiangsu Province benefits from the preferential enterprise income tax rate of 12.5%. Under the PRC tax law, companies are required to make quarterly estimate payments based on 25% tax rate; companies that received preferential tax rates are also required to use a 25% tax rate for their installment tax payments.</t>
  </si>
  <si>
    <t>Operating loss carry-forward tax</t>
  </si>
  <si>
    <t>Increase to liability for unrecognized tax benefit, description</t>
  </si>
  <si>
    <t>Next 12 months.</t>
  </si>
  <si>
    <t>Operating loss expiration date</t>
  </si>
  <si>
    <t>December 31, 2019.</t>
  </si>
  <si>
    <t>Deferred income tax assets</t>
  </si>
  <si>
    <t>Valuation allowance for deferred income tax assets</t>
  </si>
  <si>
    <t>U.S. corporate income tax rate, percentage</t>
  </si>
  <si>
    <t>21.00%</t>
  </si>
  <si>
    <t>Uncertainty income taxes approach, description</t>
  </si>
  <si>
    <t>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t>
  </si>
  <si>
    <t>Valuation allowance on deferred tax assets</t>
  </si>
  <si>
    <t>Related Party Transactions and Balances (Details)</t>
  </si>
  <si>
    <t>Long Yi [Member]</t>
  </si>
  <si>
    <t>Related Party Transaction [Line Items]</t>
  </si>
  <si>
    <t>Relationship with the Company</t>
  </si>
  <si>
    <t>Chief Finance Officer of the Company</t>
  </si>
  <si>
    <t>Wujiang Chunjia Textile Trading Co., Ltd ("Chunjia Textile") [Member]</t>
  </si>
  <si>
    <t>Controlled by Huichun Qin</t>
  </si>
  <si>
    <t>Suzhou Rongshengda Investment Holding Co., Ltd. [Member]</t>
  </si>
  <si>
    <t>Controlled by shareholders of Wujiang Luxiang</t>
  </si>
  <si>
    <t>Wujiang Xiaocun Shengda Founding Investment [Member]</t>
  </si>
  <si>
    <t>Yang Jie [Member]</t>
  </si>
  <si>
    <t>A significant shareholder and Vice President of Finance of the Company</t>
  </si>
  <si>
    <t>Huichun Qin [Member]</t>
  </si>
  <si>
    <t>Non-controlling shareholder and former CEO and chairman of board of directors</t>
  </si>
  <si>
    <t>Related Party Transactions and Balances (Details 1) ¥ in Millions</t>
  </si>
  <si>
    <t>Dec. 31, 2016USD ($)</t>
  </si>
  <si>
    <t>Jul. 02, 2014USD ($)</t>
  </si>
  <si>
    <t>Jul. 02, 2014CNY (¥)</t>
  </si>
  <si>
    <t>Amount due from related parties</t>
  </si>
  <si>
    <t>Chunjia Textile [Member]</t>
  </si>
  <si>
    <t>Related Party Transactions and Balances (Details Textual) $ / shares in Units, ¥ in Millions</t>
  </si>
  <si>
    <t>Dec. 01, 2017USD ($)$ / sharesshares</t>
  </si>
  <si>
    <t>Sep. 29, 2017USD ($)$ / sharesshares</t>
  </si>
  <si>
    <t>Dec. 31, 2017USD ($)shares</t>
  </si>
  <si>
    <t>Related Party Transactions and Balances (Textual)</t>
  </si>
  <si>
    <t>Value of common stock, issued</t>
  </si>
  <si>
    <t>Mr. Long Yi [Member]</t>
  </si>
  <si>
    <t>Number of shares issued | shares</t>
  </si>
  <si>
    <t>Number of warrant issued | shares</t>
  </si>
  <si>
    <t>Accrued allowance</t>
  </si>
  <si>
    <t>Loan related party</t>
  </si>
  <si>
    <t>Operating expenses</t>
  </si>
  <si>
    <t>Commitments and Contingencies (Details) - USD ($)</t>
  </si>
  <si>
    <t>Amount due to related parties</t>
  </si>
  <si>
    <t>Commitments and Contingencies (Details 1)</t>
  </si>
  <si>
    <t>Year ending December 31, 2018</t>
  </si>
  <si>
    <t>Year ending December 31, 2019</t>
  </si>
  <si>
    <t>Commitments and Contingencies (Details Textual) - USD ($)</t>
  </si>
  <si>
    <t>Aug. 06, 2014</t>
  </si>
  <si>
    <t>Mar. 16, 2016</t>
  </si>
  <si>
    <t>Nov. 22, 2017</t>
  </si>
  <si>
    <t>Commitments and Contingencies (Textual)</t>
  </si>
  <si>
    <t>Lease commitments, description</t>
  </si>
  <si>
    <t>The Stipulation resolves the claims asserted against the Company and certain of its current and former officers and directors in the Securities Class Action without any admission or concession of wrongdoing or liability by the Company or the other defendants. The Stipulation resolved the claims asserted against the Company and certain of its current and former officers and directors in the Securities Class Action without any admission or concession of wrongdoing or liability by the Company or the other defendants. The Stipulation also provides, among other things, a settlement payment by the Company of $245,000 in cash and the issuance of 950,000 shares of its common stock (the "Settlement Shares") to the plaintiff's counsel and class members. The terms of the Stipulation were subject to approval by the Court following notice to all class members. The issuance of the Settlement Shares are exempt from registration pursuant to Section 3(a)(10) of the Securities Act of 1933, as amended. A fairness hearing was held on May 30, 2017, and the Court approved the settlement. On December 22, 2017, the Court entered a distribution order approving the distribution of the Settlement Stock to the class plaintiffs. The $245,000 cash portion of the settlement has been paid in full. The 712,500 Class Settlement Shares were issued on or about January 19, 2018. The settlement has been finalized, and that thereafter there are no remaining claims outstanding as against the Company with respect to this litigation. On April 10, 2018, the 237,500 of plaintiff attorney fee shares were issued to plaintiff's attorney's broker account.</t>
  </si>
  <si>
    <t>We leased certain office space in New York, NY where we paid a monthly rent of US$3,200 from September to December 2016 and a monthly rent of US$3,600 during 2018.</t>
  </si>
  <si>
    <t>Lease agreement from January 1, 2017 to December 31, 2019. As a result, in January 2017, the Company terminated the lease agreement for its former principal office which agreement was to expire on May 31, 2021.</t>
  </si>
  <si>
    <t>Average guarantee expiration terms</t>
  </si>
  <si>
    <t>12 to 24 months</t>
  </si>
  <si>
    <t>Loan guarantees amount</t>
  </si>
  <si>
    <t>Aggregate claim paid</t>
  </si>
  <si>
    <t>Loan paid behalf of loan guarantee customers</t>
  </si>
  <si>
    <t>Escrow fund deposit</t>
  </si>
  <si>
    <t>Weighted average trading price, description</t>
  </si>
  <si>
    <t>80% of the 30 day volume weighted average trading price for each of the 30 consecutive trading days prior to the date of the agreement. As of the completion of the settlement, an aggregate of 527,078 shares are unused in the escrow account and the Underwriter Defendants acknowledged there is no additional payment of fees and expenses owed to the Underwriter Defendants and the Advance Funding Agreement shall be terminated. The Company has instructed the transfer agent to cancel the 527,078 shares and return them to authorized shares. As of the date of this Annual Report, the Company is working with its counsel and the escrow agent to complete such cancelation.</t>
  </si>
  <si>
    <t>WFOE filed a civil complaint against Huichun Qin, description</t>
  </si>
  <si>
    <t>On May 18, 2015, WFOE filed a civil complaint against Huichun Qin with the Wujiang Region Suzhou City People's Court claiming Mr. Qin's misappropriation of RMB 7 million in July 2014.</t>
  </si>
  <si>
    <t>Settlement payment in cash</t>
  </si>
  <si>
    <t>Interest and penalties</t>
  </si>
  <si>
    <t>Additional amount of interest and penalties</t>
  </si>
  <si>
    <t>Average percentage of guarantee amount as security deposit</t>
  </si>
  <si>
    <t>20.00%</t>
  </si>
  <si>
    <t>Correction of Error (Details) - USD ($)</t>
  </si>
  <si>
    <t>New Accounting Pronouncements or Change in Accounting Principle [Line Items]</t>
  </si>
  <si>
    <t>As Previously Reported [Member]</t>
  </si>
  <si>
    <t>Adjustments [Member]</t>
  </si>
  <si>
    <t>Correction of Error (Details 1) - USD ($)</t>
  </si>
  <si>
    <t>Correction of Error (Details 2) - USD ($)</t>
  </si>
  <si>
    <t>Share settlement against legal proceedings</t>
  </si>
  <si>
    <t>Ending Balance</t>
  </si>
  <si>
    <t>Additional Paid-in Capital [Member]</t>
  </si>
  <si>
    <t>Retained Earnings [Member]</t>
  </si>
  <si>
    <t>As Previously Reported [Member] | Additional Paid-in Capital [Member]</t>
  </si>
  <si>
    <t>As Previously Reported [Member] | Retained Earnings [Member]</t>
  </si>
  <si>
    <t>Correction of Error (Details 3) - USD ($)</t>
  </si>
  <si>
    <t>Subsequent Event (Details) - USD ($)</t>
  </si>
  <si>
    <t>Dec. 01, 2017</t>
  </si>
  <si>
    <t>Feb. 28, 2018</t>
  </si>
  <si>
    <t>Subsequent Event (Textual)</t>
  </si>
  <si>
    <t>Warrants issued</t>
  </si>
  <si>
    <t>Warrants exercise price</t>
  </si>
  <si>
    <t>Newly issued common stocks value</t>
  </si>
  <si>
    <t>Subsequent Events [Member]</t>
  </si>
  <si>
    <t>Issuance of common stocks, description</t>
  </si>
  <si>
    <t>The Company issued 712,500 shares common stocks as the share settlement of 950,000 shares as disclosed in Note 15. On April 9, 2018, the remaining 237,500 shares of common stocks were issued to Levi &amp; Korsinsky.</t>
  </si>
  <si>
    <t>Minimum MVLS</t>
  </si>
  <si>
    <t>Newly issued common stocks</t>
  </si>
  <si>
    <t>Mr. Yang Jie [Member]</t>
  </si>
  <si>
    <t>Sell of common shares</t>
  </si>
  <si>
    <t>Share price</t>
  </si>
  <si>
    <t>Total amount</t>
  </si>
  <si>
    <t>Common stocks and related warrants unissu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62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57680</v>
      </c>
    </row>
    <row r="18" spans="1:4">
      <c r="A18" s="4" t="s">
        <v>30</v>
      </c>
      <c r="C18" s="5" t="n">
        <v>202509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98194</v>
      </c>
      <c r="C3" s="6" t="n">
        <v>768501</v>
      </c>
    </row>
    <row r="4" spans="1:3">
      <c r="A4" s="4" t="s">
        <v>35</v>
      </c>
      <c r="B4" s="5" t="n">
        <v>9841</v>
      </c>
      <c r="C4" s="5" t="n">
        <v>9163</v>
      </c>
    </row>
    <row r="5" spans="1:3">
      <c r="A5" s="4" t="s">
        <v>36</v>
      </c>
      <c r="B5" s="5" t="n">
        <v>384237</v>
      </c>
      <c r="C5" s="4" t="s">
        <v>37</v>
      </c>
    </row>
    <row r="6" spans="1:3">
      <c r="A6" s="4" t="s">
        <v>38</v>
      </c>
      <c r="B6" s="5" t="n">
        <v>147547</v>
      </c>
      <c r="C6" s="5" t="n">
        <v>107995</v>
      </c>
    </row>
    <row r="7" spans="1:3">
      <c r="A7" s="4" t="s">
        <v>39</v>
      </c>
      <c r="B7" s="5" t="n">
        <v>4064921</v>
      </c>
      <c r="C7" s="5" t="n">
        <v>6814919</v>
      </c>
    </row>
    <row r="8" spans="1:3">
      <c r="A8" s="4" t="s">
        <v>40</v>
      </c>
      <c r="B8" s="4" t="s">
        <v>37</v>
      </c>
      <c r="C8" s="5" t="n">
        <v>871159</v>
      </c>
    </row>
    <row r="9" spans="1:3">
      <c r="A9" s="4" t="s">
        <v>41</v>
      </c>
      <c r="B9" s="5" t="n">
        <v>35440</v>
      </c>
      <c r="C9" s="5" t="n">
        <v>11408</v>
      </c>
    </row>
    <row r="10" spans="1:3">
      <c r="A10" s="4" t="s">
        <v>42</v>
      </c>
      <c r="B10" s="4" t="s">
        <v>37</v>
      </c>
      <c r="C10" s="5" t="n">
        <v>469418</v>
      </c>
    </row>
    <row r="11" spans="1:3">
      <c r="A11" s="4" t="s">
        <v>43</v>
      </c>
      <c r="B11" s="5" t="n">
        <v>16046</v>
      </c>
      <c r="C11" s="5" t="n">
        <v>19969</v>
      </c>
    </row>
    <row r="12" spans="1:3">
      <c r="A12" s="4" t="s">
        <v>44</v>
      </c>
      <c r="B12" s="4" t="s">
        <v>37</v>
      </c>
      <c r="C12" s="5" t="n">
        <v>98887</v>
      </c>
    </row>
    <row r="13" spans="1:3">
      <c r="A13" s="4" t="s">
        <v>45</v>
      </c>
      <c r="B13" s="4" t="s">
        <v>37</v>
      </c>
      <c r="C13" s="5" t="n">
        <v>98000</v>
      </c>
    </row>
    <row r="14" spans="1:3">
      <c r="A14" s="4" t="s">
        <v>46</v>
      </c>
      <c r="B14" s="5" t="n">
        <v>9058</v>
      </c>
      <c r="C14" s="5" t="n">
        <v>301324</v>
      </c>
    </row>
    <row r="15" spans="1:3">
      <c r="A15" s="4" t="s">
        <v>47</v>
      </c>
      <c r="B15" s="5" t="n">
        <v>7165284</v>
      </c>
      <c r="C15" s="5" t="n">
        <v>9570743</v>
      </c>
    </row>
    <row r="16" spans="1:3">
      <c r="A16" s="3" t="s">
        <v>48</v>
      </c>
    </row>
    <row r="17" spans="1:3">
      <c r="A17" s="4" t="s">
        <v>49</v>
      </c>
      <c r="B17" s="5" t="n">
        <v>261281</v>
      </c>
      <c r="C17" s="5" t="n">
        <v>748765</v>
      </c>
    </row>
    <row r="18" spans="1:3">
      <c r="A18" s="4" t="s">
        <v>50</v>
      </c>
      <c r="B18" s="4" t="s">
        <v>37</v>
      </c>
      <c r="C18" s="5" t="n">
        <v>20819</v>
      </c>
    </row>
    <row r="19" spans="1:3">
      <c r="A19" s="4" t="s">
        <v>51</v>
      </c>
      <c r="B19" s="5" t="n">
        <v>9270882</v>
      </c>
      <c r="C19" s="5" t="n">
        <v>6005608</v>
      </c>
    </row>
    <row r="20" spans="1:3">
      <c r="A20" s="4" t="s">
        <v>52</v>
      </c>
      <c r="B20" s="5" t="n">
        <v>166440</v>
      </c>
      <c r="C20" s="5" t="n">
        <v>293447</v>
      </c>
    </row>
    <row r="21" spans="1:3">
      <c r="A21" s="4" t="s">
        <v>53</v>
      </c>
      <c r="B21" s="5" t="n">
        <v>699974</v>
      </c>
      <c r="C21" s="4" t="s">
        <v>37</v>
      </c>
    </row>
    <row r="22" spans="1:3">
      <c r="A22" s="4" t="s">
        <v>54</v>
      </c>
      <c r="B22" s="5" t="n">
        <v>398073</v>
      </c>
      <c r="C22" s="4" t="s">
        <v>37</v>
      </c>
    </row>
    <row r="23" spans="1:3">
      <c r="A23" s="4" t="s">
        <v>55</v>
      </c>
      <c r="B23" s="5" t="n">
        <v>330095</v>
      </c>
      <c r="C23" s="5" t="n">
        <v>169226</v>
      </c>
    </row>
    <row r="24" spans="1:3">
      <c r="A24" s="4" t="s">
        <v>56</v>
      </c>
      <c r="B24" s="5" t="n">
        <v>1311000</v>
      </c>
      <c r="C24" s="5" t="n">
        <v>1045000</v>
      </c>
    </row>
    <row r="25" spans="1:3">
      <c r="A25" s="4" t="s">
        <v>57</v>
      </c>
      <c r="B25" s="4" t="s">
        <v>37</v>
      </c>
      <c r="C25" s="5" t="n">
        <v>139947</v>
      </c>
    </row>
    <row r="26" spans="1:3">
      <c r="A26" s="4" t="s">
        <v>58</v>
      </c>
      <c r="B26" s="5" t="n">
        <v>12437745</v>
      </c>
      <c r="C26" s="5" t="n">
        <v>8422812</v>
      </c>
    </row>
    <row r="27" spans="1:3">
      <c r="A27" s="3" t="s">
        <v>59</v>
      </c>
    </row>
    <row r="28" spans="1:3">
      <c r="A28" s="4" t="s">
        <v>60</v>
      </c>
      <c r="B28" s="5" t="n">
        <v>19251</v>
      </c>
      <c r="C28" s="5" t="n">
        <v>16638</v>
      </c>
    </row>
    <row r="29" spans="1:3">
      <c r="A29" s="4" t="s">
        <v>61</v>
      </c>
      <c r="B29" s="5" t="n">
        <v>-1062</v>
      </c>
      <c r="C29" s="5" t="n">
        <v>-1062</v>
      </c>
    </row>
    <row r="30" spans="1:3">
      <c r="A30" s="4" t="s">
        <v>62</v>
      </c>
      <c r="B30" s="5" t="n">
        <v>67058807</v>
      </c>
      <c r="C30" s="5" t="n">
        <v>62659040</v>
      </c>
    </row>
    <row r="31" spans="1:3">
      <c r="A31" s="4" t="s">
        <v>63</v>
      </c>
      <c r="B31" s="5" t="n">
        <v>5442150</v>
      </c>
      <c r="C31" s="5" t="n">
        <v>5442150</v>
      </c>
    </row>
    <row r="32" spans="1:3">
      <c r="A32" s="4" t="s">
        <v>64</v>
      </c>
      <c r="B32" s="5" t="n">
        <v>-1075864</v>
      </c>
      <c r="C32" s="5" t="n">
        <v>-1007953</v>
      </c>
    </row>
    <row r="33" spans="1:3">
      <c r="A33" s="4" t="s">
        <v>65</v>
      </c>
      <c r="B33" s="5" t="n">
        <v>-81534396</v>
      </c>
      <c r="C33" s="5" t="n">
        <v>-70834656</v>
      </c>
    </row>
    <row r="34" spans="1:3">
      <c r="A34" s="4" t="s">
        <v>66</v>
      </c>
      <c r="B34" s="5" t="n">
        <v>4818653</v>
      </c>
      <c r="C34" s="5" t="n">
        <v>4873774</v>
      </c>
    </row>
    <row r="35" spans="1:3">
      <c r="A35" s="4" t="s">
        <v>67</v>
      </c>
      <c r="B35" s="5" t="n">
        <v>-5272461</v>
      </c>
      <c r="C35" s="5" t="n">
        <v>1147931</v>
      </c>
    </row>
    <row r="36" spans="1:3">
      <c r="A36" s="4" t="s">
        <v>68</v>
      </c>
      <c r="B36" s="5" t="n">
        <v>7165284</v>
      </c>
      <c r="C36" s="5" t="n">
        <v>9570743</v>
      </c>
    </row>
    <row r="37" spans="1:3">
      <c r="A37" s="4" t="s">
        <v>69</v>
      </c>
    </row>
    <row r="38" spans="1:3">
      <c r="A38" s="3" t="s">
        <v>59</v>
      </c>
    </row>
    <row r="39" spans="1:3">
      <c r="A39" s="4" t="s">
        <v>70</v>
      </c>
      <c r="B39" s="4" t="s">
        <v>37</v>
      </c>
      <c r="C39" s="4" t="s">
        <v>37</v>
      </c>
    </row>
    <row r="40" spans="1:3">
      <c r="A40" s="4" t="s">
        <v>71</v>
      </c>
    </row>
    <row r="41" spans="1:3">
      <c r="A41" s="3" t="s">
        <v>59</v>
      </c>
    </row>
    <row r="42" spans="1:3">
      <c r="A42" s="4" t="s">
        <v>70</v>
      </c>
      <c r="B42" s="4" t="s">
        <v>37</v>
      </c>
      <c r="C42"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2</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2</v>
      </c>
      <c r="B1" s="2" t="s">
        <v>2</v>
      </c>
      <c r="C1" s="2" t="s">
        <v>32</v>
      </c>
    </row>
    <row r="2" spans="1:3">
      <c r="A2" s="4" t="s">
        <v>73</v>
      </c>
      <c r="B2" s="6" t="n">
        <v>36613393</v>
      </c>
      <c r="C2" s="6" t="n">
        <v>51708062</v>
      </c>
    </row>
    <row r="3" spans="1:3">
      <c r="A3" s="4" t="s">
        <v>74</v>
      </c>
      <c r="B3" s="5" t="n">
        <v>2537008</v>
      </c>
      <c r="C3" s="5" t="n">
        <v>2441663</v>
      </c>
    </row>
    <row r="4" spans="1:3">
      <c r="A4" s="4" t="s">
        <v>75</v>
      </c>
      <c r="B4" s="5" t="n">
        <v>2073282</v>
      </c>
      <c r="C4" s="5" t="n">
        <v>11543868</v>
      </c>
    </row>
    <row r="5" spans="1:3">
      <c r="A5" s="4" t="s">
        <v>76</v>
      </c>
      <c r="B5" s="4" t="s">
        <v>37</v>
      </c>
      <c r="C5" s="6" t="n">
        <v>98000</v>
      </c>
    </row>
    <row r="6" spans="1:3">
      <c r="A6" s="4" t="s">
        <v>77</v>
      </c>
      <c r="B6" s="7" t="n">
        <v>0.001</v>
      </c>
      <c r="C6" s="7" t="n">
        <v>0.001</v>
      </c>
    </row>
    <row r="7" spans="1:3">
      <c r="A7" s="4" t="s">
        <v>78</v>
      </c>
      <c r="B7" s="5" t="n">
        <v>100000000</v>
      </c>
      <c r="C7" s="5" t="n">
        <v>100000000</v>
      </c>
    </row>
    <row r="8" spans="1:3">
      <c r="A8" s="4" t="s">
        <v>79</v>
      </c>
      <c r="B8" s="5" t="n">
        <v>19250915</v>
      </c>
      <c r="C8" s="5" t="n">
        <v>16637679</v>
      </c>
    </row>
    <row r="9" spans="1:3">
      <c r="A9" s="4" t="s">
        <v>80</v>
      </c>
      <c r="B9" s="5" t="n">
        <v>19250915</v>
      </c>
      <c r="C9" s="5" t="n">
        <v>16637679</v>
      </c>
    </row>
    <row r="10" spans="1:3">
      <c r="A10" s="4" t="s">
        <v>69</v>
      </c>
    </row>
    <row r="11" spans="1:3">
      <c r="A11" s="4" t="s">
        <v>81</v>
      </c>
      <c r="B11" s="7" t="n">
        <v>0.001</v>
      </c>
      <c r="C11" s="7" t="n">
        <v>0.001</v>
      </c>
    </row>
    <row r="12" spans="1:3">
      <c r="A12" s="4" t="s">
        <v>82</v>
      </c>
      <c r="B12" s="5" t="n">
        <v>1000000</v>
      </c>
      <c r="C12" s="5" t="n">
        <v>1000000</v>
      </c>
    </row>
    <row r="13" spans="1:3">
      <c r="A13" s="4" t="s">
        <v>83</v>
      </c>
      <c r="B13" s="4" t="s">
        <v>37</v>
      </c>
      <c r="C13" s="4" t="s">
        <v>37</v>
      </c>
    </row>
    <row r="14" spans="1:3">
      <c r="A14" s="4" t="s">
        <v>84</v>
      </c>
      <c r="B14" s="4" t="s">
        <v>37</v>
      </c>
      <c r="C14" s="4" t="s">
        <v>37</v>
      </c>
    </row>
    <row r="15" spans="1:3">
      <c r="A15" s="4" t="s">
        <v>71</v>
      </c>
    </row>
    <row r="16" spans="1:3">
      <c r="A16" s="4" t="s">
        <v>81</v>
      </c>
      <c r="B16" s="7" t="n">
        <v>0.001</v>
      </c>
      <c r="C16" s="7" t="n">
        <v>0.001</v>
      </c>
    </row>
    <row r="17" spans="1:3">
      <c r="A17" s="4" t="s">
        <v>82</v>
      </c>
      <c r="B17" s="5" t="n">
        <v>5000000</v>
      </c>
      <c r="C17" s="5" t="n">
        <v>5000000</v>
      </c>
    </row>
    <row r="18" spans="1:3">
      <c r="A18" s="4" t="s">
        <v>83</v>
      </c>
      <c r="B18" s="4" t="s">
        <v>37</v>
      </c>
      <c r="C18" s="4" t="s">
        <v>37</v>
      </c>
    </row>
    <row r="19" spans="1:3">
      <c r="A19" s="4" t="s">
        <v>84</v>
      </c>
      <c r="B19" s="4" t="s">
        <v>37</v>
      </c>
      <c r="C19" s="4" t="s">
        <v>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198</v>
      </c>
    </row>
    <row r="4" spans="1:2">
      <c r="A4" s="4" t="s">
        <v>285</v>
      </c>
      <c r="B4" s="4" t="s">
        <v>286</v>
      </c>
    </row>
    <row r="5" spans="1:2">
      <c r="A5" s="4" t="s">
        <v>287</v>
      </c>
      <c r="B5" s="4" t="s">
        <v>288</v>
      </c>
    </row>
    <row r="6" spans="1:2">
      <c r="A6" s="4" t="s">
        <v>34</v>
      </c>
      <c r="B6" s="4" t="s">
        <v>289</v>
      </c>
    </row>
    <row r="7" spans="1:2">
      <c r="A7" s="4" t="s">
        <v>35</v>
      </c>
      <c r="B7" s="4" t="s">
        <v>290</v>
      </c>
    </row>
    <row r="8" spans="1:2">
      <c r="A8" s="4" t="s">
        <v>36</v>
      </c>
      <c r="B8" s="4" t="s">
        <v>291</v>
      </c>
    </row>
    <row r="9" spans="1:2">
      <c r="A9" s="4" t="s">
        <v>38</v>
      </c>
      <c r="B9" s="4" t="s">
        <v>292</v>
      </c>
    </row>
    <row r="10" spans="1:2">
      <c r="A10" s="4" t="s">
        <v>293</v>
      </c>
      <c r="B10" s="4" t="s">
        <v>294</v>
      </c>
    </row>
    <row r="11" spans="1:2">
      <c r="A11" s="4" t="s">
        <v>73</v>
      </c>
      <c r="B11" s="4" t="s">
        <v>295</v>
      </c>
    </row>
    <row r="12" spans="1:2">
      <c r="A12" s="4" t="s">
        <v>41</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198</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4</v>
      </c>
      <c r="B1" s="2" t="s">
        <v>1</v>
      </c>
    </row>
    <row r="2" spans="1:2">
      <c r="B2" s="2" t="s">
        <v>2</v>
      </c>
    </row>
    <row r="3" spans="1:2">
      <c r="A3" s="3" t="s">
        <v>202</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10</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3</v>
      </c>
      <c r="B1" s="2" t="s">
        <v>1</v>
      </c>
    </row>
    <row r="2" spans="1:2">
      <c r="B2" s="2" t="s">
        <v>2</v>
      </c>
    </row>
    <row r="3" spans="1:2">
      <c r="A3" s="3" t="s">
        <v>222</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6</v>
      </c>
      <c r="B1" s="2" t="s">
        <v>1</v>
      </c>
    </row>
    <row r="2" spans="1:2">
      <c r="B2" s="2" t="s">
        <v>2</v>
      </c>
    </row>
    <row r="3" spans="1:2">
      <c r="A3" s="3" t="s">
        <v>226</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9</v>
      </c>
      <c r="B1" s="2" t="s">
        <v>1</v>
      </c>
    </row>
    <row r="2" spans="1:2">
      <c r="B2" s="2" t="s">
        <v>2</v>
      </c>
    </row>
    <row r="3" spans="1:2">
      <c r="A3" s="3" t="s">
        <v>230</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4</v>
      </c>
      <c r="B1" s="2" t="s">
        <v>1</v>
      </c>
    </row>
    <row r="2" spans="1:2">
      <c r="B2" s="2" t="s">
        <v>2</v>
      </c>
    </row>
    <row r="3" spans="1:2">
      <c r="A3" s="3" t="s">
        <v>234</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2</v>
      </c>
    </row>
    <row r="3" spans="1:3">
      <c r="A3" s="3" t="s">
        <v>86</v>
      </c>
    </row>
    <row r="4" spans="1:3">
      <c r="A4" s="4" t="s">
        <v>87</v>
      </c>
      <c r="B4" s="6" t="n">
        <v>381779</v>
      </c>
      <c r="C4" s="6" t="n">
        <v>1287518</v>
      </c>
    </row>
    <row r="5" spans="1:3">
      <c r="A5" s="4" t="s">
        <v>88</v>
      </c>
      <c r="B5" s="5" t="n">
        <v>22683</v>
      </c>
      <c r="C5" s="5" t="n">
        <v>3535</v>
      </c>
    </row>
    <row r="6" spans="1:3">
      <c r="A6" s="4" t="s">
        <v>89</v>
      </c>
      <c r="B6" s="5" t="n">
        <v>404462</v>
      </c>
      <c r="C6" s="5" t="n">
        <v>1291053</v>
      </c>
    </row>
    <row r="7" spans="1:3">
      <c r="A7" s="3" t="s">
        <v>90</v>
      </c>
    </row>
    <row r="8" spans="1:3">
      <c r="A8" s="4" t="s">
        <v>91</v>
      </c>
      <c r="B8" s="4" t="s">
        <v>37</v>
      </c>
      <c r="C8" s="5" t="n">
        <v>-29588</v>
      </c>
    </row>
    <row r="9" spans="1:3">
      <c r="A9" s="4" t="s">
        <v>92</v>
      </c>
      <c r="B9" s="5" t="n">
        <v>404462</v>
      </c>
      <c r="C9" s="5" t="n">
        <v>1261465</v>
      </c>
    </row>
    <row r="10" spans="1:3">
      <c r="A10" s="4" t="s">
        <v>93</v>
      </c>
      <c r="B10" s="5" t="n">
        <v>-3122113</v>
      </c>
      <c r="C10" s="5" t="n">
        <v>426475</v>
      </c>
    </row>
    <row r="11" spans="1:3">
      <c r="A11" s="4" t="s">
        <v>94</v>
      </c>
      <c r="B11" s="5" t="n">
        <v>66598</v>
      </c>
      <c r="C11" s="5" t="n">
        <v>239852</v>
      </c>
    </row>
    <row r="12" spans="1:3">
      <c r="A12" s="4" t="s">
        <v>95</v>
      </c>
      <c r="B12" s="5" t="n">
        <v>-2651053</v>
      </c>
      <c r="C12" s="5" t="n">
        <v>1927792</v>
      </c>
    </row>
    <row r="13" spans="1:3">
      <c r="A13" s="4" t="s">
        <v>96</v>
      </c>
      <c r="B13" s="5" t="n">
        <v>2899</v>
      </c>
      <c r="C13" s="5" t="n">
        <v>35199</v>
      </c>
    </row>
    <row r="14" spans="1:3">
      <c r="A14" s="4" t="s">
        <v>97</v>
      </c>
      <c r="B14" s="5" t="n">
        <v>-2838513</v>
      </c>
      <c r="C14" s="5" t="n">
        <v>283816</v>
      </c>
    </row>
    <row r="15" spans="1:3">
      <c r="A15" s="4" t="s">
        <v>98</v>
      </c>
      <c r="B15" s="5" t="n">
        <v>-2835614</v>
      </c>
      <c r="C15" s="5" t="n">
        <v>319015</v>
      </c>
    </row>
    <row r="16" spans="1:3">
      <c r="A16" s="4" t="s">
        <v>99</v>
      </c>
      <c r="B16" s="5" t="n">
        <v>-5486667</v>
      </c>
      <c r="C16" s="5" t="n">
        <v>2246807</v>
      </c>
    </row>
    <row r="17" spans="1:3">
      <c r="A17" s="3" t="s">
        <v>100</v>
      </c>
    </row>
    <row r="18" spans="1:3">
      <c r="A18" s="4" t="s">
        <v>101</v>
      </c>
      <c r="B18" s="4" t="s">
        <v>37</v>
      </c>
      <c r="C18" s="5" t="n">
        <v>48152</v>
      </c>
    </row>
    <row r="19" spans="1:3">
      <c r="A19" s="4" t="s">
        <v>102</v>
      </c>
      <c r="B19" s="4" t="s">
        <v>37</v>
      </c>
      <c r="C19" s="5" t="n">
        <v>48152</v>
      </c>
    </row>
    <row r="20" spans="1:3">
      <c r="A20" s="3" t="s">
        <v>103</v>
      </c>
    </row>
    <row r="21" spans="1:3">
      <c r="A21" s="4" t="s">
        <v>104</v>
      </c>
      <c r="B21" s="5" t="n">
        <v>-958651</v>
      </c>
      <c r="C21" s="5" t="n">
        <v>-1264944</v>
      </c>
    </row>
    <row r="22" spans="1:3">
      <c r="A22" s="4" t="s">
        <v>105</v>
      </c>
      <c r="B22" s="5" t="n">
        <v>-58233</v>
      </c>
      <c r="C22" s="5" t="n">
        <v>-94826</v>
      </c>
    </row>
    <row r="23" spans="1:3">
      <c r="A23" s="4" t="s">
        <v>106</v>
      </c>
      <c r="B23" s="5" t="n">
        <v>-5555</v>
      </c>
      <c r="C23" s="5" t="n">
        <v>-18542</v>
      </c>
    </row>
    <row r="24" spans="1:3">
      <c r="A24" s="4" t="s">
        <v>107</v>
      </c>
      <c r="B24" s="5" t="n">
        <v>-2749795</v>
      </c>
      <c r="C24" s="4" t="s">
        <v>37</v>
      </c>
    </row>
    <row r="25" spans="1:3">
      <c r="A25" s="4" t="s">
        <v>108</v>
      </c>
      <c r="B25" s="4" t="s">
        <v>37</v>
      </c>
      <c r="C25" s="5" t="n">
        <v>-1641500</v>
      </c>
    </row>
    <row r="26" spans="1:3">
      <c r="A26" s="4" t="s">
        <v>109</v>
      </c>
      <c r="B26" s="5" t="n">
        <v>-266000</v>
      </c>
      <c r="C26" s="5" t="n">
        <v>351500</v>
      </c>
    </row>
    <row r="27" spans="1:3">
      <c r="A27" s="4" t="s">
        <v>110</v>
      </c>
      <c r="B27" s="5" t="n">
        <v>-1174394</v>
      </c>
      <c r="C27" s="5" t="n">
        <v>-2207690</v>
      </c>
    </row>
    <row r="28" spans="1:3">
      <c r="A28" s="4" t="s">
        <v>111</v>
      </c>
      <c r="B28" s="5" t="n">
        <v>-5212628</v>
      </c>
      <c r="C28" s="5" t="n">
        <v>-4876002</v>
      </c>
    </row>
    <row r="29" spans="1:3">
      <c r="A29" s="4" t="s">
        <v>112</v>
      </c>
      <c r="B29" s="5" t="n">
        <v>-445</v>
      </c>
      <c r="C29" s="5" t="n">
        <v>907</v>
      </c>
    </row>
    <row r="30" spans="1:3">
      <c r="A30" s="4" t="s">
        <v>113</v>
      </c>
      <c r="B30" s="5" t="n">
        <v>-10699740</v>
      </c>
      <c r="C30" s="5" t="n">
        <v>-2580136</v>
      </c>
    </row>
    <row r="31" spans="1:3">
      <c r="A31" s="4" t="s">
        <v>114</v>
      </c>
      <c r="B31" s="4" t="s">
        <v>37</v>
      </c>
      <c r="C31" s="4" t="s">
        <v>37</v>
      </c>
    </row>
    <row r="32" spans="1:3">
      <c r="A32" s="4" t="s">
        <v>115</v>
      </c>
      <c r="B32" s="6" t="n">
        <v>-10699740</v>
      </c>
      <c r="C32" s="6" t="n">
        <v>-2580136</v>
      </c>
    </row>
    <row r="33" spans="1:3">
      <c r="A33" s="4" t="s">
        <v>116</v>
      </c>
      <c r="B33" s="7" t="n">
        <v>-0.598</v>
      </c>
      <c r="C33" s="7" t="n">
        <v>-0.177</v>
      </c>
    </row>
    <row r="34" spans="1:3">
      <c r="A34" s="4" t="s">
        <v>117</v>
      </c>
      <c r="B34" s="5" t="n">
        <v>17893595</v>
      </c>
      <c r="C34" s="5" t="n">
        <v>14571076</v>
      </c>
    </row>
    <row r="35" spans="1:3">
      <c r="A35" s="4" t="s">
        <v>115</v>
      </c>
      <c r="B35" s="6" t="n">
        <v>-10699740</v>
      </c>
      <c r="C35" s="6" t="n">
        <v>-2580136</v>
      </c>
    </row>
    <row r="36" spans="1:3">
      <c r="A36" s="3" t="s">
        <v>118</v>
      </c>
    </row>
    <row r="37" spans="1:3">
      <c r="A37" s="4" t="s">
        <v>119</v>
      </c>
      <c r="B37" s="5" t="n">
        <v>-55121</v>
      </c>
      <c r="C37" s="5" t="n">
        <v>-167365</v>
      </c>
    </row>
    <row r="38" spans="1:3">
      <c r="A38" s="4" t="s">
        <v>120</v>
      </c>
      <c r="B38" s="6" t="n">
        <v>-10754861</v>
      </c>
      <c r="C38" s="6" t="n">
        <v>-27475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7</v>
      </c>
      <c r="B1" s="2" t="s">
        <v>1</v>
      </c>
    </row>
    <row r="2" spans="1:2">
      <c r="B2" s="2" t="s">
        <v>2</v>
      </c>
    </row>
    <row r="3" spans="1:2">
      <c r="A3" s="3" t="s">
        <v>242</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0</v>
      </c>
      <c r="B1" s="2" t="s">
        <v>1</v>
      </c>
    </row>
    <row r="2" spans="1:2">
      <c r="B2" s="2" t="s">
        <v>2</v>
      </c>
    </row>
    <row r="3" spans="1:2">
      <c r="A3" s="3" t="s">
        <v>242</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3</v>
      </c>
      <c r="B1" s="2" t="s">
        <v>1</v>
      </c>
    </row>
    <row r="2" spans="1:2">
      <c r="B2" s="2" t="s">
        <v>2</v>
      </c>
    </row>
    <row r="3" spans="1:2">
      <c r="A3" s="3" t="s">
        <v>249</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6</v>
      </c>
      <c r="B1" s="2" t="s">
        <v>1</v>
      </c>
    </row>
    <row r="2" spans="1:2">
      <c r="B2" s="2" t="s">
        <v>2</v>
      </c>
    </row>
    <row r="3" spans="1:2">
      <c r="A3" s="3" t="s">
        <v>261</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5</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3" t="s">
        <v>26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9</v>
      </c>
      <c r="B1" s="2" t="s">
        <v>1</v>
      </c>
    </row>
    <row r="2" spans="1:2">
      <c r="B2" s="2" t="s">
        <v>2</v>
      </c>
    </row>
    <row r="3" spans="1:2">
      <c r="A3" s="3" t="s">
        <v>27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4</v>
      </c>
      <c r="B1" s="2" t="s">
        <v>1</v>
      </c>
    </row>
    <row r="2" spans="1:2">
      <c r="B2" s="2" t="s">
        <v>2</v>
      </c>
    </row>
    <row r="3" spans="1:2">
      <c r="A3" s="3" t="s">
        <v>277</v>
      </c>
    </row>
    <row r="4" spans="1:2">
      <c r="A4" s="4" t="s">
        <v>395</v>
      </c>
      <c r="B4"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7</v>
      </c>
      <c r="B1" s="2" t="s">
        <v>1</v>
      </c>
    </row>
    <row r="2" spans="1:2">
      <c r="B2" s="2" t="s">
        <v>2</v>
      </c>
    </row>
    <row r="3" spans="1:2">
      <c r="A3" s="3" t="s">
        <v>398</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03</v>
      </c>
      <c r="B1" s="2" t="s">
        <v>3</v>
      </c>
      <c r="C1" s="2" t="s">
        <v>404</v>
      </c>
      <c r="D1" s="2" t="s">
        <v>405</v>
      </c>
      <c r="E1" s="2" t="s">
        <v>406</v>
      </c>
      <c r="F1" s="2" t="s">
        <v>2</v>
      </c>
      <c r="G1" s="2" t="s">
        <v>32</v>
      </c>
      <c r="H1" s="2" t="s">
        <v>407</v>
      </c>
    </row>
    <row r="2" spans="1:8">
      <c r="A2" s="3" t="s">
        <v>408</v>
      </c>
    </row>
    <row r="3" spans="1:8">
      <c r="A3" s="4" t="s">
        <v>65</v>
      </c>
      <c r="F3" s="6" t="n">
        <v>-81534396</v>
      </c>
      <c r="G3" s="6" t="n">
        <v>-70834656</v>
      </c>
    </row>
    <row r="4" spans="1:8">
      <c r="A4" s="4" t="s">
        <v>409</v>
      </c>
      <c r="F4" s="5" t="n">
        <v>-5272461</v>
      </c>
      <c r="G4" s="5" t="n">
        <v>1147931</v>
      </c>
      <c r="H4" s="6" t="n">
        <v>860661</v>
      </c>
    </row>
    <row r="5" spans="1:8">
      <c r="A5" s="4" t="s">
        <v>410</v>
      </c>
      <c r="F5" s="5" t="n">
        <v>2498194</v>
      </c>
      <c r="G5" s="5" t="n">
        <v>768501</v>
      </c>
      <c r="H5" s="6" t="n">
        <v>306401</v>
      </c>
    </row>
    <row r="6" spans="1:8">
      <c r="A6" s="4" t="s">
        <v>411</v>
      </c>
      <c r="F6" s="5" t="n">
        <v>3166863</v>
      </c>
      <c r="G6" s="4" t="s">
        <v>37</v>
      </c>
    </row>
    <row r="7" spans="1:8">
      <c r="A7" s="4" t="s">
        <v>412</v>
      </c>
      <c r="F7" s="5" t="n">
        <v>-10699740</v>
      </c>
      <c r="G7" s="5" t="n">
        <v>-2580136</v>
      </c>
    </row>
    <row r="8" spans="1:8">
      <c r="A8" s="4" t="s">
        <v>413</v>
      </c>
      <c r="F8" s="6" t="n">
        <v>-1184630</v>
      </c>
      <c r="G8" s="6" t="n">
        <v>-383691</v>
      </c>
    </row>
    <row r="9" spans="1:8">
      <c r="A9" s="4" t="s">
        <v>414</v>
      </c>
    </row>
    <row r="10" spans="1:8">
      <c r="A10" s="3" t="s">
        <v>408</v>
      </c>
    </row>
    <row r="11" spans="1:8">
      <c r="A11" s="4" t="s">
        <v>415</v>
      </c>
      <c r="F11" s="5" t="n">
        <v>80000</v>
      </c>
    </row>
    <row r="12" spans="1:8">
      <c r="A12" s="4" t="s">
        <v>416</v>
      </c>
      <c r="F12" s="8" t="n">
        <v>3.5</v>
      </c>
    </row>
    <row r="13" spans="1:8">
      <c r="A13" s="4" t="s">
        <v>417</v>
      </c>
      <c r="F13" s="5" t="n">
        <v>200000</v>
      </c>
    </row>
    <row r="14" spans="1:8">
      <c r="A14" s="4" t="s">
        <v>418</v>
      </c>
      <c r="F14" s="8" t="n">
        <v>4.2</v>
      </c>
    </row>
    <row r="15" spans="1:8">
      <c r="A15" s="4" t="s">
        <v>419</v>
      </c>
      <c r="F15" s="6" t="n">
        <v>700000</v>
      </c>
    </row>
    <row r="16" spans="1:8">
      <c r="A16" s="4" t="s">
        <v>420</v>
      </c>
    </row>
    <row r="17" spans="1:8">
      <c r="A17" s="3" t="s">
        <v>408</v>
      </c>
    </row>
    <row r="18" spans="1:8">
      <c r="A18" s="4" t="s">
        <v>415</v>
      </c>
      <c r="C18" s="5" t="n">
        <v>60000</v>
      </c>
      <c r="D18" s="5" t="n">
        <v>552486</v>
      </c>
      <c r="E18" s="5" t="n">
        <v>625000</v>
      </c>
    </row>
    <row r="19" spans="1:8">
      <c r="A19" s="4" t="s">
        <v>421</v>
      </c>
      <c r="C19" s="6" t="n">
        <v>60000</v>
      </c>
      <c r="D19" s="6" t="n">
        <v>1000000</v>
      </c>
      <c r="E19" s="6" t="n">
        <v>500000</v>
      </c>
    </row>
    <row r="20" spans="1:8">
      <c r="A20" s="4" t="s">
        <v>416</v>
      </c>
      <c r="C20" s="6" t="n">
        <v>1</v>
      </c>
      <c r="D20" s="8" t="n">
        <v>1.81</v>
      </c>
      <c r="E20" s="9" t="n">
        <v>0.8</v>
      </c>
    </row>
    <row r="21" spans="1:8">
      <c r="A21" s="4" t="s">
        <v>422</v>
      </c>
    </row>
    <row r="22" spans="1:8">
      <c r="A22" s="3" t="s">
        <v>408</v>
      </c>
    </row>
    <row r="23" spans="1:8">
      <c r="A23" s="4" t="s">
        <v>416</v>
      </c>
      <c r="B23" s="8" t="n">
        <v>0.77</v>
      </c>
    </row>
    <row r="24" spans="1:8">
      <c r="A24" s="4" t="s">
        <v>423</v>
      </c>
      <c r="B24" s="6"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4"/>
    <col customWidth="1" max="6" min="6" width="18"/>
    <col customWidth="1" max="7" min="7" width="20"/>
    <col customWidth="1" max="8" min="8" width="39"/>
    <col customWidth="1" max="9" min="9" width="39"/>
    <col customWidth="1" max="10" min="10" width="12"/>
    <col customWidth="1" max="11" min="11" width="12"/>
  </cols>
  <sheetData>
    <row r="1" spans="1:11">
      <c r="A1" s="1" t="s">
        <v>121</v>
      </c>
      <c r="B1" s="2" t="s">
        <v>122</v>
      </c>
      <c r="C1" s="2" t="s">
        <v>123</v>
      </c>
      <c r="D1" s="2" t="s">
        <v>124</v>
      </c>
      <c r="E1" s="2" t="s">
        <v>61</v>
      </c>
      <c r="F1" s="2" t="s">
        <v>63</v>
      </c>
      <c r="G1" s="2" t="s">
        <v>65</v>
      </c>
      <c r="H1" s="2" t="s">
        <v>64</v>
      </c>
      <c r="I1" s="2" t="s">
        <v>125</v>
      </c>
      <c r="J1" s="2" t="s">
        <v>126</v>
      </c>
      <c r="K1" s="2" t="s">
        <v>127</v>
      </c>
    </row>
    <row r="2" spans="1:11">
      <c r="A2" s="4" t="s">
        <v>128</v>
      </c>
      <c r="B2" s="6" t="n">
        <v>860661</v>
      </c>
      <c r="C2" s="6" t="n">
        <v>12390</v>
      </c>
      <c r="D2" s="6" t="n">
        <v>59698864</v>
      </c>
      <c r="E2" s="6" t="n">
        <v>-1062</v>
      </c>
      <c r="F2" s="6" t="n">
        <v>5442150</v>
      </c>
      <c r="G2" s="6" t="n">
        <v>-68254520</v>
      </c>
      <c r="H2" s="6" t="n">
        <v>-1078300</v>
      </c>
      <c r="I2" s="6" t="n">
        <v>5041139</v>
      </c>
      <c r="J2" s="4" t="s">
        <v>37</v>
      </c>
      <c r="K2" s="4" t="s">
        <v>37</v>
      </c>
    </row>
    <row r="3" spans="1:11">
      <c r="A3" s="4" t="s">
        <v>129</v>
      </c>
      <c r="C3" s="5" t="n">
        <v>12390062</v>
      </c>
      <c r="J3" s="4" t="s">
        <v>37</v>
      </c>
      <c r="K3" s="4" t="s">
        <v>37</v>
      </c>
    </row>
    <row r="4" spans="1:11">
      <c r="A4" s="4" t="s">
        <v>130</v>
      </c>
      <c r="B4" s="5" t="n">
        <v>213621</v>
      </c>
      <c r="C4" s="6" t="n">
        <v>371</v>
      </c>
      <c r="D4" s="5" t="n">
        <v>213250</v>
      </c>
      <c r="J4" s="4" t="s">
        <v>37</v>
      </c>
      <c r="K4" s="4" t="s">
        <v>37</v>
      </c>
    </row>
    <row r="5" spans="1:11">
      <c r="A5" s="4" t="s">
        <v>131</v>
      </c>
      <c r="C5" s="5" t="n">
        <v>371000</v>
      </c>
      <c r="J5" s="4" t="s">
        <v>37</v>
      </c>
      <c r="K5" s="4" t="s">
        <v>37</v>
      </c>
    </row>
    <row r="6" spans="1:11">
      <c r="A6" s="4" t="s">
        <v>132</v>
      </c>
      <c r="B6" s="5" t="n">
        <v>1750803</v>
      </c>
      <c r="C6" s="6" t="n">
        <v>1438</v>
      </c>
      <c r="D6" s="5" t="n">
        <v>1749365</v>
      </c>
      <c r="J6" s="4" t="s">
        <v>37</v>
      </c>
      <c r="K6" s="4" t="s">
        <v>37</v>
      </c>
    </row>
    <row r="7" spans="1:11">
      <c r="A7" s="4" t="s">
        <v>133</v>
      </c>
      <c r="C7" s="5" t="n">
        <v>1437592</v>
      </c>
      <c r="J7" s="4" t="s">
        <v>37</v>
      </c>
      <c r="K7" s="4" t="s">
        <v>37</v>
      </c>
    </row>
    <row r="8" spans="1:11">
      <c r="A8" s="4" t="s">
        <v>134</v>
      </c>
      <c r="B8" s="5" t="n">
        <v>1000000</v>
      </c>
      <c r="C8" s="6" t="n">
        <v>2439</v>
      </c>
      <c r="D8" s="5" t="n">
        <v>997561</v>
      </c>
      <c r="J8" s="4" t="s">
        <v>37</v>
      </c>
      <c r="K8" s="4" t="s">
        <v>37</v>
      </c>
    </row>
    <row r="9" spans="1:11">
      <c r="A9" s="4" t="s">
        <v>135</v>
      </c>
      <c r="C9" s="5" t="n">
        <v>2439025</v>
      </c>
      <c r="J9" s="4" t="s">
        <v>37</v>
      </c>
      <c r="K9" s="4" t="s">
        <v>37</v>
      </c>
    </row>
    <row r="10" spans="1:11">
      <c r="A10" s="4" t="s">
        <v>136</v>
      </c>
      <c r="B10" s="5" t="n">
        <v>-2580136</v>
      </c>
      <c r="C10" s="4" t="s">
        <v>37</v>
      </c>
      <c r="G10" s="5" t="n">
        <v>-2580136</v>
      </c>
      <c r="J10" s="4" t="s">
        <v>37</v>
      </c>
      <c r="K10" s="4" t="s">
        <v>37</v>
      </c>
    </row>
    <row r="11" spans="1:11">
      <c r="A11" s="4" t="s">
        <v>137</v>
      </c>
      <c r="B11" s="5" t="n">
        <v>-97018</v>
      </c>
      <c r="C11" s="4" t="s">
        <v>37</v>
      </c>
      <c r="H11" s="5" t="n">
        <v>70347</v>
      </c>
      <c r="I11" s="5" t="n">
        <v>-167365</v>
      </c>
      <c r="J11" s="4" t="s">
        <v>37</v>
      </c>
      <c r="K11" s="4" t="s">
        <v>37</v>
      </c>
    </row>
    <row r="12" spans="1:11">
      <c r="A12" s="4" t="s">
        <v>138</v>
      </c>
      <c r="B12" s="5" t="n">
        <v>1147931</v>
      </c>
      <c r="C12" s="6" t="n">
        <v>16638</v>
      </c>
      <c r="D12" s="5" t="n">
        <v>62659040</v>
      </c>
      <c r="E12" s="5" t="n">
        <v>-1062</v>
      </c>
      <c r="F12" s="5" t="n">
        <v>5442150</v>
      </c>
      <c r="G12" s="5" t="n">
        <v>-70834656</v>
      </c>
      <c r="H12" s="5" t="n">
        <v>-1007953</v>
      </c>
      <c r="I12" s="5" t="n">
        <v>4873774</v>
      </c>
      <c r="J12" s="4" t="s">
        <v>37</v>
      </c>
      <c r="K12" s="4" t="s">
        <v>37</v>
      </c>
    </row>
    <row r="13" spans="1:11">
      <c r="A13" s="4" t="s">
        <v>139</v>
      </c>
      <c r="C13" s="5" t="n">
        <v>16637679</v>
      </c>
      <c r="J13" s="4" t="s">
        <v>37</v>
      </c>
      <c r="K13" s="4" t="s">
        <v>37</v>
      </c>
    </row>
    <row r="14" spans="1:11">
      <c r="A14" s="4" t="s">
        <v>140</v>
      </c>
      <c r="B14" s="5" t="n">
        <v>709980</v>
      </c>
      <c r="C14" s="6" t="n">
        <v>346</v>
      </c>
      <c r="D14" s="5" t="n">
        <v>709634</v>
      </c>
      <c r="J14" s="4" t="s">
        <v>37</v>
      </c>
      <c r="K14" s="4" t="s">
        <v>37</v>
      </c>
    </row>
    <row r="15" spans="1:11">
      <c r="A15" s="4" t="s">
        <v>141</v>
      </c>
      <c r="C15" s="5" t="n">
        <v>345750</v>
      </c>
      <c r="J15" s="4" t="s">
        <v>37</v>
      </c>
      <c r="K15" s="4" t="s">
        <v>37</v>
      </c>
    </row>
    <row r="16" spans="1:11">
      <c r="A16" s="4" t="s">
        <v>142</v>
      </c>
      <c r="B16" s="5" t="n">
        <v>2132400</v>
      </c>
      <c r="C16" s="6" t="n">
        <v>1030</v>
      </c>
      <c r="D16" s="5" t="n">
        <v>2131370</v>
      </c>
      <c r="J16" s="4" t="s">
        <v>37</v>
      </c>
      <c r="K16" s="4" t="s">
        <v>37</v>
      </c>
    </row>
    <row r="17" spans="1:11">
      <c r="A17" s="4" t="s">
        <v>143</v>
      </c>
      <c r="C17" s="5" t="n">
        <v>1030000</v>
      </c>
      <c r="J17" s="4" t="s">
        <v>37</v>
      </c>
      <c r="K17" s="4" t="s">
        <v>37</v>
      </c>
    </row>
    <row r="18" spans="1:11">
      <c r="A18" s="4" t="s">
        <v>134</v>
      </c>
      <c r="B18" s="5" t="n">
        <v>1560000</v>
      </c>
      <c r="C18" s="6" t="n">
        <v>1237</v>
      </c>
      <c r="D18" s="5" t="n">
        <v>1558763</v>
      </c>
      <c r="J18" s="4" t="s">
        <v>37</v>
      </c>
      <c r="K18" s="4" t="s">
        <v>37</v>
      </c>
    </row>
    <row r="19" spans="1:11">
      <c r="A19" s="4" t="s">
        <v>135</v>
      </c>
      <c r="C19" s="5" t="n">
        <v>1237486</v>
      </c>
      <c r="J19" s="4" t="s">
        <v>37</v>
      </c>
      <c r="K19" s="4" t="s">
        <v>37</v>
      </c>
    </row>
    <row r="20" spans="1:11">
      <c r="A20" s="4" t="s">
        <v>136</v>
      </c>
      <c r="B20" s="5" t="n">
        <v>-10699740</v>
      </c>
      <c r="G20" s="5" t="n">
        <v>-10699740</v>
      </c>
      <c r="J20" s="4" t="s">
        <v>37</v>
      </c>
      <c r="K20" s="4" t="s">
        <v>37</v>
      </c>
    </row>
    <row r="21" spans="1:11">
      <c r="A21" s="4" t="s">
        <v>137</v>
      </c>
      <c r="B21" s="5" t="n">
        <v>-123032</v>
      </c>
      <c r="H21" s="5" t="n">
        <v>-67911</v>
      </c>
      <c r="I21" s="5" t="n">
        <v>-55121</v>
      </c>
      <c r="J21" s="4" t="s">
        <v>37</v>
      </c>
      <c r="K21" s="4" t="s">
        <v>37</v>
      </c>
    </row>
    <row r="22" spans="1:11">
      <c r="A22" s="4" t="s">
        <v>144</v>
      </c>
      <c r="B22" s="6" t="n">
        <v>-5272461</v>
      </c>
      <c r="C22" s="6" t="n">
        <v>19251</v>
      </c>
      <c r="D22" s="6" t="n">
        <v>67058807</v>
      </c>
      <c r="E22" s="6" t="n">
        <v>-1062</v>
      </c>
      <c r="F22" s="6" t="n">
        <v>5442150</v>
      </c>
      <c r="G22" s="6" t="n">
        <v>-81534396</v>
      </c>
      <c r="H22" s="6" t="n">
        <v>-1075864</v>
      </c>
      <c r="I22" s="6" t="n">
        <v>4818653</v>
      </c>
      <c r="J22" s="4" t="s">
        <v>37</v>
      </c>
      <c r="K22" s="4" t="s">
        <v>37</v>
      </c>
    </row>
    <row r="23" spans="1:11">
      <c r="A23" s="4" t="s">
        <v>145</v>
      </c>
      <c r="C23" s="5" t="n">
        <v>19250915</v>
      </c>
      <c r="J23" s="4" t="s">
        <v>37</v>
      </c>
      <c r="K23" s="4" t="s">
        <v>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4</v>
      </c>
      <c r="B1" s="2" t="s">
        <v>2</v>
      </c>
      <c r="C1" s="2" t="s">
        <v>32</v>
      </c>
    </row>
    <row r="2" spans="1:3">
      <c r="A2" s="3" t="s">
        <v>198</v>
      </c>
    </row>
    <row r="3" spans="1:3">
      <c r="A3" s="4" t="s">
        <v>425</v>
      </c>
      <c r="B3" s="10" t="n">
        <v>6.5064</v>
      </c>
      <c r="C3" s="10" t="n">
        <v>6.94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v>
      </c>
    </row>
    <row r="3" spans="1:3">
      <c r="A3" s="3" t="s">
        <v>198</v>
      </c>
    </row>
    <row r="4" spans="1:3">
      <c r="A4" s="4" t="s">
        <v>427</v>
      </c>
      <c r="B4" s="10" t="n">
        <v>6.757</v>
      </c>
      <c r="C4" s="10" t="n">
        <v>6.64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8</v>
      </c>
      <c r="B1" s="2" t="s">
        <v>2</v>
      </c>
      <c r="C1" s="2" t="s">
        <v>32</v>
      </c>
    </row>
    <row r="2" spans="1:3">
      <c r="A2" s="3" t="s">
        <v>198</v>
      </c>
    </row>
    <row r="3" spans="1:3">
      <c r="A3" s="4" t="s">
        <v>429</v>
      </c>
      <c r="B3" s="6" t="n">
        <v>11627013</v>
      </c>
      <c r="C3" s="6" t="n">
        <v>108930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0</v>
      </c>
      <c r="B1" s="2" t="s">
        <v>2</v>
      </c>
      <c r="C1" s="2" t="s">
        <v>32</v>
      </c>
    </row>
    <row r="2" spans="1:3">
      <c r="A2" s="3" t="s">
        <v>431</v>
      </c>
    </row>
    <row r="3" spans="1:3">
      <c r="A3" s="4" t="s">
        <v>432</v>
      </c>
      <c r="B3" s="6" t="n">
        <v>9270882</v>
      </c>
      <c r="C3" s="6" t="n">
        <v>6005608</v>
      </c>
    </row>
    <row r="4" spans="1:3">
      <c r="A4" s="4" t="s">
        <v>75</v>
      </c>
      <c r="B4" s="5" t="n">
        <v>2073282</v>
      </c>
      <c r="C4" s="5" t="n">
        <v>11543868</v>
      </c>
    </row>
    <row r="5" spans="1:3">
      <c r="A5" s="4" t="s">
        <v>76</v>
      </c>
      <c r="B5" s="4" t="s">
        <v>37</v>
      </c>
      <c r="C5" s="5" t="n">
        <v>98000</v>
      </c>
    </row>
    <row r="6" spans="1:3">
      <c r="A6" s="4" t="s">
        <v>433</v>
      </c>
      <c r="B6" s="6" t="n">
        <v>2073282</v>
      </c>
      <c r="C6" s="6" t="n">
        <v>116418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20"/>
    <col customWidth="1" max="3" min="3" width="80"/>
    <col customWidth="1" max="4" min="4" width="80"/>
  </cols>
  <sheetData>
    <row r="1" spans="1:4">
      <c r="A1" s="1" t="s">
        <v>434</v>
      </c>
      <c r="B1" s="2" t="s">
        <v>435</v>
      </c>
      <c r="C1" s="2" t="s">
        <v>436</v>
      </c>
      <c r="D1" s="2" t="s">
        <v>437</v>
      </c>
    </row>
    <row r="2" spans="1:4">
      <c r="A2" s="3" t="s">
        <v>438</v>
      </c>
    </row>
    <row r="3" spans="1:4">
      <c r="A3" s="4" t="s">
        <v>439</v>
      </c>
      <c r="C3" s="4" t="s">
        <v>440</v>
      </c>
      <c r="D3" s="4" t="s">
        <v>441</v>
      </c>
    </row>
    <row r="4" spans="1:4">
      <c r="A4" s="4" t="s">
        <v>97</v>
      </c>
      <c r="C4" s="6" t="n">
        <v>-2838513</v>
      </c>
      <c r="D4" s="6" t="n">
        <v>283816</v>
      </c>
    </row>
    <row r="5" spans="1:4">
      <c r="A5" s="4" t="s">
        <v>442</v>
      </c>
      <c r="C5" s="6" t="n">
        <v>10440156</v>
      </c>
      <c r="D5" s="6" t="n">
        <v>142966</v>
      </c>
    </row>
    <row r="6" spans="1:4">
      <c r="A6" s="4" t="s">
        <v>443</v>
      </c>
      <c r="C6" s="5" t="n">
        <v>31</v>
      </c>
      <c r="D6" s="5" t="n">
        <v>2</v>
      </c>
    </row>
    <row r="7" spans="1:4">
      <c r="A7" s="4" t="s">
        <v>444</v>
      </c>
      <c r="C7" s="4" t="s">
        <v>445</v>
      </c>
    </row>
    <row r="8" spans="1:4">
      <c r="A8" s="4" t="s">
        <v>446</v>
      </c>
      <c r="C8" s="4" t="s">
        <v>447</v>
      </c>
      <c r="D8" s="4" t="s">
        <v>447</v>
      </c>
    </row>
    <row r="9" spans="1:4">
      <c r="A9" s="4" t="s">
        <v>448</v>
      </c>
      <c r="C9" s="4" t="s">
        <v>449</v>
      </c>
    </row>
    <row r="10" spans="1:4">
      <c r="A10" s="4" t="s">
        <v>450</v>
      </c>
      <c r="C10" s="4" t="s">
        <v>451</v>
      </c>
    </row>
    <row r="11" spans="1:4">
      <c r="A11" s="4" t="s">
        <v>452</v>
      </c>
      <c r="C11" s="4" t="s">
        <v>453</v>
      </c>
    </row>
    <row r="12" spans="1:4">
      <c r="A12" s="4" t="s">
        <v>454</v>
      </c>
      <c r="C12" s="4" t="s">
        <v>455</v>
      </c>
    </row>
    <row r="13" spans="1:4">
      <c r="A13" s="4" t="s">
        <v>36</v>
      </c>
      <c r="C13" s="6" t="n">
        <v>384237</v>
      </c>
      <c r="D13" s="4" t="s">
        <v>37</v>
      </c>
    </row>
    <row r="14" spans="1:4">
      <c r="A14" s="4" t="s">
        <v>456</v>
      </c>
    </row>
    <row r="15" spans="1:4">
      <c r="A15" s="3" t="s">
        <v>438</v>
      </c>
    </row>
    <row r="16" spans="1:4">
      <c r="A16" s="4" t="s">
        <v>457</v>
      </c>
      <c r="B16" s="5" t="n">
        <v>152587000</v>
      </c>
    </row>
    <row r="17" spans="1:4">
      <c r="A17" s="4" t="s">
        <v>458</v>
      </c>
      <c r="B17" s="4" t="s">
        <v>4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60</v>
      </c>
      <c r="B1" s="2" t="s">
        <v>1</v>
      </c>
    </row>
    <row r="2" spans="1:3">
      <c r="B2" s="2" t="s">
        <v>2</v>
      </c>
      <c r="C2" s="2" t="s">
        <v>32</v>
      </c>
    </row>
    <row r="3" spans="1:3">
      <c r="A3" s="3" t="s">
        <v>202</v>
      </c>
    </row>
    <row r="4" spans="1:3">
      <c r="A4" s="4" t="s">
        <v>461</v>
      </c>
      <c r="B4" s="6" t="n">
        <v>4204709</v>
      </c>
      <c r="C4" s="6" t="n">
        <v>19609945</v>
      </c>
    </row>
    <row r="5" spans="1:3">
      <c r="A5" s="4" t="s">
        <v>462</v>
      </c>
      <c r="B5" s="5" t="n">
        <v>10818223</v>
      </c>
      <c r="C5" s="5" t="n">
        <v>19654760</v>
      </c>
    </row>
    <row r="6" spans="1:3">
      <c r="A6" s="4" t="s">
        <v>463</v>
      </c>
      <c r="B6" s="5" t="n">
        <v>331384</v>
      </c>
      <c r="C6" s="5" t="n">
        <v>1239194</v>
      </c>
    </row>
    <row r="7" spans="1:3">
      <c r="A7" s="4" t="s">
        <v>464</v>
      </c>
      <c r="B7" s="6" t="n">
        <v>-6322174</v>
      </c>
      <c r="C7" s="6" t="n">
        <v>9056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1"/>
    <col customWidth="1" max="2" min="2" width="16"/>
    <col customWidth="1" max="3" min="3" width="14"/>
    <col customWidth="1" max="4" min="4" width="14"/>
  </cols>
  <sheetData>
    <row r="1" spans="1:4">
      <c r="A1" s="1" t="s">
        <v>465</v>
      </c>
      <c r="B1" s="2" t="s">
        <v>1</v>
      </c>
    </row>
    <row r="2" spans="1:4">
      <c r="B2" s="2" t="s">
        <v>2</v>
      </c>
      <c r="C2" s="2" t="s">
        <v>32</v>
      </c>
      <c r="D2" s="2" t="s">
        <v>407</v>
      </c>
    </row>
    <row r="3" spans="1:4">
      <c r="A3" s="3" t="s">
        <v>466</v>
      </c>
    </row>
    <row r="4" spans="1:4">
      <c r="A4" s="4" t="s">
        <v>467</v>
      </c>
      <c r="B4" s="4" t="s">
        <v>468</v>
      </c>
    </row>
    <row r="5" spans="1:4">
      <c r="A5" s="4" t="s">
        <v>34</v>
      </c>
      <c r="B5" s="6" t="n">
        <v>2498194</v>
      </c>
      <c r="C5" s="6" t="n">
        <v>768501</v>
      </c>
      <c r="D5" s="6" t="n">
        <v>306401</v>
      </c>
    </row>
    <row r="6" spans="1:4">
      <c r="A6" s="4" t="s">
        <v>469</v>
      </c>
      <c r="B6" s="4" t="s">
        <v>470</v>
      </c>
      <c r="C6" s="4" t="s">
        <v>4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1</v>
      </c>
      <c r="B1" s="2" t="s">
        <v>2</v>
      </c>
      <c r="C1" s="2" t="s">
        <v>32</v>
      </c>
    </row>
    <row r="2" spans="1:3">
      <c r="A2" s="3" t="s">
        <v>472</v>
      </c>
    </row>
    <row r="3" spans="1:3">
      <c r="A3" s="4" t="s">
        <v>473</v>
      </c>
      <c r="B3" s="6" t="n">
        <v>40678314</v>
      </c>
      <c r="C3" s="6" t="n">
        <v>58522981</v>
      </c>
    </row>
    <row r="4" spans="1:3">
      <c r="A4" s="3" t="s">
        <v>73</v>
      </c>
    </row>
    <row r="5" spans="1:3">
      <c r="A5" s="4" t="s">
        <v>474</v>
      </c>
      <c r="B5" s="5" t="n">
        <v>-38731</v>
      </c>
      <c r="C5" s="5" t="n">
        <v>-50481240</v>
      </c>
    </row>
    <row r="6" spans="1:3">
      <c r="A6" s="4" t="s">
        <v>475</v>
      </c>
      <c r="B6" s="5" t="n">
        <v>-36574662</v>
      </c>
      <c r="C6" s="5" t="n">
        <v>-1226822</v>
      </c>
    </row>
    <row r="7" spans="1:3">
      <c r="A7" s="4" t="s">
        <v>73</v>
      </c>
      <c r="B7" s="5" t="n">
        <v>-36613393</v>
      </c>
      <c r="C7" s="5" t="n">
        <v>-51708062</v>
      </c>
    </row>
    <row r="8" spans="1:3">
      <c r="A8" s="4" t="s">
        <v>476</v>
      </c>
      <c r="B8" s="5" t="n">
        <v>4064921</v>
      </c>
      <c r="C8" s="5" t="n">
        <v>6814919</v>
      </c>
    </row>
    <row r="9" spans="1:3">
      <c r="A9" s="4" t="s">
        <v>477</v>
      </c>
    </row>
    <row r="10" spans="1:3">
      <c r="A10" s="3" t="s">
        <v>472</v>
      </c>
    </row>
    <row r="11" spans="1:3">
      <c r="A11" s="4" t="s">
        <v>473</v>
      </c>
      <c r="B11" s="5" t="n">
        <v>21267838</v>
      </c>
      <c r="C11" s="5" t="n">
        <v>37786657</v>
      </c>
    </row>
    <row r="12" spans="1:3">
      <c r="A12" s="4" t="s">
        <v>478</v>
      </c>
    </row>
    <row r="13" spans="1:3">
      <c r="A13" s="3" t="s">
        <v>472</v>
      </c>
    </row>
    <row r="14" spans="1:3">
      <c r="A14" s="4" t="s">
        <v>473</v>
      </c>
      <c r="B14" s="6" t="n">
        <v>19410476</v>
      </c>
      <c r="C14" s="6" t="n">
        <v>207363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9</v>
      </c>
      <c r="B1" s="2" t="s">
        <v>2</v>
      </c>
      <c r="C1" s="2" t="s">
        <v>32</v>
      </c>
    </row>
    <row r="2" spans="1:3">
      <c r="A2" s="3" t="s">
        <v>472</v>
      </c>
    </row>
    <row r="3" spans="1:3">
      <c r="A3" s="4" t="s">
        <v>480</v>
      </c>
      <c r="B3" s="6" t="n">
        <v>36805205</v>
      </c>
      <c r="C3" s="6" t="n">
        <v>56579073</v>
      </c>
    </row>
    <row r="4" spans="1:3">
      <c r="A4" s="4" t="s">
        <v>477</v>
      </c>
    </row>
    <row r="5" spans="1:3">
      <c r="A5" s="3" t="s">
        <v>472</v>
      </c>
    </row>
    <row r="6" spans="1:3">
      <c r="A6" s="4" t="s">
        <v>480</v>
      </c>
      <c r="B6" s="5" t="n">
        <v>17394729</v>
      </c>
      <c r="C6" s="5" t="n">
        <v>35885947</v>
      </c>
    </row>
    <row r="7" spans="1:3">
      <c r="A7" s="4" t="s">
        <v>478</v>
      </c>
    </row>
    <row r="8" spans="1:3">
      <c r="A8" s="3" t="s">
        <v>472</v>
      </c>
    </row>
    <row r="9" spans="1:3">
      <c r="A9" s="4" t="s">
        <v>480</v>
      </c>
      <c r="B9" s="6" t="n">
        <v>19410476</v>
      </c>
      <c r="C9" s="6" t="n">
        <v>206931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1</v>
      </c>
      <c r="B1" s="2" t="s">
        <v>2</v>
      </c>
      <c r="C1" s="2" t="s">
        <v>32</v>
      </c>
    </row>
    <row r="2" spans="1:3">
      <c r="A2" s="3" t="s">
        <v>482</v>
      </c>
    </row>
    <row r="3" spans="1:3">
      <c r="A3" s="4" t="s">
        <v>483</v>
      </c>
      <c r="B3" s="6" t="n">
        <v>676257</v>
      </c>
      <c r="C3" s="6" t="n">
        <v>43198</v>
      </c>
    </row>
    <row r="4" spans="1:3">
      <c r="A4" s="4" t="s">
        <v>484</v>
      </c>
      <c r="B4" s="4" t="s">
        <v>37</v>
      </c>
      <c r="C4" s="5" t="n">
        <v>17227426</v>
      </c>
    </row>
    <row r="5" spans="1:3">
      <c r="A5" s="4" t="s">
        <v>485</v>
      </c>
      <c r="B5" s="4" t="s">
        <v>37</v>
      </c>
      <c r="C5" s="5" t="n">
        <v>6014684</v>
      </c>
    </row>
    <row r="6" spans="1:3">
      <c r="A6" s="4" t="s">
        <v>486</v>
      </c>
      <c r="B6" s="5" t="n">
        <v>36805205</v>
      </c>
      <c r="C6" s="5" t="n">
        <v>33336963</v>
      </c>
    </row>
    <row r="7" spans="1:3">
      <c r="A7" s="4" t="s">
        <v>487</v>
      </c>
      <c r="B7" s="5" t="n">
        <v>37481462</v>
      </c>
      <c r="C7" s="5" t="n">
        <v>56622271</v>
      </c>
    </row>
    <row r="8" spans="1:3">
      <c r="A8" s="4" t="s">
        <v>488</v>
      </c>
      <c r="B8" s="5" t="n">
        <v>3196852</v>
      </c>
      <c r="C8" s="5" t="n">
        <v>1900710</v>
      </c>
    </row>
    <row r="9" spans="1:3">
      <c r="A9" s="4" t="s">
        <v>489</v>
      </c>
      <c r="B9" s="5" t="n">
        <v>40678314</v>
      </c>
      <c r="C9" s="5" t="n">
        <v>58522981</v>
      </c>
    </row>
    <row r="10" spans="1:3">
      <c r="A10" s="4" t="s">
        <v>477</v>
      </c>
    </row>
    <row r="11" spans="1:3">
      <c r="A11" s="3" t="s">
        <v>482</v>
      </c>
    </row>
    <row r="12" spans="1:3">
      <c r="A12" s="4" t="s">
        <v>483</v>
      </c>
      <c r="B12" s="5" t="n">
        <v>676257</v>
      </c>
      <c r="C12" s="4" t="s">
        <v>37</v>
      </c>
    </row>
    <row r="13" spans="1:3">
      <c r="A13" s="4" t="s">
        <v>484</v>
      </c>
      <c r="B13" s="4" t="s">
        <v>37</v>
      </c>
      <c r="C13" s="5" t="n">
        <v>10992518</v>
      </c>
    </row>
    <row r="14" spans="1:3">
      <c r="A14" s="4" t="s">
        <v>485</v>
      </c>
      <c r="B14" s="4" t="s">
        <v>37</v>
      </c>
      <c r="C14" s="5" t="n">
        <v>5585728</v>
      </c>
    </row>
    <row r="15" spans="1:3">
      <c r="A15" s="4" t="s">
        <v>486</v>
      </c>
      <c r="B15" s="5" t="n">
        <v>17394729</v>
      </c>
      <c r="C15" s="5" t="n">
        <v>19307701</v>
      </c>
    </row>
    <row r="16" spans="1:3">
      <c r="A16" s="4" t="s">
        <v>487</v>
      </c>
      <c r="B16" s="5" t="n">
        <v>18070986</v>
      </c>
      <c r="C16" s="5" t="n">
        <v>35885947</v>
      </c>
    </row>
    <row r="17" spans="1:3">
      <c r="A17" s="4" t="s">
        <v>488</v>
      </c>
      <c r="B17" s="5" t="n">
        <v>3196852</v>
      </c>
      <c r="C17" s="5" t="n">
        <v>1900710</v>
      </c>
    </row>
    <row r="18" spans="1:3">
      <c r="A18" s="4" t="s">
        <v>489</v>
      </c>
      <c r="B18" s="5" t="n">
        <v>21267838</v>
      </c>
      <c r="C18" s="5" t="n">
        <v>37786657</v>
      </c>
    </row>
    <row r="19" spans="1:3">
      <c r="A19" s="4" t="s">
        <v>478</v>
      </c>
    </row>
    <row r="20" spans="1:3">
      <c r="A20" s="3" t="s">
        <v>482</v>
      </c>
    </row>
    <row r="21" spans="1:3">
      <c r="A21" s="4" t="s">
        <v>483</v>
      </c>
      <c r="B21" s="4" t="s">
        <v>37</v>
      </c>
      <c r="C21" s="5" t="n">
        <v>43198</v>
      </c>
    </row>
    <row r="22" spans="1:3">
      <c r="A22" s="4" t="s">
        <v>484</v>
      </c>
      <c r="B22" s="4" t="s">
        <v>37</v>
      </c>
      <c r="C22" s="5" t="n">
        <v>6234908</v>
      </c>
    </row>
    <row r="23" spans="1:3">
      <c r="A23" s="4" t="s">
        <v>485</v>
      </c>
      <c r="B23" s="4" t="s">
        <v>37</v>
      </c>
      <c r="C23" s="5" t="n">
        <v>428956</v>
      </c>
    </row>
    <row r="24" spans="1:3">
      <c r="A24" s="4" t="s">
        <v>486</v>
      </c>
      <c r="B24" s="5" t="n">
        <v>19410476</v>
      </c>
      <c r="C24" s="5" t="n">
        <v>14029262</v>
      </c>
    </row>
    <row r="25" spans="1:3">
      <c r="A25" s="4" t="s">
        <v>487</v>
      </c>
      <c r="B25" s="5" t="n">
        <v>19410476</v>
      </c>
      <c r="C25" s="5" t="n">
        <v>20736324</v>
      </c>
    </row>
    <row r="26" spans="1:3">
      <c r="A26" s="4" t="s">
        <v>488</v>
      </c>
      <c r="B26" s="4" t="s">
        <v>37</v>
      </c>
      <c r="C26" s="4" t="s">
        <v>37</v>
      </c>
    </row>
    <row r="27" spans="1:3">
      <c r="A27" s="4" t="s">
        <v>489</v>
      </c>
      <c r="B27" s="6" t="n">
        <v>19410476</v>
      </c>
      <c r="C27" s="6" t="n">
        <v>207363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2</v>
      </c>
    </row>
    <row r="3" spans="1:3">
      <c r="A3" s="3" t="s">
        <v>147</v>
      </c>
    </row>
    <row r="4" spans="1:3">
      <c r="A4" s="4" t="s">
        <v>148</v>
      </c>
      <c r="B4" s="6" t="n">
        <v>-10699740</v>
      </c>
      <c r="C4" s="6" t="n">
        <v>-2580136</v>
      </c>
    </row>
    <row r="5" spans="1:3">
      <c r="A5" s="3" t="s">
        <v>149</v>
      </c>
    </row>
    <row r="6" spans="1:3">
      <c r="A6" s="4" t="s">
        <v>150</v>
      </c>
      <c r="B6" s="5" t="n">
        <v>6714</v>
      </c>
      <c r="C6" s="5" t="n">
        <v>59208</v>
      </c>
    </row>
    <row r="7" spans="1:3">
      <c r="A7" s="4" t="s">
        <v>151</v>
      </c>
      <c r="B7" s="5" t="n">
        <v>3122113</v>
      </c>
      <c r="C7" s="5" t="n">
        <v>-426475</v>
      </c>
    </row>
    <row r="8" spans="1:3">
      <c r="A8" s="4" t="s">
        <v>94</v>
      </c>
      <c r="B8" s="5" t="n">
        <v>-66598</v>
      </c>
      <c r="C8" s="5" t="n">
        <v>-239852</v>
      </c>
    </row>
    <row r="9" spans="1:3">
      <c r="A9" s="4" t="s">
        <v>152</v>
      </c>
      <c r="B9" s="5" t="n">
        <v>2838513</v>
      </c>
      <c r="C9" s="5" t="n">
        <v>-283816</v>
      </c>
    </row>
    <row r="10" spans="1:3">
      <c r="A10" s="4" t="s">
        <v>153</v>
      </c>
      <c r="B10" s="4" t="s">
        <v>37</v>
      </c>
      <c r="C10" s="5" t="n">
        <v>-48945</v>
      </c>
    </row>
    <row r="11" spans="1:3">
      <c r="A11" s="4" t="s">
        <v>154</v>
      </c>
      <c r="B11" s="4" t="s">
        <v>37</v>
      </c>
      <c r="C11" s="5" t="n">
        <v>87867</v>
      </c>
    </row>
    <row r="12" spans="1:3">
      <c r="A12" s="4" t="s">
        <v>155</v>
      </c>
      <c r="B12" s="5" t="n">
        <v>2842380</v>
      </c>
      <c r="C12" s="5" t="n">
        <v>1964424</v>
      </c>
    </row>
    <row r="13" spans="1:3">
      <c r="A13" s="4" t="s">
        <v>109</v>
      </c>
      <c r="B13" s="5" t="n">
        <v>266000</v>
      </c>
      <c r="C13" s="5" t="n">
        <v>-351500</v>
      </c>
    </row>
    <row r="14" spans="1:3">
      <c r="A14" s="4" t="s">
        <v>156</v>
      </c>
      <c r="B14" s="5" t="n">
        <v>143836</v>
      </c>
      <c r="C14" s="5" t="n">
        <v>53300</v>
      </c>
    </row>
    <row r="15" spans="1:3">
      <c r="A15" s="4" t="s">
        <v>157</v>
      </c>
      <c r="B15" s="5" t="n">
        <v>-143836</v>
      </c>
      <c r="C15" s="5" t="n">
        <v>-53300</v>
      </c>
    </row>
    <row r="16" spans="1:3">
      <c r="A16" s="4" t="s">
        <v>158</v>
      </c>
      <c r="B16" s="5" t="n">
        <v>-59</v>
      </c>
      <c r="C16" s="4" t="s">
        <v>37</v>
      </c>
    </row>
    <row r="17" spans="1:3">
      <c r="A17" s="3" t="s">
        <v>159</v>
      </c>
    </row>
    <row r="18" spans="1:3">
      <c r="A18" s="4" t="s">
        <v>41</v>
      </c>
      <c r="B18" s="5" t="n">
        <v>-22401</v>
      </c>
      <c r="C18" s="5" t="n">
        <v>-11924</v>
      </c>
    </row>
    <row r="19" spans="1:3">
      <c r="A19" s="4" t="s">
        <v>46</v>
      </c>
      <c r="B19" s="5" t="n">
        <v>300976</v>
      </c>
      <c r="C19" s="5" t="n">
        <v>-28485</v>
      </c>
    </row>
    <row r="20" spans="1:3">
      <c r="A20" s="4" t="s">
        <v>160</v>
      </c>
      <c r="B20" s="5" t="n">
        <v>-21398</v>
      </c>
      <c r="C20" s="5" t="n">
        <v>-38134</v>
      </c>
    </row>
    <row r="21" spans="1:3">
      <c r="A21" s="4" t="s">
        <v>52</v>
      </c>
      <c r="B21" s="5" t="n">
        <v>-136004</v>
      </c>
      <c r="C21" s="5" t="n">
        <v>117577</v>
      </c>
    </row>
    <row r="22" spans="1:3">
      <c r="A22" s="4" t="s">
        <v>161</v>
      </c>
      <c r="B22" s="4" t="s">
        <v>37</v>
      </c>
      <c r="C22" s="5" t="n">
        <v>1396500</v>
      </c>
    </row>
    <row r="23" spans="1:3">
      <c r="A23" s="4" t="s">
        <v>55</v>
      </c>
      <c r="B23" s="5" t="n">
        <v>143924</v>
      </c>
      <c r="C23" s="5" t="n">
        <v>53000</v>
      </c>
    </row>
    <row r="24" spans="1:3">
      <c r="A24" s="4" t="s">
        <v>162</v>
      </c>
      <c r="B24" s="5" t="n">
        <v>-143836</v>
      </c>
      <c r="C24" s="5" t="n">
        <v>-53000</v>
      </c>
    </row>
    <row r="25" spans="1:3">
      <c r="A25" s="4" t="s">
        <v>54</v>
      </c>
      <c r="B25" s="5" t="n">
        <v>384786</v>
      </c>
      <c r="C25" s="4" t="s">
        <v>37</v>
      </c>
    </row>
    <row r="26" spans="1:3">
      <c r="A26" s="4" t="s">
        <v>163</v>
      </c>
      <c r="B26" s="5" t="n">
        <v>-1184630</v>
      </c>
      <c r="C26" s="5" t="n">
        <v>-383691</v>
      </c>
    </row>
    <row r="27" spans="1:3">
      <c r="A27" s="3" t="s">
        <v>164</v>
      </c>
    </row>
    <row r="28" spans="1:3">
      <c r="A28" s="4" t="s">
        <v>165</v>
      </c>
      <c r="B28" s="5" t="n">
        <v>-3729466</v>
      </c>
      <c r="C28" s="5" t="n">
        <v>-1986725</v>
      </c>
    </row>
    <row r="29" spans="1:3">
      <c r="A29" s="4" t="s">
        <v>166</v>
      </c>
      <c r="B29" s="5" t="n">
        <v>3755207</v>
      </c>
      <c r="C29" s="5" t="n">
        <v>2501518</v>
      </c>
    </row>
    <row r="30" spans="1:3">
      <c r="A30" s="4" t="s">
        <v>167</v>
      </c>
      <c r="B30" s="4" t="s">
        <v>37</v>
      </c>
      <c r="C30" s="5" t="n">
        <v>-224557</v>
      </c>
    </row>
    <row r="31" spans="1:3">
      <c r="A31" s="4" t="s">
        <v>168</v>
      </c>
      <c r="B31" s="5" t="n">
        <v>44399</v>
      </c>
      <c r="C31" s="5" t="n">
        <v>2018889</v>
      </c>
    </row>
    <row r="32" spans="1:3">
      <c r="A32" s="4" t="s">
        <v>169</v>
      </c>
      <c r="B32" s="5" t="n">
        <v>429185</v>
      </c>
      <c r="C32" s="5" t="n">
        <v>479704</v>
      </c>
    </row>
    <row r="33" spans="1:3">
      <c r="A33" s="4" t="s">
        <v>170</v>
      </c>
      <c r="B33" s="4" t="s">
        <v>37</v>
      </c>
      <c r="C33" s="5" t="n">
        <v>372171</v>
      </c>
    </row>
    <row r="34" spans="1:3">
      <c r="A34" s="4" t="s">
        <v>171</v>
      </c>
      <c r="B34" s="4" t="s">
        <v>37</v>
      </c>
      <c r="C34" s="5" t="n">
        <v>-265687</v>
      </c>
    </row>
    <row r="35" spans="1:3">
      <c r="A35" s="4" t="s">
        <v>172</v>
      </c>
      <c r="B35" s="5" t="n">
        <v>-1641</v>
      </c>
      <c r="C35" s="5" t="n">
        <v>-47877</v>
      </c>
    </row>
    <row r="36" spans="1:3">
      <c r="A36" s="4" t="s">
        <v>173</v>
      </c>
      <c r="B36" s="4" t="s">
        <v>37</v>
      </c>
      <c r="C36" s="5" t="n">
        <v>55640</v>
      </c>
    </row>
    <row r="37" spans="1:3">
      <c r="A37" s="4" t="s">
        <v>174</v>
      </c>
      <c r="B37" s="4" t="s">
        <v>37</v>
      </c>
      <c r="C37" s="5" t="n">
        <v>-490661</v>
      </c>
    </row>
    <row r="38" spans="1:3">
      <c r="A38" s="4" t="s">
        <v>175</v>
      </c>
      <c r="B38" s="5" t="n">
        <v>482463</v>
      </c>
      <c r="C38" s="4" t="s">
        <v>37</v>
      </c>
    </row>
    <row r="39" spans="1:3">
      <c r="A39" s="4" t="s">
        <v>176</v>
      </c>
      <c r="B39" s="5" t="n">
        <v>-369987</v>
      </c>
      <c r="C39" s="4" t="s">
        <v>37</v>
      </c>
    </row>
    <row r="40" spans="1:3">
      <c r="A40" s="4" t="s">
        <v>177</v>
      </c>
      <c r="B40" s="5" t="n">
        <v>610160</v>
      </c>
      <c r="C40" s="5" t="n">
        <v>2412415</v>
      </c>
    </row>
    <row r="41" spans="1:3">
      <c r="A41" s="3" t="s">
        <v>178</v>
      </c>
    </row>
    <row r="42" spans="1:3">
      <c r="A42" s="4" t="s">
        <v>179</v>
      </c>
      <c r="B42" s="5" t="n">
        <v>2259974</v>
      </c>
      <c r="C42" s="5" t="n">
        <v>1000000</v>
      </c>
    </row>
    <row r="43" spans="1:3">
      <c r="A43" s="4" t="s">
        <v>180</v>
      </c>
      <c r="B43" s="4" t="s">
        <v>37</v>
      </c>
      <c r="C43" s="5" t="n">
        <v>-2600832</v>
      </c>
    </row>
    <row r="44" spans="1:3">
      <c r="A44" s="4" t="s">
        <v>181</v>
      </c>
      <c r="B44" s="5" t="n">
        <v>2259974</v>
      </c>
      <c r="C44" s="5" t="n">
        <v>-1600832</v>
      </c>
    </row>
    <row r="45" spans="1:3">
      <c r="A45" s="4" t="s">
        <v>182</v>
      </c>
      <c r="B45" s="5" t="n">
        <v>44189</v>
      </c>
      <c r="C45" s="5" t="n">
        <v>34208</v>
      </c>
    </row>
    <row r="46" spans="1:3">
      <c r="A46" s="4" t="s">
        <v>183</v>
      </c>
      <c r="B46" s="5" t="n">
        <v>1729693</v>
      </c>
      <c r="C46" s="5" t="n">
        <v>462100</v>
      </c>
    </row>
    <row r="47" spans="1:3">
      <c r="A47" s="4" t="s">
        <v>184</v>
      </c>
      <c r="B47" s="5" t="n">
        <v>768501</v>
      </c>
      <c r="C47" s="5" t="n">
        <v>306401</v>
      </c>
    </row>
    <row r="48" spans="1:3">
      <c r="A48" s="4" t="s">
        <v>185</v>
      </c>
      <c r="B48" s="5" t="n">
        <v>2498194</v>
      </c>
      <c r="C48" s="5" t="n">
        <v>768501</v>
      </c>
    </row>
    <row r="49" spans="1:3">
      <c r="A49" s="3" t="s">
        <v>186</v>
      </c>
    </row>
    <row r="50" spans="1:3">
      <c r="A50" s="4" t="s">
        <v>187</v>
      </c>
      <c r="B50" s="4" t="s">
        <v>37</v>
      </c>
      <c r="C50" s="5" t="n">
        <v>30057</v>
      </c>
    </row>
    <row r="51" spans="1:3">
      <c r="A51" s="4" t="s">
        <v>188</v>
      </c>
      <c r="B51" s="4" t="s">
        <v>37</v>
      </c>
      <c r="C51" s="4" t="s">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0</v>
      </c>
      <c r="B1" s="2" t="s">
        <v>2</v>
      </c>
      <c r="C1" s="2" t="s">
        <v>32</v>
      </c>
    </row>
    <row r="2" spans="1:3">
      <c r="A2" s="3" t="s">
        <v>491</v>
      </c>
    </row>
    <row r="3" spans="1:3">
      <c r="A3" s="4" t="s">
        <v>492</v>
      </c>
      <c r="B3" s="6" t="n">
        <v>40678314</v>
      </c>
      <c r="C3" s="6" t="n">
        <v>58522981</v>
      </c>
    </row>
    <row r="4" spans="1:3">
      <c r="A4" s="4" t="s">
        <v>493</v>
      </c>
      <c r="B4" s="4" t="s">
        <v>459</v>
      </c>
      <c r="C4" s="4" t="s">
        <v>459</v>
      </c>
    </row>
    <row r="5" spans="1:3">
      <c r="A5" s="4" t="s">
        <v>494</v>
      </c>
    </row>
    <row r="6" spans="1:3">
      <c r="A6" s="3" t="s">
        <v>491</v>
      </c>
    </row>
    <row r="7" spans="1:3">
      <c r="A7" s="4" t="s">
        <v>492</v>
      </c>
      <c r="B7" s="6" t="n">
        <v>3873110</v>
      </c>
      <c r="C7" s="6" t="n">
        <v>1900710</v>
      </c>
    </row>
    <row r="8" spans="1:3">
      <c r="A8" s="4" t="s">
        <v>493</v>
      </c>
      <c r="B8" s="4" t="s">
        <v>495</v>
      </c>
      <c r="C8" s="4" t="s">
        <v>496</v>
      </c>
    </row>
    <row r="9" spans="1:3">
      <c r="A9" s="4" t="s">
        <v>497</v>
      </c>
    </row>
    <row r="10" spans="1:3">
      <c r="A10" s="3" t="s">
        <v>491</v>
      </c>
    </row>
    <row r="11" spans="1:3">
      <c r="A11" s="4" t="s">
        <v>492</v>
      </c>
      <c r="B11" s="4" t="s">
        <v>37</v>
      </c>
      <c r="C11" s="4" t="s">
        <v>37</v>
      </c>
    </row>
    <row r="12" spans="1:3">
      <c r="A12" s="4" t="s">
        <v>493</v>
      </c>
      <c r="B12" s="4" t="s">
        <v>37</v>
      </c>
      <c r="C12" s="4" t="s">
        <v>37</v>
      </c>
    </row>
    <row r="13" spans="1:3">
      <c r="A13" s="4" t="s">
        <v>498</v>
      </c>
    </row>
    <row r="14" spans="1:3">
      <c r="A14" s="3" t="s">
        <v>491</v>
      </c>
    </row>
    <row r="15" spans="1:3">
      <c r="A15" s="4" t="s">
        <v>492</v>
      </c>
      <c r="B15" s="4" t="s">
        <v>37</v>
      </c>
      <c r="C15" s="4" t="s">
        <v>37</v>
      </c>
    </row>
    <row r="16" spans="1:3">
      <c r="A16" s="4" t="s">
        <v>493</v>
      </c>
      <c r="B16" s="4" t="s">
        <v>37</v>
      </c>
      <c r="C16" s="4" t="s">
        <v>37</v>
      </c>
    </row>
    <row r="17" spans="1:3">
      <c r="A17" s="4" t="s">
        <v>499</v>
      </c>
    </row>
    <row r="18" spans="1:3">
      <c r="A18" s="3" t="s">
        <v>491</v>
      </c>
    </row>
    <row r="19" spans="1:3">
      <c r="A19" s="4" t="s">
        <v>492</v>
      </c>
      <c r="B19" s="4" t="s">
        <v>37</v>
      </c>
      <c r="C19" s="6" t="n">
        <v>9866430</v>
      </c>
    </row>
    <row r="20" spans="1:3">
      <c r="A20" s="4" t="s">
        <v>493</v>
      </c>
      <c r="B20" s="4" t="s">
        <v>37</v>
      </c>
      <c r="C20" s="4" t="s">
        <v>500</v>
      </c>
    </row>
    <row r="21" spans="1:3">
      <c r="A21" s="4" t="s">
        <v>501</v>
      </c>
    </row>
    <row r="22" spans="1:3">
      <c r="A22" s="3" t="s">
        <v>491</v>
      </c>
    </row>
    <row r="23" spans="1:3">
      <c r="A23" s="4" t="s">
        <v>492</v>
      </c>
      <c r="B23" s="6" t="n">
        <v>36805204</v>
      </c>
      <c r="C23" s="6" t="n">
        <v>46755841</v>
      </c>
    </row>
    <row r="24" spans="1:3">
      <c r="A24" s="4" t="s">
        <v>493</v>
      </c>
      <c r="B24" s="4" t="s">
        <v>502</v>
      </c>
      <c r="C24" s="4" t="s">
        <v>5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4</v>
      </c>
      <c r="B1" s="2" t="s">
        <v>2</v>
      </c>
      <c r="C1" s="2" t="s">
        <v>32</v>
      </c>
    </row>
    <row r="2" spans="1:3">
      <c r="A2" s="3" t="s">
        <v>472</v>
      </c>
    </row>
    <row r="3" spans="1:3">
      <c r="A3" s="4" t="s">
        <v>492</v>
      </c>
      <c r="B3" s="6" t="n">
        <v>40678314</v>
      </c>
      <c r="C3" s="6" t="n">
        <v>58522981</v>
      </c>
    </row>
    <row r="4" spans="1:3">
      <c r="A4" s="4" t="s">
        <v>505</v>
      </c>
    </row>
    <row r="5" spans="1:3">
      <c r="A5" s="3" t="s">
        <v>472</v>
      </c>
    </row>
    <row r="6" spans="1:3">
      <c r="A6" s="4" t="s">
        <v>492</v>
      </c>
      <c r="B6" s="5" t="n">
        <v>39826845</v>
      </c>
      <c r="C6" s="5" t="n">
        <v>55461801</v>
      </c>
    </row>
    <row r="7" spans="1:3">
      <c r="A7" s="4" t="s">
        <v>506</v>
      </c>
    </row>
    <row r="8" spans="1:3">
      <c r="A8" s="3" t="s">
        <v>472</v>
      </c>
    </row>
    <row r="9" spans="1:3">
      <c r="A9" s="4" t="s">
        <v>492</v>
      </c>
      <c r="B9" s="5" t="n">
        <v>851469</v>
      </c>
      <c r="C9" s="5" t="n">
        <v>3061180</v>
      </c>
    </row>
    <row r="10" spans="1:3">
      <c r="A10" s="4" t="s">
        <v>477</v>
      </c>
    </row>
    <row r="11" spans="1:3">
      <c r="A11" s="3" t="s">
        <v>472</v>
      </c>
    </row>
    <row r="12" spans="1:3">
      <c r="A12" s="4" t="s">
        <v>492</v>
      </c>
      <c r="B12" s="5" t="n">
        <v>21267838</v>
      </c>
      <c r="C12" s="5" t="n">
        <v>37786657</v>
      </c>
    </row>
    <row r="13" spans="1:3">
      <c r="A13" s="4" t="s">
        <v>507</v>
      </c>
    </row>
    <row r="14" spans="1:3">
      <c r="A14" s="3" t="s">
        <v>472</v>
      </c>
    </row>
    <row r="15" spans="1:3">
      <c r="A15" s="4" t="s">
        <v>492</v>
      </c>
      <c r="B15" s="5" t="n">
        <v>21267838</v>
      </c>
      <c r="C15" s="5" t="n">
        <v>35557758</v>
      </c>
    </row>
    <row r="16" spans="1:3">
      <c r="A16" s="4" t="s">
        <v>508</v>
      </c>
    </row>
    <row r="17" spans="1:3">
      <c r="A17" s="3" t="s">
        <v>472</v>
      </c>
    </row>
    <row r="18" spans="1:3">
      <c r="A18" s="4" t="s">
        <v>492</v>
      </c>
      <c r="B18" s="4" t="s">
        <v>37</v>
      </c>
      <c r="C18" s="5" t="n">
        <v>2228899</v>
      </c>
    </row>
    <row r="19" spans="1:3">
      <c r="A19" s="4" t="s">
        <v>478</v>
      </c>
    </row>
    <row r="20" spans="1:3">
      <c r="A20" s="3" t="s">
        <v>472</v>
      </c>
    </row>
    <row r="21" spans="1:3">
      <c r="A21" s="4" t="s">
        <v>492</v>
      </c>
      <c r="B21" s="5" t="n">
        <v>19410476</v>
      </c>
      <c r="C21" s="5" t="n">
        <v>20736324</v>
      </c>
    </row>
    <row r="22" spans="1:3">
      <c r="A22" s="4" t="s">
        <v>509</v>
      </c>
    </row>
    <row r="23" spans="1:3">
      <c r="A23" s="3" t="s">
        <v>472</v>
      </c>
    </row>
    <row r="24" spans="1:3">
      <c r="A24" s="4" t="s">
        <v>492</v>
      </c>
      <c r="B24" s="5" t="n">
        <v>18559007</v>
      </c>
      <c r="C24" s="5" t="n">
        <v>19904043</v>
      </c>
    </row>
    <row r="25" spans="1:3">
      <c r="A25" s="4" t="s">
        <v>510</v>
      </c>
    </row>
    <row r="26" spans="1:3">
      <c r="A26" s="3" t="s">
        <v>472</v>
      </c>
    </row>
    <row r="27" spans="1:3">
      <c r="A27" s="4" t="s">
        <v>492</v>
      </c>
      <c r="B27" s="6" t="n">
        <v>851469</v>
      </c>
      <c r="C27" s="6" t="n">
        <v>8322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9"/>
    <col customWidth="1" max="3" min="3" width="29"/>
  </cols>
  <sheetData>
    <row r="1" spans="1:3">
      <c r="A1" s="1" t="s">
        <v>511</v>
      </c>
      <c r="B1" s="2" t="s">
        <v>1</v>
      </c>
    </row>
    <row r="2" spans="1:3">
      <c r="B2" s="2" t="s">
        <v>436</v>
      </c>
      <c r="C2" s="2" t="s">
        <v>437</v>
      </c>
    </row>
    <row r="3" spans="1:3">
      <c r="A3" s="3" t="s">
        <v>512</v>
      </c>
    </row>
    <row r="4" spans="1:3">
      <c r="A4" s="4" t="s">
        <v>513</v>
      </c>
      <c r="B4" s="4" t="s">
        <v>514</v>
      </c>
      <c r="C4" s="4" t="s">
        <v>515</v>
      </c>
    </row>
    <row r="5" spans="1:3">
      <c r="A5" s="4" t="s">
        <v>516</v>
      </c>
      <c r="B5" s="6" t="n">
        <v>3122113</v>
      </c>
      <c r="C5" s="6" t="n">
        <v>426475</v>
      </c>
    </row>
    <row r="6" spans="1:3">
      <c r="A6" s="4" t="s">
        <v>517</v>
      </c>
      <c r="B6" s="6" t="n">
        <v>21011593</v>
      </c>
      <c r="C6" s="6" t="n">
        <v>11519</v>
      </c>
    </row>
    <row r="7" spans="1:3">
      <c r="A7" s="4" t="s">
        <v>518</v>
      </c>
    </row>
    <row r="8" spans="1:3">
      <c r="A8" s="3" t="s">
        <v>512</v>
      </c>
    </row>
    <row r="9" spans="1:3">
      <c r="A9" s="4" t="s">
        <v>519</v>
      </c>
      <c r="B9" s="4" t="s">
        <v>520</v>
      </c>
      <c r="C9" s="4" t="s">
        <v>520</v>
      </c>
    </row>
    <row r="10" spans="1:3">
      <c r="A10" s="4" t="s">
        <v>521</v>
      </c>
    </row>
    <row r="11" spans="1:3">
      <c r="A11" s="3" t="s">
        <v>512</v>
      </c>
    </row>
    <row r="12" spans="1:3">
      <c r="A12" s="4" t="s">
        <v>519</v>
      </c>
      <c r="B12" s="4" t="s">
        <v>522</v>
      </c>
      <c r="C12" s="4" t="s">
        <v>522</v>
      </c>
    </row>
    <row r="13" spans="1:3">
      <c r="A13" s="4" t="s">
        <v>477</v>
      </c>
    </row>
    <row r="14" spans="1:3">
      <c r="A14" s="3" t="s">
        <v>512</v>
      </c>
    </row>
    <row r="15" spans="1:3">
      <c r="A15" s="4" t="s">
        <v>443</v>
      </c>
      <c r="B15" s="5" t="n">
        <v>37</v>
      </c>
      <c r="C15" s="5" t="n">
        <v>70</v>
      </c>
    </row>
    <row r="16" spans="1:3">
      <c r="A16" s="4" t="s">
        <v>478</v>
      </c>
    </row>
    <row r="17" spans="1:3">
      <c r="A17" s="3" t="s">
        <v>512</v>
      </c>
    </row>
    <row r="18" spans="1:3">
      <c r="A18" s="4" t="s">
        <v>443</v>
      </c>
      <c r="B18" s="5" t="n">
        <v>34</v>
      </c>
      <c r="C18" s="5" t="n">
        <v>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23</v>
      </c>
      <c r="B1" s="2" t="s">
        <v>1</v>
      </c>
    </row>
    <row r="2" spans="1:3">
      <c r="B2" s="2" t="s">
        <v>2</v>
      </c>
      <c r="C2" s="2" t="s">
        <v>32</v>
      </c>
    </row>
    <row r="3" spans="1:3">
      <c r="A3" s="3" t="s">
        <v>524</v>
      </c>
    </row>
    <row r="4" spans="1:3">
      <c r="A4" s="4" t="s">
        <v>525</v>
      </c>
      <c r="B4" s="6" t="n">
        <v>51708062</v>
      </c>
    </row>
    <row r="5" spans="1:3">
      <c r="A5" s="4" t="s">
        <v>526</v>
      </c>
      <c r="B5" s="5" t="n">
        <v>3122113</v>
      </c>
      <c r="C5" s="6" t="n">
        <v>-426475</v>
      </c>
    </row>
    <row r="6" spans="1:3">
      <c r="A6" s="4" t="s">
        <v>527</v>
      </c>
      <c r="B6" s="5" t="n">
        <v>36613393</v>
      </c>
      <c r="C6" s="5" t="n">
        <v>51708062</v>
      </c>
    </row>
    <row r="7" spans="1:3">
      <c r="A7" s="4" t="s">
        <v>528</v>
      </c>
      <c r="B7" s="5" t="n">
        <v>36574662</v>
      </c>
      <c r="C7" s="5" t="n">
        <v>1226822</v>
      </c>
    </row>
    <row r="8" spans="1:3">
      <c r="A8" s="4" t="s">
        <v>529</v>
      </c>
      <c r="B8" s="5" t="n">
        <v>38731</v>
      </c>
      <c r="C8" s="5" t="n">
        <v>50481240</v>
      </c>
    </row>
    <row r="9" spans="1:3">
      <c r="A9" s="4" t="s">
        <v>530</v>
      </c>
    </row>
    <row r="10" spans="1:3">
      <c r="A10" s="3" t="s">
        <v>524</v>
      </c>
    </row>
    <row r="11" spans="1:3">
      <c r="A11" s="4" t="s">
        <v>525</v>
      </c>
      <c r="B11" s="5" t="n">
        <v>32356953</v>
      </c>
      <c r="C11" s="5" t="n">
        <v>35083738</v>
      </c>
    </row>
    <row r="12" spans="1:3">
      <c r="A12" s="4" t="s">
        <v>531</v>
      </c>
      <c r="B12" s="5" t="n">
        <v>-18661585</v>
      </c>
      <c r="C12" s="5" t="n">
        <v>-11519</v>
      </c>
    </row>
    <row r="13" spans="1:3">
      <c r="A13" s="4" t="s">
        <v>532</v>
      </c>
      <c r="B13" s="5" t="n">
        <v>-936548</v>
      </c>
      <c r="C13" s="5" t="n">
        <v>-676315</v>
      </c>
    </row>
    <row r="14" spans="1:3">
      <c r="A14" s="4" t="s">
        <v>526</v>
      </c>
      <c r="B14" s="5" t="n">
        <v>3128910</v>
      </c>
      <c r="C14" s="5" t="n">
        <v>230580</v>
      </c>
    </row>
    <row r="15" spans="1:3">
      <c r="A15" s="4" t="s">
        <v>112</v>
      </c>
      <c r="B15" s="5" t="n">
        <v>1545730</v>
      </c>
      <c r="C15" s="5" t="n">
        <v>-2269531</v>
      </c>
    </row>
    <row r="16" spans="1:3">
      <c r="A16" s="4" t="s">
        <v>527</v>
      </c>
      <c r="B16" s="5" t="n">
        <v>17433460</v>
      </c>
      <c r="C16" s="5" t="n">
        <v>32356953</v>
      </c>
    </row>
    <row r="17" spans="1:3">
      <c r="A17" s="4" t="s">
        <v>528</v>
      </c>
      <c r="B17" s="5" t="n">
        <v>17394729</v>
      </c>
      <c r="C17" s="5" t="n">
        <v>254868</v>
      </c>
    </row>
    <row r="18" spans="1:3">
      <c r="A18" s="4" t="s">
        <v>529</v>
      </c>
      <c r="B18" s="5" t="n">
        <v>38731</v>
      </c>
      <c r="C18" s="5" t="n">
        <v>32102085</v>
      </c>
    </row>
    <row r="19" spans="1:3">
      <c r="A19" s="4" t="s">
        <v>533</v>
      </c>
    </row>
    <row r="20" spans="1:3">
      <c r="A20" s="3" t="s">
        <v>524</v>
      </c>
    </row>
    <row r="21" spans="1:3">
      <c r="A21" s="4" t="s">
        <v>525</v>
      </c>
      <c r="B21" s="5" t="n">
        <v>19351109</v>
      </c>
      <c r="C21" s="5" t="n">
        <v>20511915</v>
      </c>
    </row>
    <row r="22" spans="1:3">
      <c r="A22" s="4" t="s">
        <v>531</v>
      </c>
      <c r="B22" s="5" t="n">
        <v>-2350008</v>
      </c>
      <c r="C22" s="4" t="s">
        <v>37</v>
      </c>
    </row>
    <row r="23" spans="1:3">
      <c r="A23" s="4" t="s">
        <v>532</v>
      </c>
      <c r="B23" s="5" t="n">
        <v>-486559</v>
      </c>
      <c r="C23" s="5" t="n">
        <v>-162204</v>
      </c>
    </row>
    <row r="24" spans="1:3">
      <c r="A24" s="4" t="s">
        <v>526</v>
      </c>
      <c r="B24" s="5" t="n">
        <v>1416310</v>
      </c>
      <c r="C24" s="5" t="n">
        <v>347602</v>
      </c>
    </row>
    <row r="25" spans="1:3">
      <c r="A25" s="4" t="s">
        <v>112</v>
      </c>
      <c r="B25" s="5" t="n">
        <v>1249081</v>
      </c>
      <c r="C25" s="5" t="n">
        <v>-1346204</v>
      </c>
    </row>
    <row r="26" spans="1:3">
      <c r="A26" s="4" t="s">
        <v>527</v>
      </c>
      <c r="B26" s="5" t="n">
        <v>19179933</v>
      </c>
      <c r="C26" s="5" t="n">
        <v>19351109</v>
      </c>
    </row>
    <row r="27" spans="1:3">
      <c r="A27" s="4" t="s">
        <v>528</v>
      </c>
      <c r="B27" s="5" t="n">
        <v>19179933</v>
      </c>
      <c r="C27" s="5" t="n">
        <v>971954</v>
      </c>
    </row>
    <row r="28" spans="1:3">
      <c r="A28" s="4" t="s">
        <v>529</v>
      </c>
      <c r="B28" s="4" t="s">
        <v>37</v>
      </c>
      <c r="C28" s="5" t="n">
        <v>18379155</v>
      </c>
    </row>
    <row r="29" spans="1:3">
      <c r="A29" s="4" t="s">
        <v>534</v>
      </c>
    </row>
    <row r="30" spans="1:3">
      <c r="A30" s="3" t="s">
        <v>524</v>
      </c>
    </row>
    <row r="31" spans="1:3">
      <c r="A31" s="4" t="s">
        <v>525</v>
      </c>
      <c r="B31" s="5" t="n">
        <v>51708062</v>
      </c>
      <c r="C31" s="5" t="n">
        <v>55595653</v>
      </c>
    </row>
    <row r="32" spans="1:3">
      <c r="A32" s="4" t="s">
        <v>531</v>
      </c>
      <c r="B32" s="5" t="n">
        <v>-21011593</v>
      </c>
      <c r="C32" s="5" t="n">
        <v>-11519</v>
      </c>
    </row>
    <row r="33" spans="1:3">
      <c r="A33" s="4" t="s">
        <v>532</v>
      </c>
      <c r="B33" s="5" t="n">
        <v>-1423107</v>
      </c>
      <c r="C33" s="5" t="n">
        <v>-838519</v>
      </c>
    </row>
    <row r="34" spans="1:3">
      <c r="A34" s="4" t="s">
        <v>526</v>
      </c>
      <c r="B34" s="5" t="n">
        <v>4545220</v>
      </c>
      <c r="C34" s="5" t="n">
        <v>578182</v>
      </c>
    </row>
    <row r="35" spans="1:3">
      <c r="A35" s="4" t="s">
        <v>112</v>
      </c>
      <c r="B35" s="5" t="n">
        <v>2794811</v>
      </c>
      <c r="C35" s="5" t="n">
        <v>-3615735</v>
      </c>
    </row>
    <row r="36" spans="1:3">
      <c r="A36" s="4" t="s">
        <v>527</v>
      </c>
      <c r="B36" s="5" t="n">
        <v>36613393</v>
      </c>
      <c r="C36" s="5" t="n">
        <v>51708062</v>
      </c>
    </row>
    <row r="37" spans="1:3">
      <c r="A37" s="4" t="s">
        <v>528</v>
      </c>
      <c r="B37" s="5" t="n">
        <v>36574662</v>
      </c>
      <c r="C37" s="5" t="n">
        <v>1226822</v>
      </c>
    </row>
    <row r="38" spans="1:3">
      <c r="A38" s="4" t="s">
        <v>529</v>
      </c>
      <c r="B38" s="6" t="n">
        <v>38731</v>
      </c>
      <c r="C38" s="6" t="n">
        <v>5048124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5</v>
      </c>
      <c r="B1" s="2" t="s">
        <v>2</v>
      </c>
      <c r="C1" s="2" t="s">
        <v>32</v>
      </c>
    </row>
    <row r="2" spans="1:3">
      <c r="A2" s="3" t="s">
        <v>491</v>
      </c>
    </row>
    <row r="3" spans="1:3">
      <c r="A3" s="4" t="s">
        <v>489</v>
      </c>
      <c r="B3" s="6" t="n">
        <v>40678314</v>
      </c>
      <c r="C3" s="6" t="n">
        <v>58522981</v>
      </c>
    </row>
    <row r="4" spans="1:3">
      <c r="A4" s="4" t="s">
        <v>494</v>
      </c>
    </row>
    <row r="5" spans="1:3">
      <c r="A5" s="3" t="s">
        <v>491</v>
      </c>
    </row>
    <row r="6" spans="1:3">
      <c r="A6" s="4" t="s">
        <v>489</v>
      </c>
      <c r="B6" s="5" t="n">
        <v>3873110</v>
      </c>
      <c r="C6" s="5" t="n">
        <v>1900710</v>
      </c>
    </row>
    <row r="7" spans="1:3">
      <c r="A7" s="4" t="s">
        <v>536</v>
      </c>
    </row>
    <row r="8" spans="1:3">
      <c r="A8" s="3" t="s">
        <v>491</v>
      </c>
    </row>
    <row r="9" spans="1:3">
      <c r="A9" s="4" t="s">
        <v>489</v>
      </c>
      <c r="B9" s="4" t="s">
        <v>37</v>
      </c>
      <c r="C9" s="4" t="s">
        <v>37</v>
      </c>
    </row>
    <row r="10" spans="1:3">
      <c r="A10" s="4" t="s">
        <v>498</v>
      </c>
    </row>
    <row r="11" spans="1:3">
      <c r="A11" s="3" t="s">
        <v>491</v>
      </c>
    </row>
    <row r="12" spans="1:3">
      <c r="A12" s="4" t="s">
        <v>489</v>
      </c>
      <c r="B12" s="4" t="s">
        <v>37</v>
      </c>
      <c r="C12" s="4" t="s">
        <v>37</v>
      </c>
    </row>
    <row r="13" spans="1:3">
      <c r="A13" s="4" t="s">
        <v>499</v>
      </c>
    </row>
    <row r="14" spans="1:3">
      <c r="A14" s="3" t="s">
        <v>491</v>
      </c>
    </row>
    <row r="15" spans="1:3">
      <c r="A15" s="4" t="s">
        <v>489</v>
      </c>
      <c r="B15" s="4" t="s">
        <v>37</v>
      </c>
      <c r="C15" s="5" t="n">
        <v>9866430</v>
      </c>
    </row>
    <row r="16" spans="1:3">
      <c r="A16" s="4" t="s">
        <v>501</v>
      </c>
    </row>
    <row r="17" spans="1:3">
      <c r="A17" s="3" t="s">
        <v>491</v>
      </c>
    </row>
    <row r="18" spans="1:3">
      <c r="A18" s="4" t="s">
        <v>489</v>
      </c>
      <c r="B18" s="5" t="n">
        <v>36805204</v>
      </c>
      <c r="C18" s="5" t="n">
        <v>46755841</v>
      </c>
    </row>
    <row r="19" spans="1:3">
      <c r="A19" s="4" t="s">
        <v>530</v>
      </c>
    </row>
    <row r="20" spans="1:3">
      <c r="A20" s="3" t="s">
        <v>491</v>
      </c>
    </row>
    <row r="21" spans="1:3">
      <c r="A21" s="4" t="s">
        <v>489</v>
      </c>
      <c r="B21" s="5" t="n">
        <v>21267838</v>
      </c>
      <c r="C21" s="5" t="n">
        <v>37786657</v>
      </c>
    </row>
    <row r="22" spans="1:3">
      <c r="A22" s="4" t="s">
        <v>537</v>
      </c>
    </row>
    <row r="23" spans="1:3">
      <c r="A23" s="3" t="s">
        <v>491</v>
      </c>
    </row>
    <row r="24" spans="1:3">
      <c r="A24" s="4" t="s">
        <v>489</v>
      </c>
      <c r="B24" s="5" t="n">
        <v>3873110</v>
      </c>
      <c r="C24" s="5" t="n">
        <v>1900710</v>
      </c>
    </row>
    <row r="25" spans="1:3">
      <c r="A25" s="4" t="s">
        <v>538</v>
      </c>
    </row>
    <row r="26" spans="1:3">
      <c r="A26" s="3" t="s">
        <v>491</v>
      </c>
    </row>
    <row r="27" spans="1:3">
      <c r="A27" s="4" t="s">
        <v>489</v>
      </c>
      <c r="B27" s="4" t="s">
        <v>37</v>
      </c>
      <c r="C27" s="4" t="s">
        <v>37</v>
      </c>
    </row>
    <row r="28" spans="1:3">
      <c r="A28" s="4" t="s">
        <v>539</v>
      </c>
    </row>
    <row r="29" spans="1:3">
      <c r="A29" s="3" t="s">
        <v>491</v>
      </c>
    </row>
    <row r="30" spans="1:3">
      <c r="A30" s="4" t="s">
        <v>489</v>
      </c>
      <c r="B30" s="4" t="s">
        <v>37</v>
      </c>
      <c r="C30" s="4" t="s">
        <v>37</v>
      </c>
    </row>
    <row r="31" spans="1:3">
      <c r="A31" s="4" t="s">
        <v>540</v>
      </c>
    </row>
    <row r="32" spans="1:3">
      <c r="A32" s="3" t="s">
        <v>491</v>
      </c>
    </row>
    <row r="33" spans="1:3">
      <c r="A33" s="4" t="s">
        <v>489</v>
      </c>
      <c r="B33" s="4" t="s">
        <v>37</v>
      </c>
      <c r="C33" s="5" t="n">
        <v>7096000</v>
      </c>
    </row>
    <row r="34" spans="1:3">
      <c r="A34" s="4" t="s">
        <v>541</v>
      </c>
    </row>
    <row r="35" spans="1:3">
      <c r="A35" s="3" t="s">
        <v>491</v>
      </c>
    </row>
    <row r="36" spans="1:3">
      <c r="A36" s="4" t="s">
        <v>489</v>
      </c>
      <c r="B36" s="5" t="n">
        <v>17394728</v>
      </c>
      <c r="C36" s="5" t="n">
        <v>28789947</v>
      </c>
    </row>
    <row r="37" spans="1:3">
      <c r="A37" s="4" t="s">
        <v>533</v>
      </c>
    </row>
    <row r="38" spans="1:3">
      <c r="A38" s="3" t="s">
        <v>491</v>
      </c>
    </row>
    <row r="39" spans="1:3">
      <c r="A39" s="4" t="s">
        <v>489</v>
      </c>
      <c r="B39" s="5" t="n">
        <v>19410476</v>
      </c>
      <c r="C39" s="5" t="n">
        <v>20736324</v>
      </c>
    </row>
    <row r="40" spans="1:3">
      <c r="A40" s="4" t="s">
        <v>542</v>
      </c>
    </row>
    <row r="41" spans="1:3">
      <c r="A41" s="3" t="s">
        <v>491</v>
      </c>
    </row>
    <row r="42" spans="1:3">
      <c r="A42" s="4" t="s">
        <v>489</v>
      </c>
      <c r="B42" s="4" t="s">
        <v>37</v>
      </c>
      <c r="C42" s="4" t="s">
        <v>37</v>
      </c>
    </row>
    <row r="43" spans="1:3">
      <c r="A43" s="4" t="s">
        <v>543</v>
      </c>
    </row>
    <row r="44" spans="1:3">
      <c r="A44" s="3" t="s">
        <v>491</v>
      </c>
    </row>
    <row r="45" spans="1:3">
      <c r="A45" s="4" t="s">
        <v>489</v>
      </c>
      <c r="B45" s="4" t="s">
        <v>37</v>
      </c>
      <c r="C45" s="4" t="s">
        <v>37</v>
      </c>
    </row>
    <row r="46" spans="1:3">
      <c r="A46" s="4" t="s">
        <v>544</v>
      </c>
    </row>
    <row r="47" spans="1:3">
      <c r="A47" s="3" t="s">
        <v>491</v>
      </c>
    </row>
    <row r="48" spans="1:3">
      <c r="A48" s="4" t="s">
        <v>489</v>
      </c>
      <c r="B48" s="4" t="s">
        <v>37</v>
      </c>
      <c r="C48" s="4" t="s">
        <v>37</v>
      </c>
    </row>
    <row r="49" spans="1:3">
      <c r="A49" s="4" t="s">
        <v>545</v>
      </c>
    </row>
    <row r="50" spans="1:3">
      <c r="A50" s="3" t="s">
        <v>491</v>
      </c>
    </row>
    <row r="51" spans="1:3">
      <c r="A51" s="4" t="s">
        <v>489</v>
      </c>
      <c r="B51" s="4" t="s">
        <v>37</v>
      </c>
      <c r="C51" s="5" t="n">
        <v>2770430</v>
      </c>
    </row>
    <row r="52" spans="1:3">
      <c r="A52" s="4" t="s">
        <v>546</v>
      </c>
    </row>
    <row r="53" spans="1:3">
      <c r="A53" s="3" t="s">
        <v>491</v>
      </c>
    </row>
    <row r="54" spans="1:3">
      <c r="A54" s="4" t="s">
        <v>489</v>
      </c>
      <c r="B54" s="6" t="n">
        <v>19410476</v>
      </c>
      <c r="C54" s="6" t="n">
        <v>179658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7</v>
      </c>
      <c r="B1" s="2" t="s">
        <v>2</v>
      </c>
      <c r="C1" s="2" t="s">
        <v>32</v>
      </c>
    </row>
    <row r="2" spans="1:3">
      <c r="A2" s="3" t="s">
        <v>222</v>
      </c>
    </row>
    <row r="3" spans="1:3">
      <c r="A3" s="4" t="s">
        <v>548</v>
      </c>
      <c r="B3" s="6" t="n">
        <v>2073282</v>
      </c>
      <c r="C3" s="6" t="n">
        <v>11642755</v>
      </c>
    </row>
    <row r="4" spans="1:3">
      <c r="A4" s="4" t="s">
        <v>75</v>
      </c>
      <c r="B4" s="5" t="n">
        <v>-2073282</v>
      </c>
      <c r="C4" s="5" t="n">
        <v>-11543868</v>
      </c>
    </row>
    <row r="5" spans="1:3">
      <c r="A5" s="4" t="s">
        <v>549</v>
      </c>
      <c r="B5" s="4" t="s">
        <v>37</v>
      </c>
      <c r="C5" s="5" t="n">
        <v>98887</v>
      </c>
    </row>
    <row r="6" spans="1:3">
      <c r="A6" s="4" t="s">
        <v>550</v>
      </c>
      <c r="B6" s="4" t="s">
        <v>37</v>
      </c>
      <c r="C6" s="5" t="n">
        <v>196000</v>
      </c>
    </row>
    <row r="7" spans="1:3">
      <c r="A7" s="4" t="s">
        <v>76</v>
      </c>
      <c r="B7" s="4" t="s">
        <v>37</v>
      </c>
      <c r="C7" s="5" t="n">
        <v>-98000</v>
      </c>
    </row>
    <row r="8" spans="1:3">
      <c r="A8" s="4" t="s">
        <v>122</v>
      </c>
      <c r="B8" s="4" t="s">
        <v>37</v>
      </c>
      <c r="C8" s="6" t="n">
        <v>98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29"/>
    <col customWidth="1" max="3" min="3" width="29"/>
  </cols>
  <sheetData>
    <row r="1" spans="1:3">
      <c r="A1" s="1" t="s">
        <v>551</v>
      </c>
      <c r="B1" s="2" t="s">
        <v>1</v>
      </c>
    </row>
    <row r="2" spans="1:3">
      <c r="B2" s="2" t="s">
        <v>436</v>
      </c>
      <c r="C2" s="2" t="s">
        <v>437</v>
      </c>
    </row>
    <row r="3" spans="1:3">
      <c r="A3" s="3" t="s">
        <v>552</v>
      </c>
    </row>
    <row r="4" spans="1:3">
      <c r="A4" s="4" t="s">
        <v>553</v>
      </c>
      <c r="B4" s="6" t="n">
        <v>10440156</v>
      </c>
      <c r="C4" s="6" t="n">
        <v>142966</v>
      </c>
    </row>
    <row r="5" spans="1:3">
      <c r="A5" s="4" t="s">
        <v>443</v>
      </c>
      <c r="B5" s="5" t="n">
        <v>31</v>
      </c>
      <c r="C5" s="5" t="n">
        <v>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3" t="s">
        <v>226</v>
      </c>
    </row>
    <row r="3" spans="1:3">
      <c r="A3" s="4" t="s">
        <v>555</v>
      </c>
      <c r="B3" s="6" t="n">
        <v>3037</v>
      </c>
      <c r="C3" s="6" t="n">
        <v>20456</v>
      </c>
    </row>
    <row r="4" spans="1:3">
      <c r="A4" s="4" t="s">
        <v>556</v>
      </c>
      <c r="B4" s="4" t="s">
        <v>37</v>
      </c>
      <c r="C4" s="5" t="n">
        <v>235871</v>
      </c>
    </row>
    <row r="5" spans="1:3">
      <c r="A5" s="4" t="s">
        <v>557</v>
      </c>
      <c r="B5" s="5" t="n">
        <v>6021</v>
      </c>
      <c r="C5" s="5" t="n">
        <v>44997</v>
      </c>
    </row>
    <row r="6" spans="1:3">
      <c r="A6" s="4" t="s">
        <v>225</v>
      </c>
      <c r="B6" s="6" t="n">
        <v>9058</v>
      </c>
      <c r="C6" s="6" t="n">
        <v>3013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58</v>
      </c>
      <c r="B1" s="2" t="s">
        <v>1</v>
      </c>
    </row>
    <row r="2" spans="1:3">
      <c r="B2" s="2" t="s">
        <v>2</v>
      </c>
      <c r="C2" s="2" t="s">
        <v>32</v>
      </c>
    </row>
    <row r="3" spans="1:3">
      <c r="A3" s="3" t="s">
        <v>559</v>
      </c>
    </row>
    <row r="4" spans="1:3">
      <c r="A4" s="4" t="s">
        <v>560</v>
      </c>
      <c r="B4" s="6" t="n">
        <v>247027</v>
      </c>
      <c r="C4" s="4" t="s">
        <v>37</v>
      </c>
    </row>
    <row r="5" spans="1:3">
      <c r="A5" s="4" t="s">
        <v>561</v>
      </c>
      <c r="B5" s="6" t="n">
        <v>2470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2</v>
      </c>
      <c r="B1" s="2" t="s">
        <v>2</v>
      </c>
      <c r="C1" s="2" t="s">
        <v>32</v>
      </c>
    </row>
    <row r="2" spans="1:3">
      <c r="A2" s="3" t="s">
        <v>563</v>
      </c>
    </row>
    <row r="3" spans="1:3">
      <c r="A3" s="4" t="s">
        <v>564</v>
      </c>
      <c r="B3" s="6" t="n">
        <v>2843355</v>
      </c>
      <c r="C3" s="6" t="n">
        <v>3599831</v>
      </c>
    </row>
    <row r="4" spans="1:3">
      <c r="A4" s="4" t="s">
        <v>565</v>
      </c>
      <c r="B4" s="4" t="s">
        <v>37</v>
      </c>
      <c r="C4" s="4" t="s">
        <v>37</v>
      </c>
    </row>
    <row r="5" spans="1:3">
      <c r="A5" s="4" t="s">
        <v>566</v>
      </c>
      <c r="B5" s="4" t="s">
        <v>37</v>
      </c>
      <c r="C5" s="4" t="s">
        <v>37</v>
      </c>
    </row>
    <row r="6" spans="1:3">
      <c r="A6" s="4" t="s">
        <v>567</v>
      </c>
      <c r="B6" s="5" t="n">
        <v>2843355</v>
      </c>
      <c r="C6" s="5" t="n">
        <v>3599831</v>
      </c>
    </row>
    <row r="7" spans="1:3">
      <c r="A7" s="4" t="s">
        <v>568</v>
      </c>
      <c r="B7" s="5" t="n">
        <v>-306347</v>
      </c>
      <c r="C7" s="5" t="n">
        <v>-287009</v>
      </c>
    </row>
    <row r="8" spans="1:3">
      <c r="A8" s="4" t="s">
        <v>569</v>
      </c>
      <c r="B8" s="6" t="n">
        <v>2537008</v>
      </c>
      <c r="C8" s="6" t="n">
        <v>33128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0</v>
      </c>
      <c r="B1" s="2" t="s">
        <v>2</v>
      </c>
      <c r="C1" s="2" t="s">
        <v>32</v>
      </c>
    </row>
    <row r="2" spans="1:3">
      <c r="A2" s="3" t="s">
        <v>571</v>
      </c>
    </row>
    <row r="3" spans="1:3">
      <c r="A3" s="4" t="s">
        <v>572</v>
      </c>
      <c r="B3" s="6" t="n">
        <v>2843355</v>
      </c>
      <c r="C3" s="6" t="n">
        <v>3599831</v>
      </c>
    </row>
    <row r="4" spans="1:3">
      <c r="A4" s="4" t="s">
        <v>573</v>
      </c>
      <c r="B4" s="4" t="s">
        <v>37</v>
      </c>
      <c r="C4" s="4" t="s">
        <v>37</v>
      </c>
    </row>
    <row r="5" spans="1:3">
      <c r="A5" s="4" t="s">
        <v>574</v>
      </c>
      <c r="B5" s="5" t="n">
        <v>2843355</v>
      </c>
      <c r="C5" s="5" t="n">
        <v>3599831</v>
      </c>
    </row>
    <row r="6" spans="1:3">
      <c r="A6" s="4" t="s">
        <v>575</v>
      </c>
      <c r="B6" s="5" t="n">
        <v>-2537008</v>
      </c>
      <c r="C6" s="5" t="n">
        <v>-2441663</v>
      </c>
    </row>
    <row r="7" spans="1:3">
      <c r="A7" s="4" t="s">
        <v>576</v>
      </c>
      <c r="B7" s="5" t="n">
        <v>306347</v>
      </c>
      <c r="C7" s="5" t="n">
        <v>1158168</v>
      </c>
    </row>
    <row r="8" spans="1:3">
      <c r="A8" s="4" t="s">
        <v>577</v>
      </c>
      <c r="B8" s="4" t="s">
        <v>37</v>
      </c>
      <c r="C8" s="4" t="s">
        <v>37</v>
      </c>
    </row>
    <row r="9" spans="1:3">
      <c r="A9" s="4" t="s">
        <v>578</v>
      </c>
      <c r="B9" s="5" t="n">
        <v>-306347</v>
      </c>
      <c r="C9" s="5" t="n">
        <v>-287009</v>
      </c>
    </row>
    <row r="10" spans="1:3">
      <c r="A10" s="4" t="s">
        <v>579</v>
      </c>
      <c r="B10" s="4" t="s">
        <v>37</v>
      </c>
      <c r="C10" s="6" t="n">
        <v>8711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581</v>
      </c>
      <c r="C1" s="2" t="s">
        <v>582</v>
      </c>
    </row>
    <row r="2" spans="1:3">
      <c r="A2" s="3" t="s">
        <v>583</v>
      </c>
    </row>
    <row r="3" spans="1:3">
      <c r="A3" s="4" t="s">
        <v>584</v>
      </c>
      <c r="B3" s="6" t="n">
        <v>2880</v>
      </c>
      <c r="C3" s="6" t="n">
        <v>2730</v>
      </c>
    </row>
    <row r="4" spans="1:3">
      <c r="A4" s="4" t="s">
        <v>585</v>
      </c>
      <c r="B4" s="4" t="s">
        <v>586</v>
      </c>
      <c r="C4" s="4" t="s">
        <v>587</v>
      </c>
    </row>
    <row r="5" spans="1:3">
      <c r="A5" s="4" t="s">
        <v>588</v>
      </c>
      <c r="B5" s="4" t="s">
        <v>566</v>
      </c>
      <c r="C5" s="4" t="s">
        <v>5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89</v>
      </c>
      <c r="B1" s="2" t="s">
        <v>1</v>
      </c>
    </row>
    <row r="2" spans="1:3">
      <c r="B2" s="2" t="s">
        <v>2</v>
      </c>
      <c r="C2" s="2" t="s">
        <v>32</v>
      </c>
    </row>
    <row r="3" spans="1:3">
      <c r="A3" s="3" t="s">
        <v>590</v>
      </c>
    </row>
    <row r="4" spans="1:3">
      <c r="A4" s="4" t="s">
        <v>591</v>
      </c>
      <c r="B4" s="6" t="n">
        <v>22210</v>
      </c>
      <c r="C4" s="6" t="n">
        <v>20808</v>
      </c>
    </row>
    <row r="5" spans="1:3">
      <c r="A5" s="4" t="s">
        <v>592</v>
      </c>
      <c r="B5" s="5" t="n">
        <v>141866</v>
      </c>
      <c r="C5" s="5" t="n">
        <v>131314</v>
      </c>
    </row>
    <row r="6" spans="1:3">
      <c r="A6" s="4" t="s">
        <v>593</v>
      </c>
      <c r="B6" s="4" t="s">
        <v>37</v>
      </c>
      <c r="C6" s="5" t="n">
        <v>159662</v>
      </c>
    </row>
    <row r="7" spans="1:3">
      <c r="A7" s="4" t="s">
        <v>594</v>
      </c>
      <c r="B7" s="5" t="n">
        <v>-148030</v>
      </c>
      <c r="C7" s="5" t="n">
        <v>-291815</v>
      </c>
    </row>
    <row r="8" spans="1:3">
      <c r="A8" s="4" t="s">
        <v>43</v>
      </c>
      <c r="B8" s="6" t="n">
        <v>16046</v>
      </c>
      <c r="C8" s="6" t="n">
        <v>19969</v>
      </c>
    </row>
    <row r="9" spans="1:3">
      <c r="A9" s="4" t="s">
        <v>595</v>
      </c>
    </row>
    <row r="10" spans="1:3">
      <c r="A10" s="3" t="s">
        <v>590</v>
      </c>
    </row>
    <row r="11" spans="1:3">
      <c r="A11" s="4" t="s">
        <v>596</v>
      </c>
      <c r="B11" s="4" t="s">
        <v>597</v>
      </c>
    </row>
    <row r="12" spans="1:3">
      <c r="A12" s="4" t="s">
        <v>598</v>
      </c>
    </row>
    <row r="13" spans="1:3">
      <c r="A13" s="3" t="s">
        <v>590</v>
      </c>
    </row>
    <row r="14" spans="1:3">
      <c r="A14" s="4" t="s">
        <v>596</v>
      </c>
      <c r="B14" s="4" t="s">
        <v>566</v>
      </c>
    </row>
    <row r="15" spans="1:3">
      <c r="A15" s="4" t="s">
        <v>599</v>
      </c>
    </row>
    <row r="16" spans="1:3">
      <c r="A16" s="3" t="s">
        <v>590</v>
      </c>
    </row>
    <row r="17" spans="1:3">
      <c r="A17" s="4" t="s">
        <v>596</v>
      </c>
      <c r="B17" s="4" t="s">
        <v>56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21"/>
    <col customWidth="1" max="3" min="3" width="29"/>
  </cols>
  <sheetData>
    <row r="1" spans="1:3">
      <c r="A1" s="1" t="s">
        <v>600</v>
      </c>
      <c r="B1" s="2" t="s">
        <v>1</v>
      </c>
    </row>
    <row r="2" spans="1:3">
      <c r="B2" s="2" t="s">
        <v>601</v>
      </c>
      <c r="C2" s="2" t="s">
        <v>602</v>
      </c>
    </row>
    <row r="3" spans="1:3">
      <c r="A3" s="3" t="s">
        <v>603</v>
      </c>
    </row>
    <row r="4" spans="1:3">
      <c r="A4" s="4" t="s">
        <v>604</v>
      </c>
      <c r="B4" s="4" t="s">
        <v>449</v>
      </c>
    </row>
    <row r="5" spans="1:3">
      <c r="A5" s="4" t="s">
        <v>605</v>
      </c>
      <c r="B5" s="6" t="n">
        <v>6714</v>
      </c>
      <c r="C5" s="6" t="n">
        <v>54875</v>
      </c>
    </row>
    <row r="6" spans="1:3">
      <c r="A6" s="4" t="s">
        <v>606</v>
      </c>
      <c r="B6" s="4" t="s">
        <v>37</v>
      </c>
      <c r="C6" s="5" t="n">
        <v>87867</v>
      </c>
    </row>
    <row r="7" spans="1:3">
      <c r="A7" s="4" t="s">
        <v>100</v>
      </c>
      <c r="B7" s="4" t="s">
        <v>37</v>
      </c>
      <c r="C7" s="5" t="n">
        <v>48945</v>
      </c>
    </row>
    <row r="8" spans="1:3">
      <c r="A8" s="4" t="s">
        <v>607</v>
      </c>
    </row>
    <row r="9" spans="1:3">
      <c r="A9" s="3" t="s">
        <v>603</v>
      </c>
    </row>
    <row r="10" spans="1:3">
      <c r="A10" s="4" t="s">
        <v>608</v>
      </c>
      <c r="C10" s="5" t="n">
        <v>7164</v>
      </c>
    </row>
    <row r="11" spans="1:3">
      <c r="A11" s="4" t="s">
        <v>609</v>
      </c>
      <c r="C11" s="5" t="n">
        <v>143288</v>
      </c>
    </row>
    <row r="12" spans="1:3">
      <c r="A12" s="4" t="s">
        <v>610</v>
      </c>
      <c r="C12" s="6" t="n">
        <v>136124</v>
      </c>
    </row>
    <row r="13" spans="1:3">
      <c r="A13" s="4" t="s">
        <v>611</v>
      </c>
      <c r="C13" s="5" t="n">
        <v>1</v>
      </c>
    </row>
    <row r="14" spans="1:3">
      <c r="A14" s="4" t="s">
        <v>599</v>
      </c>
    </row>
    <row r="15" spans="1:3">
      <c r="A15" s="3" t="s">
        <v>603</v>
      </c>
    </row>
    <row r="16" spans="1:3">
      <c r="A16" s="4" t="s">
        <v>608</v>
      </c>
      <c r="B16" s="5" t="n">
        <v>0</v>
      </c>
      <c r="C16" s="6" t="n">
        <v>84063</v>
      </c>
    </row>
    <row r="17" spans="1:3">
      <c r="A17" s="4" t="s">
        <v>609</v>
      </c>
      <c r="B17" s="5" t="n">
        <v>170419</v>
      </c>
      <c r="C17" s="5" t="n">
        <v>126138</v>
      </c>
    </row>
    <row r="18" spans="1:3">
      <c r="A18" s="4" t="s">
        <v>610</v>
      </c>
      <c r="B18" s="6" t="n">
        <v>170419</v>
      </c>
      <c r="C18" s="6" t="n">
        <v>4207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2</v>
      </c>
      <c r="B1" s="2" t="s">
        <v>2</v>
      </c>
      <c r="C1" s="2" t="s">
        <v>32</v>
      </c>
    </row>
    <row r="2" spans="1:3">
      <c r="A2" s="3" t="s">
        <v>242</v>
      </c>
    </row>
    <row r="3" spans="1:3">
      <c r="A3" s="4" t="s">
        <v>613</v>
      </c>
      <c r="B3" s="6" t="n">
        <v>64402</v>
      </c>
      <c r="C3" s="6" t="n">
        <v>37575</v>
      </c>
    </row>
    <row r="4" spans="1:3">
      <c r="A4" s="4" t="s">
        <v>614</v>
      </c>
      <c r="B4" s="5" t="n">
        <v>36887</v>
      </c>
      <c r="C4" s="5" t="n">
        <v>34558</v>
      </c>
    </row>
    <row r="5" spans="1:3">
      <c r="A5" s="4" t="s">
        <v>615</v>
      </c>
      <c r="B5" s="5" t="n">
        <v>-35760</v>
      </c>
      <c r="C5" s="5" t="n">
        <v>-44007</v>
      </c>
    </row>
    <row r="6" spans="1:3">
      <c r="A6" s="4" t="s">
        <v>616</v>
      </c>
      <c r="B6" s="4" t="s">
        <v>37</v>
      </c>
      <c r="C6" s="5" t="n">
        <v>245000</v>
      </c>
    </row>
    <row r="7" spans="1:3">
      <c r="A7" s="4" t="s">
        <v>617</v>
      </c>
      <c r="B7" s="5" t="n">
        <v>100911</v>
      </c>
      <c r="C7" s="5" t="n">
        <v>20321</v>
      </c>
    </row>
    <row r="8" spans="1:3">
      <c r="A8" s="4" t="s">
        <v>618</v>
      </c>
      <c r="B8" s="6" t="n">
        <v>166440</v>
      </c>
      <c r="C8" s="6" t="n">
        <v>2934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9</v>
      </c>
      <c r="B1" s="2" t="s">
        <v>2</v>
      </c>
      <c r="C1" s="2" t="s">
        <v>32</v>
      </c>
    </row>
    <row r="2" spans="1:3">
      <c r="A2" s="3" t="s">
        <v>242</v>
      </c>
    </row>
    <row r="3" spans="1:3">
      <c r="A3" s="4" t="s">
        <v>620</v>
      </c>
      <c r="B3" s="6" t="n">
        <v>1311000</v>
      </c>
      <c r="C3" s="6" t="n">
        <v>1045000</v>
      </c>
    </row>
    <row r="4" spans="1:3">
      <c r="A4" s="4" t="s">
        <v>56</v>
      </c>
      <c r="B4" s="6" t="n">
        <v>1311000</v>
      </c>
      <c r="C4" s="6" t="n">
        <v>104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4"/>
    <col customWidth="1" max="5" min="5" width="14"/>
    <col customWidth="1" max="6" min="6" width="80"/>
    <col customWidth="1" max="7" min="7" width="80"/>
    <col customWidth="1" max="8" min="8" width="14"/>
    <col customWidth="1" max="9" min="9" width="80"/>
    <col customWidth="1" max="10" min="10" width="14"/>
  </cols>
  <sheetData>
    <row r="1" spans="1:10">
      <c r="A1" s="1" t="s">
        <v>621</v>
      </c>
      <c r="B1" s="2" t="s">
        <v>622</v>
      </c>
      <c r="C1" s="2" t="s">
        <v>623</v>
      </c>
      <c r="D1" s="2" t="s">
        <v>624</v>
      </c>
      <c r="E1" s="2" t="s">
        <v>625</v>
      </c>
      <c r="F1" s="2" t="s">
        <v>626</v>
      </c>
      <c r="G1" s="2" t="s">
        <v>627</v>
      </c>
      <c r="H1" s="2" t="s">
        <v>2</v>
      </c>
      <c r="I1" s="2" t="s">
        <v>32</v>
      </c>
      <c r="J1" s="2" t="s">
        <v>628</v>
      </c>
    </row>
    <row r="2" spans="1:10">
      <c r="A2" s="3" t="s">
        <v>629</v>
      </c>
    </row>
    <row r="3" spans="1:10">
      <c r="A3" s="4" t="s">
        <v>630</v>
      </c>
      <c r="G3" s="6" t="n">
        <v>245000</v>
      </c>
    </row>
    <row r="4" spans="1:10">
      <c r="A4" s="4" t="s">
        <v>631</v>
      </c>
      <c r="H4" s="5" t="n">
        <v>950000</v>
      </c>
      <c r="I4" s="5" t="n">
        <v>950000</v>
      </c>
    </row>
    <row r="5" spans="1:10">
      <c r="A5" s="4" t="s">
        <v>632</v>
      </c>
      <c r="C5" s="4" t="s">
        <v>633</v>
      </c>
      <c r="F5" s="4" t="s">
        <v>634</v>
      </c>
      <c r="G5" s="4" t="s">
        <v>635</v>
      </c>
      <c r="I5" s="4" t="s">
        <v>636</v>
      </c>
    </row>
    <row r="6" spans="1:10">
      <c r="A6" s="4" t="s">
        <v>637</v>
      </c>
      <c r="H6" s="6" t="n">
        <v>1311000</v>
      </c>
      <c r="I6" s="6" t="n">
        <v>1045000</v>
      </c>
    </row>
    <row r="7" spans="1:10">
      <c r="A7" s="4" t="s">
        <v>638</v>
      </c>
      <c r="I7" s="8" t="n">
        <v>0.11</v>
      </c>
      <c r="J7" s="8" t="n">
        <v>1.38</v>
      </c>
    </row>
    <row r="8" spans="1:10">
      <c r="A8" s="4" t="s">
        <v>639</v>
      </c>
      <c r="E8" s="6" t="n">
        <v>55000</v>
      </c>
      <c r="H8" s="5" t="n">
        <v>266000</v>
      </c>
      <c r="I8" s="6" t="n">
        <v>1641500</v>
      </c>
    </row>
    <row r="9" spans="1:10">
      <c r="A9" s="4" t="s">
        <v>640</v>
      </c>
      <c r="E9" s="5" t="n">
        <v>237500</v>
      </c>
    </row>
    <row r="10" spans="1:10">
      <c r="A10" s="4" t="s">
        <v>641</v>
      </c>
      <c r="C10" s="6" t="n">
        <v>245000</v>
      </c>
      <c r="E10" s="6" t="n">
        <v>190000</v>
      </c>
      <c r="H10" s="5" t="n">
        <v>245000</v>
      </c>
      <c r="I10" s="5" t="n">
        <v>245000</v>
      </c>
    </row>
    <row r="11" spans="1:10">
      <c r="A11" s="4" t="s">
        <v>642</v>
      </c>
      <c r="E11" s="5" t="n">
        <v>712500</v>
      </c>
    </row>
    <row r="12" spans="1:10">
      <c r="A12" s="4" t="s">
        <v>109</v>
      </c>
      <c r="H12" s="6" t="n">
        <v>266000</v>
      </c>
      <c r="I12" s="6" t="n">
        <v>-351500</v>
      </c>
    </row>
    <row r="13" spans="1:10">
      <c r="A13" s="4" t="s">
        <v>643</v>
      </c>
    </row>
    <row r="14" spans="1:10">
      <c r="A14" s="3" t="s">
        <v>629</v>
      </c>
    </row>
    <row r="15" spans="1:10">
      <c r="A15" s="4" t="s">
        <v>642</v>
      </c>
      <c r="B15" s="5" t="n">
        <v>237500</v>
      </c>
    </row>
    <row r="16" spans="1:10">
      <c r="A16" s="4" t="s">
        <v>644</v>
      </c>
    </row>
    <row r="17" spans="1:10">
      <c r="A17" s="3" t="s">
        <v>629</v>
      </c>
    </row>
    <row r="18" spans="1:10">
      <c r="A18" s="4" t="s">
        <v>640</v>
      </c>
      <c r="D18" s="5" t="n">
        <v>950000</v>
      </c>
    </row>
    <row r="19" spans="1:10">
      <c r="A19" s="4" t="s">
        <v>642</v>
      </c>
      <c r="D19" s="5" t="n">
        <v>712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45</v>
      </c>
      <c r="B1" s="2" t="s">
        <v>1</v>
      </c>
    </row>
    <row r="2" spans="1:3">
      <c r="B2" s="2" t="s">
        <v>2</v>
      </c>
      <c r="C2" s="2" t="s">
        <v>32</v>
      </c>
    </row>
    <row r="3" spans="1:3">
      <c r="A3" s="3" t="s">
        <v>249</v>
      </c>
    </row>
    <row r="4" spans="1:3">
      <c r="A4" s="4" t="s">
        <v>150</v>
      </c>
      <c r="B4" s="6" t="n">
        <v>6714</v>
      </c>
      <c r="C4" s="6" t="n">
        <v>59208</v>
      </c>
    </row>
    <row r="5" spans="1:3">
      <c r="A5" s="4" t="s">
        <v>646</v>
      </c>
      <c r="B5" s="5" t="n">
        <v>29640</v>
      </c>
      <c r="C5" s="5" t="n">
        <v>15089</v>
      </c>
    </row>
    <row r="6" spans="1:3">
      <c r="A6" s="4" t="s">
        <v>647</v>
      </c>
      <c r="B6" s="5" t="n">
        <v>16146</v>
      </c>
      <c r="C6" s="5" t="n">
        <v>16370</v>
      </c>
    </row>
    <row r="7" spans="1:3">
      <c r="A7" s="4" t="s">
        <v>648</v>
      </c>
      <c r="B7" s="5" t="n">
        <v>584945</v>
      </c>
      <c r="C7" s="5" t="n">
        <v>1802480</v>
      </c>
    </row>
    <row r="8" spans="1:3">
      <c r="A8" s="4" t="s">
        <v>649</v>
      </c>
      <c r="B8" s="5" t="n">
        <v>15495</v>
      </c>
      <c r="C8" s="5" t="n">
        <v>25263</v>
      </c>
    </row>
    <row r="9" spans="1:3">
      <c r="A9" s="4" t="s">
        <v>650</v>
      </c>
      <c r="B9" s="5" t="n">
        <v>2982</v>
      </c>
      <c r="C9" s="5" t="n">
        <v>3400</v>
      </c>
    </row>
    <row r="10" spans="1:3">
      <c r="A10" s="4" t="s">
        <v>651</v>
      </c>
      <c r="B10" s="5" t="n">
        <v>189594</v>
      </c>
      <c r="C10" s="5" t="n">
        <v>105957</v>
      </c>
    </row>
    <row r="11" spans="1:3">
      <c r="A11" s="4" t="s">
        <v>652</v>
      </c>
      <c r="B11" s="5" t="n">
        <v>328878</v>
      </c>
      <c r="C11" s="5" t="n">
        <v>179923</v>
      </c>
    </row>
    <row r="12" spans="1:3">
      <c r="A12" s="4" t="s">
        <v>122</v>
      </c>
      <c r="B12" s="6" t="n">
        <v>1174394</v>
      </c>
      <c r="C12" s="6" t="n">
        <v>220769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62"/>
    <col customWidth="1" max="3" min="3" width="80"/>
    <col customWidth="1" max="4" min="4" width="35"/>
    <col customWidth="1" max="5" min="5" width="63"/>
    <col customWidth="1" max="6" min="6" width="63"/>
    <col customWidth="1" max="7" min="7" width="36"/>
    <col customWidth="1" max="8" min="8" width="80"/>
    <col customWidth="1" max="9" min="9" width="27"/>
    <col customWidth="1" max="10" min="10" width="24"/>
  </cols>
  <sheetData>
    <row r="1" spans="1:10">
      <c r="A1" s="1" t="s">
        <v>653</v>
      </c>
      <c r="B1" s="2" t="s">
        <v>654</v>
      </c>
      <c r="C1" s="2" t="s">
        <v>655</v>
      </c>
      <c r="D1" s="2" t="s">
        <v>656</v>
      </c>
      <c r="E1" s="2" t="s">
        <v>657</v>
      </c>
      <c r="F1" s="2" t="s">
        <v>658</v>
      </c>
      <c r="G1" s="2" t="s">
        <v>659</v>
      </c>
      <c r="H1" s="2" t="s">
        <v>660</v>
      </c>
      <c r="I1" s="2" t="s">
        <v>661</v>
      </c>
      <c r="J1" s="2" t="s">
        <v>662</v>
      </c>
    </row>
    <row r="2" spans="1:10">
      <c r="A2" s="3" t="s">
        <v>663</v>
      </c>
    </row>
    <row r="3" spans="1:10">
      <c r="A3" s="4" t="s">
        <v>78</v>
      </c>
      <c r="H3" s="5" t="n">
        <v>100000000</v>
      </c>
      <c r="I3" s="5" t="n">
        <v>100000000</v>
      </c>
    </row>
    <row r="4" spans="1:10">
      <c r="A4" s="4" t="s">
        <v>664</v>
      </c>
      <c r="I4" s="6" t="n">
        <v>1750803</v>
      </c>
    </row>
    <row r="5" spans="1:10">
      <c r="A5" s="4" t="s">
        <v>665</v>
      </c>
      <c r="H5" s="5" t="n">
        <v>1223400</v>
      </c>
      <c r="I5" s="5" t="n">
        <v>1223400</v>
      </c>
    </row>
    <row r="6" spans="1:10">
      <c r="A6" s="4" t="s">
        <v>79</v>
      </c>
      <c r="H6" s="5" t="n">
        <v>19250915</v>
      </c>
      <c r="I6" s="5" t="n">
        <v>16637679</v>
      </c>
    </row>
    <row r="7" spans="1:10">
      <c r="A7" s="4" t="s">
        <v>80</v>
      </c>
      <c r="H7" s="5" t="n">
        <v>19250915</v>
      </c>
      <c r="I7" s="5" t="n">
        <v>16637679</v>
      </c>
    </row>
    <row r="8" spans="1:10">
      <c r="A8" s="4" t="s">
        <v>666</v>
      </c>
      <c r="H8" s="6" t="n">
        <v>1560000</v>
      </c>
      <c r="I8" s="6" t="n">
        <v>1000000</v>
      </c>
    </row>
    <row r="9" spans="1:10">
      <c r="A9" s="4" t="s">
        <v>667</v>
      </c>
      <c r="B9" s="5" t="n">
        <v>2</v>
      </c>
      <c r="E9" s="5" t="n">
        <v>2</v>
      </c>
      <c r="F9" s="5" t="n">
        <v>2</v>
      </c>
    </row>
    <row r="10" spans="1:10">
      <c r="A10" s="4" t="s">
        <v>668</v>
      </c>
      <c r="B10" s="5" t="n">
        <v>2</v>
      </c>
      <c r="E10" s="5" t="n">
        <v>2</v>
      </c>
      <c r="F10" s="5" t="n">
        <v>2</v>
      </c>
    </row>
    <row r="11" spans="1:10">
      <c r="A11" s="4" t="s">
        <v>669</v>
      </c>
      <c r="H11" s="5" t="n">
        <v>345750</v>
      </c>
    </row>
    <row r="12" spans="1:10">
      <c r="A12" s="4" t="s">
        <v>670</v>
      </c>
      <c r="H12" s="5" t="n">
        <v>6</v>
      </c>
    </row>
    <row r="13" spans="1:10">
      <c r="A13" s="4" t="s">
        <v>671</v>
      </c>
      <c r="H13" s="6" t="n">
        <v>709980</v>
      </c>
    </row>
    <row r="14" spans="1:10">
      <c r="A14" s="4" t="s">
        <v>672</v>
      </c>
      <c r="E14" s="5" t="n">
        <v>158370</v>
      </c>
      <c r="H14" s="5" t="n">
        <v>35000</v>
      </c>
    </row>
    <row r="15" spans="1:10">
      <c r="A15" s="4" t="s">
        <v>673</v>
      </c>
      <c r="E15" s="8" t="n">
        <v>2.26</v>
      </c>
      <c r="J15" s="8" t="n">
        <v>4.2</v>
      </c>
    </row>
    <row r="16" spans="1:10">
      <c r="A16" s="4" t="s">
        <v>674</v>
      </c>
      <c r="E16" s="6" t="n">
        <v>186268</v>
      </c>
    </row>
    <row r="17" spans="1:10">
      <c r="A17" s="4" t="s">
        <v>675</v>
      </c>
      <c r="E17" s="4" t="s">
        <v>597</v>
      </c>
    </row>
    <row r="18" spans="1:10">
      <c r="A18" s="4" t="s">
        <v>676</v>
      </c>
    </row>
    <row r="19" spans="1:10">
      <c r="A19" s="3" t="s">
        <v>663</v>
      </c>
    </row>
    <row r="20" spans="1:10">
      <c r="A20" s="4" t="s">
        <v>82</v>
      </c>
      <c r="H20" s="5" t="n">
        <v>1000000</v>
      </c>
      <c r="I20" s="5" t="n">
        <v>1000000</v>
      </c>
    </row>
    <row r="21" spans="1:10">
      <c r="A21" s="4" t="s">
        <v>677</v>
      </c>
      <c r="H21" s="4" t="s">
        <v>678</v>
      </c>
    </row>
    <row r="22" spans="1:10">
      <c r="A22" s="4" t="s">
        <v>679</v>
      </c>
      <c r="C22" s="8" t="n">
        <v>3.25</v>
      </c>
    </row>
    <row r="23" spans="1:10">
      <c r="A23" s="4" t="s">
        <v>680</v>
      </c>
      <c r="G23" s="5" t="n">
        <v>745</v>
      </c>
    </row>
    <row r="24" spans="1:10">
      <c r="A24" s="4" t="s">
        <v>681</v>
      </c>
      <c r="G24" s="5" t="n">
        <v>11</v>
      </c>
    </row>
    <row r="25" spans="1:10">
      <c r="A25" s="4" t="s">
        <v>682</v>
      </c>
      <c r="G25" s="6" t="n">
        <v>372500</v>
      </c>
    </row>
    <row r="26" spans="1:10">
      <c r="A26" s="4" t="s">
        <v>683</v>
      </c>
      <c r="G26" s="6" t="n">
        <v>93125</v>
      </c>
    </row>
    <row r="27" spans="1:10">
      <c r="A27" s="4" t="s">
        <v>684</v>
      </c>
      <c r="C27" s="6" t="n">
        <v>752500</v>
      </c>
    </row>
    <row r="28" spans="1:10">
      <c r="A28" s="4" t="s">
        <v>685</v>
      </c>
    </row>
    <row r="29" spans="1:10">
      <c r="A29" s="3" t="s">
        <v>663</v>
      </c>
    </row>
    <row r="30" spans="1:10">
      <c r="A30" s="4" t="s">
        <v>82</v>
      </c>
      <c r="H30" s="5" t="n">
        <v>5000000</v>
      </c>
      <c r="I30" s="5" t="n">
        <v>5000000</v>
      </c>
    </row>
    <row r="31" spans="1:10">
      <c r="A31" s="4" t="s">
        <v>677</v>
      </c>
      <c r="H31" s="4" t="s">
        <v>686</v>
      </c>
    </row>
    <row r="32" spans="1:10">
      <c r="A32" s="4" t="s">
        <v>679</v>
      </c>
      <c r="C32" s="8" t="n">
        <v>1.63</v>
      </c>
    </row>
    <row r="33" spans="1:10">
      <c r="A33" s="4" t="s">
        <v>680</v>
      </c>
      <c r="D33" s="5" t="n">
        <v>760</v>
      </c>
    </row>
    <row r="34" spans="1:10">
      <c r="A34" s="4" t="s">
        <v>681</v>
      </c>
      <c r="D34" s="5" t="n">
        <v>44</v>
      </c>
    </row>
    <row r="35" spans="1:10">
      <c r="A35" s="4" t="s">
        <v>682</v>
      </c>
      <c r="D35" s="6" t="n">
        <v>380000</v>
      </c>
    </row>
    <row r="36" spans="1:10">
      <c r="A36" s="4" t="s">
        <v>683</v>
      </c>
      <c r="D36" s="6" t="n">
        <v>95000</v>
      </c>
    </row>
    <row r="37" spans="1:10">
      <c r="A37" s="4" t="s">
        <v>684</v>
      </c>
      <c r="C37" s="6" t="n">
        <v>752500</v>
      </c>
    </row>
    <row r="38" spans="1:10">
      <c r="A38" s="4" t="s">
        <v>687</v>
      </c>
      <c r="C38" s="4" t="s">
        <v>688</v>
      </c>
    </row>
    <row r="39" spans="1:10">
      <c r="A39" s="4" t="s">
        <v>521</v>
      </c>
    </row>
    <row r="40" spans="1:10">
      <c r="A40" s="3" t="s">
        <v>663</v>
      </c>
    </row>
    <row r="41" spans="1:10">
      <c r="A41" s="4" t="s">
        <v>82</v>
      </c>
      <c r="H41" s="5" t="n">
        <v>10000000</v>
      </c>
    </row>
    <row r="42" spans="1:10">
      <c r="A42" s="4" t="s">
        <v>689</v>
      </c>
    </row>
    <row r="43" spans="1:10">
      <c r="A43" s="3" t="s">
        <v>663</v>
      </c>
    </row>
    <row r="44" spans="1:10">
      <c r="A44" s="4" t="s">
        <v>665</v>
      </c>
      <c r="H44" s="5" t="n">
        <v>193370</v>
      </c>
    </row>
    <row r="45" spans="1:10">
      <c r="A45" s="4" t="s">
        <v>690</v>
      </c>
    </row>
    <row r="46" spans="1:10">
      <c r="A46" s="3" t="s">
        <v>663</v>
      </c>
    </row>
    <row r="47" spans="1:10">
      <c r="A47" s="4" t="s">
        <v>691</v>
      </c>
      <c r="B47" s="6" t="n">
        <v>1</v>
      </c>
      <c r="E47" s="8" t="n">
        <v>1.81</v>
      </c>
      <c r="F47" s="9" t="n">
        <v>0.8</v>
      </c>
    </row>
    <row r="48" spans="1:10">
      <c r="A48" s="4" t="s">
        <v>692</v>
      </c>
      <c r="B48" s="5" t="n">
        <v>60000</v>
      </c>
      <c r="E48" s="5" t="n">
        <v>452486</v>
      </c>
      <c r="F48" s="5" t="n">
        <v>625000</v>
      </c>
      <c r="H48" s="5" t="n">
        <v>100000</v>
      </c>
    </row>
    <row r="49" spans="1:10">
      <c r="A49" s="4" t="s">
        <v>666</v>
      </c>
      <c r="B49" s="6" t="n">
        <v>60000</v>
      </c>
      <c r="E49" s="6" t="n">
        <v>1000000</v>
      </c>
      <c r="F49" s="6" t="n">
        <v>500000</v>
      </c>
    </row>
    <row r="50" spans="1:10">
      <c r="A50" s="4" t="s">
        <v>693</v>
      </c>
    </row>
    <row r="51" spans="1:10">
      <c r="A51" s="3" t="s">
        <v>663</v>
      </c>
    </row>
    <row r="52" spans="1:10">
      <c r="A52" s="4" t="s">
        <v>669</v>
      </c>
      <c r="H52" s="5" t="n">
        <v>1030000</v>
      </c>
    </row>
    <row r="53" spans="1:10">
      <c r="A53" s="4" t="s">
        <v>670</v>
      </c>
      <c r="H53" s="5" t="n">
        <v>13</v>
      </c>
    </row>
    <row r="54" spans="1:10">
      <c r="A54" s="4" t="s">
        <v>671</v>
      </c>
      <c r="H54" s="6" t="n">
        <v>21324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94</v>
      </c>
      <c r="B1" s="2" t="s">
        <v>1</v>
      </c>
    </row>
    <row r="2" spans="1:3">
      <c r="B2" s="2" t="s">
        <v>2</v>
      </c>
      <c r="C2" s="2" t="s">
        <v>32</v>
      </c>
    </row>
    <row r="3" spans="1:3">
      <c r="A3" s="3" t="s">
        <v>695</v>
      </c>
    </row>
    <row r="4" spans="1:3">
      <c r="A4" s="4" t="s">
        <v>696</v>
      </c>
      <c r="B4" s="4" t="s">
        <v>470</v>
      </c>
    </row>
    <row r="5" spans="1:3">
      <c r="A5" s="4" t="s">
        <v>697</v>
      </c>
      <c r="B5" s="4" t="s">
        <v>698</v>
      </c>
    </row>
    <row r="6" spans="1:3">
      <c r="A6" s="4" t="s">
        <v>699</v>
      </c>
      <c r="B6" s="4" t="s">
        <v>700</v>
      </c>
    </row>
    <row r="7" spans="1:3">
      <c r="A7" s="4" t="s">
        <v>701</v>
      </c>
      <c r="B7" s="4" t="s">
        <v>37</v>
      </c>
      <c r="C7" s="4" t="s">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02</v>
      </c>
      <c r="B1" s="2" t="s">
        <v>1</v>
      </c>
    </row>
    <row r="2" spans="1:3">
      <c r="B2" s="2" t="s">
        <v>2</v>
      </c>
      <c r="C2" s="2" t="s">
        <v>32</v>
      </c>
    </row>
    <row r="3" spans="1:3">
      <c r="A3" s="3" t="s">
        <v>261</v>
      </c>
    </row>
    <row r="4" spans="1:3">
      <c r="A4" s="4" t="s">
        <v>703</v>
      </c>
      <c r="B4" s="6" t="n">
        <v>-10699740</v>
      </c>
      <c r="C4" s="6" t="n">
        <v>-2580136</v>
      </c>
    </row>
    <row r="5" spans="1:3">
      <c r="A5" s="4" t="s">
        <v>704</v>
      </c>
      <c r="B5" s="5" t="n">
        <v>17893595</v>
      </c>
      <c r="C5" s="5" t="n">
        <v>14571076</v>
      </c>
    </row>
    <row r="6" spans="1:3">
      <c r="A6" s="4" t="s">
        <v>705</v>
      </c>
      <c r="B6" s="4" t="s">
        <v>37</v>
      </c>
      <c r="C6" s="4" t="s">
        <v>37</v>
      </c>
    </row>
    <row r="7" spans="1:3">
      <c r="A7" s="4" t="s">
        <v>706</v>
      </c>
      <c r="B7" s="5" t="n">
        <v>17893595</v>
      </c>
      <c r="C7" s="5" t="n">
        <v>14571076</v>
      </c>
    </row>
    <row r="8" spans="1:3">
      <c r="A8" s="3" t="s">
        <v>707</v>
      </c>
    </row>
    <row r="9" spans="1:3">
      <c r="A9" s="4" t="s">
        <v>708</v>
      </c>
      <c r="B9" s="7" t="n">
        <v>-0.598</v>
      </c>
      <c r="C9" s="7" t="n">
        <v>-0.177</v>
      </c>
    </row>
    <row r="10" spans="1:3">
      <c r="A10" s="4" t="s">
        <v>709</v>
      </c>
      <c r="B10" s="7" t="n">
        <v>-0.598</v>
      </c>
      <c r="C10" s="7" t="n">
        <v>-0.17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710</v>
      </c>
      <c r="B1" s="2" t="s">
        <v>2</v>
      </c>
      <c r="C1" s="2" t="s">
        <v>32</v>
      </c>
    </row>
    <row r="2" spans="1:3">
      <c r="A2" s="3" t="s">
        <v>265</v>
      </c>
    </row>
    <row r="3" spans="1:3">
      <c r="A3" s="4" t="s">
        <v>711</v>
      </c>
      <c r="B3" s="6" t="n">
        <v>2543166</v>
      </c>
      <c r="C3" s="6" t="n">
        <v>4080949</v>
      </c>
    </row>
    <row r="4" spans="1:3">
      <c r="A4" s="4" t="s">
        <v>712</v>
      </c>
      <c r="B4" s="5" t="n">
        <v>11696479</v>
      </c>
      <c r="C4" s="5" t="n">
        <v>7136758</v>
      </c>
    </row>
    <row r="5" spans="1:3">
      <c r="A5" s="4" t="s">
        <v>713</v>
      </c>
      <c r="B5" s="5" t="n">
        <v>-14239645</v>
      </c>
      <c r="C5" s="5" t="n">
        <v>-11217707</v>
      </c>
    </row>
    <row r="6" spans="1:3">
      <c r="A6" s="4" t="s">
        <v>714</v>
      </c>
      <c r="B6" s="4" t="s">
        <v>37</v>
      </c>
      <c r="C6" s="4" t="s">
        <v>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2</v>
      </c>
    </row>
    <row r="3" spans="1:3">
      <c r="A3" s="3" t="s">
        <v>716</v>
      </c>
    </row>
    <row r="4" spans="1:3">
      <c r="A4" s="4" t="s">
        <v>717</v>
      </c>
      <c r="B4" s="4" t="s">
        <v>718</v>
      </c>
      <c r="C4" s="4" t="s">
        <v>718</v>
      </c>
    </row>
    <row r="5" spans="1:3">
      <c r="A5" s="4" t="s">
        <v>719</v>
      </c>
      <c r="B5" s="4" t="s">
        <v>720</v>
      </c>
      <c r="C5" s="4" t="s">
        <v>721</v>
      </c>
    </row>
    <row r="6" spans="1:3">
      <c r="A6" s="4" t="s">
        <v>722</v>
      </c>
      <c r="B6" s="4" t="s">
        <v>723</v>
      </c>
      <c r="C6" s="4" t="s">
        <v>724</v>
      </c>
    </row>
    <row r="7" spans="1:3">
      <c r="A7" s="4" t="s">
        <v>725</v>
      </c>
      <c r="B7" s="4" t="s">
        <v>726</v>
      </c>
      <c r="C7" s="4" t="s">
        <v>727</v>
      </c>
    </row>
    <row r="8" spans="1:3">
      <c r="A8" s="4" t="s">
        <v>728</v>
      </c>
      <c r="B8" s="4" t="s">
        <v>729</v>
      </c>
      <c r="C8" s="4" t="s">
        <v>730</v>
      </c>
    </row>
    <row r="9" spans="1:3">
      <c r="A9" s="4" t="s">
        <v>731</v>
      </c>
      <c r="B9" s="4" t="s">
        <v>732</v>
      </c>
      <c r="C9" s="4" t="s">
        <v>73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s>
  <sheetData>
    <row r="1" spans="1:4">
      <c r="A1" s="1" t="s">
        <v>733</v>
      </c>
      <c r="B1" s="2" t="s">
        <v>734</v>
      </c>
      <c r="C1" s="2" t="s">
        <v>2</v>
      </c>
      <c r="D1" s="2" t="s">
        <v>32</v>
      </c>
    </row>
    <row r="2" spans="1:4">
      <c r="A2" s="3" t="s">
        <v>735</v>
      </c>
    </row>
    <row r="3" spans="1:4">
      <c r="A3" s="4" t="s">
        <v>736</v>
      </c>
      <c r="C3" s="4" t="s">
        <v>718</v>
      </c>
      <c r="D3" s="4" t="s">
        <v>718</v>
      </c>
    </row>
    <row r="4" spans="1:4">
      <c r="A4" s="4" t="s">
        <v>737</v>
      </c>
      <c r="C4" s="4" t="s">
        <v>738</v>
      </c>
    </row>
    <row r="5" spans="1:4">
      <c r="A5" s="4" t="s">
        <v>739</v>
      </c>
      <c r="B5" s="4" t="s">
        <v>740</v>
      </c>
    </row>
    <row r="6" spans="1:4">
      <c r="A6" s="4" t="s">
        <v>741</v>
      </c>
      <c r="C6" s="6" t="n">
        <v>75418163</v>
      </c>
    </row>
    <row r="7" spans="1:4">
      <c r="A7" s="4" t="s">
        <v>742</v>
      </c>
      <c r="C7" s="4" t="s">
        <v>743</v>
      </c>
    </row>
    <row r="8" spans="1:4">
      <c r="A8" s="4" t="s">
        <v>744</v>
      </c>
      <c r="C8" s="4" t="s">
        <v>745</v>
      </c>
    </row>
    <row r="9" spans="1:4">
      <c r="A9" s="4" t="s">
        <v>746</v>
      </c>
      <c r="C9" s="6" t="n">
        <v>14239645</v>
      </c>
    </row>
    <row r="10" spans="1:4">
      <c r="A10" s="4" t="s">
        <v>747</v>
      </c>
      <c r="C10" s="6" t="n">
        <v>14239645</v>
      </c>
    </row>
    <row r="11" spans="1:4">
      <c r="A11" s="4" t="s">
        <v>748</v>
      </c>
      <c r="C11" s="4" t="s">
        <v>749</v>
      </c>
    </row>
    <row r="12" spans="1:4">
      <c r="A12" s="4" t="s">
        <v>750</v>
      </c>
      <c r="C12" s="4" t="s">
        <v>751</v>
      </c>
    </row>
    <row r="13" spans="1:4">
      <c r="A13" s="4" t="s">
        <v>752</v>
      </c>
      <c r="C13" s="6" t="n">
        <v>14239645</v>
      </c>
      <c r="D13" s="6" t="n">
        <v>11217707</v>
      </c>
    </row>
    <row r="14" spans="1:4">
      <c r="A14" s="4" t="s">
        <v>521</v>
      </c>
    </row>
    <row r="15" spans="1:4">
      <c r="A15" s="3" t="s">
        <v>735</v>
      </c>
    </row>
    <row r="16" spans="1:4">
      <c r="A16" s="4" t="s">
        <v>752</v>
      </c>
      <c r="D16" s="5" t="n">
        <v>11217707</v>
      </c>
    </row>
    <row r="17" spans="1:4">
      <c r="A17" s="4" t="s">
        <v>518</v>
      </c>
    </row>
    <row r="18" spans="1:4">
      <c r="A18" s="3" t="s">
        <v>735</v>
      </c>
    </row>
    <row r="19" spans="1:4">
      <c r="A19" s="4" t="s">
        <v>752</v>
      </c>
      <c r="D19" s="6" t="n">
        <v>30219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78"/>
  </cols>
  <sheetData>
    <row r="1" spans="1:2">
      <c r="A1" s="1" t="s">
        <v>753</v>
      </c>
      <c r="B1" s="2" t="s">
        <v>1</v>
      </c>
    </row>
    <row r="2" spans="1:2">
      <c r="B2" s="2" t="s">
        <v>2</v>
      </c>
    </row>
    <row r="3" spans="1:2">
      <c r="A3" s="4" t="s">
        <v>754</v>
      </c>
    </row>
    <row r="4" spans="1:2">
      <c r="A4" s="3" t="s">
        <v>755</v>
      </c>
    </row>
    <row r="5" spans="1:2">
      <c r="A5" s="4" t="s">
        <v>756</v>
      </c>
      <c r="B5" s="4" t="s">
        <v>757</v>
      </c>
    </row>
    <row r="6" spans="1:2">
      <c r="A6" s="4" t="s">
        <v>758</v>
      </c>
    </row>
    <row r="7" spans="1:2">
      <c r="A7" s="3" t="s">
        <v>755</v>
      </c>
    </row>
    <row r="8" spans="1:2">
      <c r="A8" s="4" t="s">
        <v>756</v>
      </c>
      <c r="B8" s="4" t="s">
        <v>759</v>
      </c>
    </row>
    <row r="9" spans="1:2">
      <c r="A9" s="4" t="s">
        <v>760</v>
      </c>
    </row>
    <row r="10" spans="1:2">
      <c r="A10" s="3" t="s">
        <v>755</v>
      </c>
    </row>
    <row r="11" spans="1:2">
      <c r="A11" s="4" t="s">
        <v>756</v>
      </c>
      <c r="B11" s="4" t="s">
        <v>761</v>
      </c>
    </row>
    <row r="12" spans="1:2">
      <c r="A12" s="4" t="s">
        <v>762</v>
      </c>
    </row>
    <row r="13" spans="1:2">
      <c r="A13" s="3" t="s">
        <v>755</v>
      </c>
    </row>
    <row r="14" spans="1:2">
      <c r="A14" s="4" t="s">
        <v>756</v>
      </c>
      <c r="B14" s="4" t="s">
        <v>761</v>
      </c>
    </row>
    <row r="15" spans="1:2">
      <c r="A15" s="4" t="s">
        <v>763</v>
      </c>
    </row>
    <row r="16" spans="1:2">
      <c r="A16" s="3" t="s">
        <v>755</v>
      </c>
    </row>
    <row r="17" spans="1:2">
      <c r="A17" s="4" t="s">
        <v>756</v>
      </c>
      <c r="B17" s="4" t="s">
        <v>764</v>
      </c>
    </row>
    <row r="18" spans="1:2">
      <c r="A18" s="4" t="s">
        <v>765</v>
      </c>
    </row>
    <row r="19" spans="1:2">
      <c r="A19" s="3" t="s">
        <v>755</v>
      </c>
    </row>
    <row r="20" spans="1:2">
      <c r="A20" s="4" t="s">
        <v>756</v>
      </c>
      <c r="B20" s="4" t="s">
        <v>76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767</v>
      </c>
      <c r="B1" s="2" t="s">
        <v>601</v>
      </c>
      <c r="C1" s="2" t="s">
        <v>768</v>
      </c>
      <c r="D1" s="2" t="s">
        <v>769</v>
      </c>
      <c r="E1" s="2" t="s">
        <v>770</v>
      </c>
    </row>
    <row r="2" spans="1:5">
      <c r="A2" s="3" t="s">
        <v>755</v>
      </c>
    </row>
    <row r="3" spans="1:5">
      <c r="A3" s="4" t="s">
        <v>771</v>
      </c>
      <c r="B3" s="4" t="s">
        <v>37</v>
      </c>
      <c r="C3" s="6" t="n">
        <v>469418</v>
      </c>
    </row>
    <row r="4" spans="1:5">
      <c r="A4" s="4" t="s">
        <v>760</v>
      </c>
    </row>
    <row r="5" spans="1:5">
      <c r="A5" s="3" t="s">
        <v>755</v>
      </c>
    </row>
    <row r="6" spans="1:5">
      <c r="A6" s="4" t="s">
        <v>771</v>
      </c>
      <c r="B6" s="4" t="s">
        <v>37</v>
      </c>
      <c r="C6" s="5" t="n">
        <v>469418</v>
      </c>
    </row>
    <row r="7" spans="1:5">
      <c r="A7" s="4" t="s">
        <v>772</v>
      </c>
    </row>
    <row r="8" spans="1:5">
      <c r="A8" s="3" t="s">
        <v>755</v>
      </c>
    </row>
    <row r="9" spans="1:5">
      <c r="A9" s="4" t="s">
        <v>771</v>
      </c>
      <c r="B9" s="4" t="s">
        <v>37</v>
      </c>
      <c r="C9" s="5" t="n">
        <v>196001</v>
      </c>
    </row>
    <row r="10" spans="1:5">
      <c r="A10" s="4" t="s">
        <v>765</v>
      </c>
    </row>
    <row r="11" spans="1:5">
      <c r="A11" s="3" t="s">
        <v>755</v>
      </c>
    </row>
    <row r="12" spans="1:5">
      <c r="A12" s="4" t="s">
        <v>771</v>
      </c>
      <c r="B12" s="6" t="n">
        <v>1075864</v>
      </c>
      <c r="C12" s="6" t="n">
        <v>1007953</v>
      </c>
      <c r="D12" s="6" t="n">
        <v>1098197</v>
      </c>
      <c r="E12" s="11" t="n">
        <v>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1"/>
    <col customWidth="1" max="6" min="6" width="21"/>
    <col customWidth="1" max="7" min="7" width="21"/>
  </cols>
  <sheetData>
    <row r="1" spans="1:7">
      <c r="A1" s="1" t="s">
        <v>773</v>
      </c>
      <c r="B1" s="2" t="s">
        <v>774</v>
      </c>
      <c r="C1" s="2" t="s">
        <v>775</v>
      </c>
      <c r="D1" s="2" t="s">
        <v>776</v>
      </c>
      <c r="E1" s="2" t="s">
        <v>768</v>
      </c>
      <c r="F1" s="2" t="s">
        <v>769</v>
      </c>
      <c r="G1" s="2" t="s">
        <v>770</v>
      </c>
    </row>
    <row r="2" spans="1:7">
      <c r="A2" s="3" t="s">
        <v>777</v>
      </c>
    </row>
    <row r="3" spans="1:7">
      <c r="A3" s="4" t="s">
        <v>771</v>
      </c>
      <c r="D3" s="4" t="s">
        <v>37</v>
      </c>
      <c r="E3" s="6" t="n">
        <v>469418</v>
      </c>
    </row>
    <row r="4" spans="1:7">
      <c r="A4" s="4" t="s">
        <v>778</v>
      </c>
      <c r="D4" s="6" t="n">
        <v>1560000</v>
      </c>
      <c r="E4" s="5" t="n">
        <v>1000000</v>
      </c>
    </row>
    <row r="5" spans="1:7">
      <c r="A5" s="4" t="s">
        <v>763</v>
      </c>
    </row>
    <row r="6" spans="1:7">
      <c r="A6" s="3" t="s">
        <v>777</v>
      </c>
    </row>
    <row r="7" spans="1:7">
      <c r="A7" s="4" t="s">
        <v>457</v>
      </c>
      <c r="B7" s="5" t="n">
        <v>150000</v>
      </c>
      <c r="C7" s="5" t="n">
        <v>452486</v>
      </c>
    </row>
    <row r="8" spans="1:7">
      <c r="A8" s="4" t="s">
        <v>691</v>
      </c>
      <c r="B8" s="9" t="n">
        <v>3.5</v>
      </c>
      <c r="C8" s="8" t="n">
        <v>1.81</v>
      </c>
    </row>
    <row r="9" spans="1:7">
      <c r="A9" s="4" t="s">
        <v>778</v>
      </c>
      <c r="B9" s="6" t="n">
        <v>525000</v>
      </c>
      <c r="C9" s="6" t="n">
        <v>819000</v>
      </c>
    </row>
    <row r="10" spans="1:7">
      <c r="A10" s="4" t="s">
        <v>779</v>
      </c>
    </row>
    <row r="11" spans="1:7">
      <c r="A11" s="3" t="s">
        <v>777</v>
      </c>
    </row>
    <row r="12" spans="1:7">
      <c r="A12" s="4" t="s">
        <v>457</v>
      </c>
      <c r="B12" s="5" t="n">
        <v>50000</v>
      </c>
    </row>
    <row r="13" spans="1:7">
      <c r="A13" s="4" t="s">
        <v>691</v>
      </c>
      <c r="B13" s="9" t="n">
        <v>3.5</v>
      </c>
    </row>
    <row r="14" spans="1:7">
      <c r="A14" s="4" t="s">
        <v>778</v>
      </c>
      <c r="B14" s="6" t="n">
        <v>175000</v>
      </c>
    </row>
    <row r="15" spans="1:7">
      <c r="A15" s="4" t="s">
        <v>780</v>
      </c>
      <c r="D15" s="5" t="n">
        <v>50000</v>
      </c>
    </row>
    <row r="16" spans="1:7">
      <c r="A16" s="4" t="s">
        <v>781</v>
      </c>
      <c r="D16" s="5" t="n">
        <v>20000</v>
      </c>
    </row>
    <row r="17" spans="1:7">
      <c r="A17" s="4" t="s">
        <v>772</v>
      </c>
    </row>
    <row r="18" spans="1:7">
      <c r="A18" s="3" t="s">
        <v>777</v>
      </c>
    </row>
    <row r="19" spans="1:7">
      <c r="A19" s="4" t="s">
        <v>771</v>
      </c>
      <c r="D19" s="4" t="s">
        <v>37</v>
      </c>
      <c r="E19" s="5" t="n">
        <v>196001</v>
      </c>
    </row>
    <row r="20" spans="1:7">
      <c r="A20" s="4" t="s">
        <v>782</v>
      </c>
      <c r="D20" s="5" t="n">
        <v>209207</v>
      </c>
    </row>
    <row r="21" spans="1:7">
      <c r="A21" s="4" t="s">
        <v>783</v>
      </c>
      <c r="D21" s="5" t="n">
        <v>209207</v>
      </c>
    </row>
    <row r="22" spans="1:7">
      <c r="A22" s="4" t="s">
        <v>765</v>
      </c>
    </row>
    <row r="23" spans="1:7">
      <c r="A23" s="3" t="s">
        <v>777</v>
      </c>
    </row>
    <row r="24" spans="1:7">
      <c r="A24" s="4" t="s">
        <v>771</v>
      </c>
      <c r="D24" s="5" t="n">
        <v>1075864</v>
      </c>
      <c r="E24" s="5" t="n">
        <v>1007953</v>
      </c>
      <c r="F24" s="6" t="n">
        <v>1098197</v>
      </c>
      <c r="G24" s="11" t="n">
        <v>7</v>
      </c>
    </row>
    <row r="25" spans="1:7">
      <c r="A25" s="4" t="s">
        <v>760</v>
      </c>
    </row>
    <row r="26" spans="1:7">
      <c r="A26" s="3" t="s">
        <v>777</v>
      </c>
    </row>
    <row r="27" spans="1:7">
      <c r="A27" s="4" t="s">
        <v>771</v>
      </c>
      <c r="D27" s="4" t="s">
        <v>37</v>
      </c>
      <c r="E27" s="5" t="n">
        <v>469418</v>
      </c>
    </row>
    <row r="28" spans="1:7">
      <c r="A28" s="4" t="s">
        <v>783</v>
      </c>
      <c r="E28" s="6" t="n">
        <v>1945224</v>
      </c>
    </row>
    <row r="29" spans="1:7">
      <c r="A29" s="4" t="s">
        <v>762</v>
      </c>
    </row>
    <row r="30" spans="1:7">
      <c r="A30" s="3" t="s">
        <v>777</v>
      </c>
    </row>
    <row r="31" spans="1:7">
      <c r="A31" s="4" t="s">
        <v>784</v>
      </c>
      <c r="D31" s="6" t="n">
        <v>38478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85</v>
      </c>
      <c r="B1" s="2" t="s">
        <v>2</v>
      </c>
      <c r="C1" s="2" t="s">
        <v>32</v>
      </c>
    </row>
    <row r="2" spans="1:3">
      <c r="A2" s="3" t="s">
        <v>755</v>
      </c>
    </row>
    <row r="3" spans="1:3">
      <c r="A3" s="4" t="s">
        <v>786</v>
      </c>
      <c r="B3" s="6" t="n">
        <v>398073</v>
      </c>
      <c r="C3" s="4" t="s">
        <v>37</v>
      </c>
    </row>
    <row r="4" spans="1:3">
      <c r="A4" s="4" t="s">
        <v>763</v>
      </c>
    </row>
    <row r="5" spans="1:3">
      <c r="A5" s="3" t="s">
        <v>755</v>
      </c>
    </row>
    <row r="6" spans="1:3">
      <c r="A6" s="4" t="s">
        <v>786</v>
      </c>
      <c r="B6" s="5" t="n">
        <v>525000</v>
      </c>
      <c r="C6" s="4" t="s">
        <v>37</v>
      </c>
    </row>
    <row r="7" spans="1:3">
      <c r="A7" s="4" t="s">
        <v>754</v>
      </c>
    </row>
    <row r="8" spans="1:3">
      <c r="A8" s="3" t="s">
        <v>755</v>
      </c>
    </row>
    <row r="9" spans="1:3">
      <c r="A9" s="4" t="s">
        <v>786</v>
      </c>
      <c r="B9" s="5" t="n">
        <v>174974</v>
      </c>
      <c r="C9" s="4" t="s">
        <v>37</v>
      </c>
    </row>
    <row r="10" spans="1:3">
      <c r="A10" s="4" t="s">
        <v>762</v>
      </c>
    </row>
    <row r="11" spans="1:3">
      <c r="A11" s="3" t="s">
        <v>755</v>
      </c>
    </row>
    <row r="12" spans="1:3">
      <c r="A12" s="4" t="s">
        <v>786</v>
      </c>
      <c r="B12" s="6" t="n">
        <v>398073</v>
      </c>
      <c r="C12" s="4" t="s">
        <v>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787</v>
      </c>
      <c r="B1" s="2" t="s">
        <v>601</v>
      </c>
    </row>
    <row r="2" spans="1:2">
      <c r="A2" s="3" t="s">
        <v>273</v>
      </c>
    </row>
    <row r="3" spans="1:2">
      <c r="A3" s="4" t="s">
        <v>788</v>
      </c>
      <c r="B3" s="6" t="n">
        <v>68412</v>
      </c>
    </row>
    <row r="4" spans="1:2">
      <c r="A4" s="4" t="s">
        <v>789</v>
      </c>
      <c r="B4" s="5" t="n">
        <v>26749</v>
      </c>
    </row>
    <row r="5" spans="1:2">
      <c r="A5" s="4" t="s">
        <v>122</v>
      </c>
      <c r="B5" s="6" t="n">
        <v>9516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80"/>
    <col customWidth="1" max="5" min="5" width="80"/>
    <col customWidth="1" max="6" min="6" width="80"/>
    <col customWidth="1" max="7" min="7" width="14"/>
  </cols>
  <sheetData>
    <row r="1" spans="1:7">
      <c r="A1" s="1" t="s">
        <v>790</v>
      </c>
      <c r="B1" s="2" t="s">
        <v>791</v>
      </c>
      <c r="C1" s="2" t="s">
        <v>627</v>
      </c>
      <c r="D1" s="2" t="s">
        <v>792</v>
      </c>
      <c r="E1" s="2" t="s">
        <v>2</v>
      </c>
      <c r="F1" s="2" t="s">
        <v>32</v>
      </c>
      <c r="G1" s="2" t="s">
        <v>793</v>
      </c>
    </row>
    <row r="2" spans="1:7">
      <c r="A2" s="3" t="s">
        <v>794</v>
      </c>
    </row>
    <row r="3" spans="1:7">
      <c r="A3" s="4" t="s">
        <v>795</v>
      </c>
      <c r="C3" s="4" t="s">
        <v>796</v>
      </c>
      <c r="E3" s="4" t="s">
        <v>797</v>
      </c>
      <c r="F3" s="4" t="s">
        <v>798</v>
      </c>
    </row>
    <row r="4" spans="1:7">
      <c r="A4" s="4" t="s">
        <v>799</v>
      </c>
      <c r="E4" s="4" t="s">
        <v>800</v>
      </c>
    </row>
    <row r="5" spans="1:7">
      <c r="A5" s="4" t="s">
        <v>801</v>
      </c>
      <c r="E5" s="6" t="n">
        <v>11627013</v>
      </c>
      <c r="F5" s="6" t="n">
        <v>10893089</v>
      </c>
    </row>
    <row r="6" spans="1:7">
      <c r="A6" s="4" t="s">
        <v>802</v>
      </c>
      <c r="E6" s="6" t="n">
        <v>2300000</v>
      </c>
    </row>
    <row r="7" spans="1:7">
      <c r="A7" s="4" t="s">
        <v>803</v>
      </c>
      <c r="B7" s="6" t="n">
        <v>5400000</v>
      </c>
    </row>
    <row r="8" spans="1:7">
      <c r="A8" s="4" t="s">
        <v>804</v>
      </c>
      <c r="D8" s="6" t="n">
        <v>200000</v>
      </c>
    </row>
    <row r="9" spans="1:7">
      <c r="A9" s="4" t="s">
        <v>805</v>
      </c>
      <c r="D9" s="4" t="s">
        <v>806</v>
      </c>
    </row>
    <row r="10" spans="1:7">
      <c r="A10" s="4" t="s">
        <v>807</v>
      </c>
      <c r="E10" s="4" t="s">
        <v>808</v>
      </c>
    </row>
    <row r="11" spans="1:7">
      <c r="A11" s="4" t="s">
        <v>809</v>
      </c>
      <c r="G11" s="6" t="n">
        <v>245000</v>
      </c>
    </row>
    <row r="12" spans="1:7">
      <c r="A12" s="4" t="s">
        <v>810</v>
      </c>
      <c r="E12" s="6" t="n">
        <v>5660000</v>
      </c>
    </row>
    <row r="13" spans="1:7">
      <c r="A13" s="4" t="s">
        <v>811</v>
      </c>
      <c r="E13" s="6" t="n">
        <v>4990000</v>
      </c>
    </row>
    <row r="14" spans="1:7">
      <c r="A14" s="4" t="s">
        <v>518</v>
      </c>
    </row>
    <row r="15" spans="1:7">
      <c r="A15" s="3" t="s">
        <v>794</v>
      </c>
    </row>
    <row r="16" spans="1:7">
      <c r="A16" s="4" t="s">
        <v>812</v>
      </c>
      <c r="E16" s="4" t="s">
        <v>470</v>
      </c>
    </row>
    <row r="17" spans="1:7">
      <c r="A17" s="4" t="s">
        <v>521</v>
      </c>
    </row>
    <row r="18" spans="1:7">
      <c r="A18" s="3" t="s">
        <v>794</v>
      </c>
    </row>
    <row r="19" spans="1:7">
      <c r="A19" s="4" t="s">
        <v>812</v>
      </c>
      <c r="E19" s="4" t="s">
        <v>8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14</v>
      </c>
      <c r="B1" s="2" t="s">
        <v>2</v>
      </c>
      <c r="C1" s="2" t="s">
        <v>32</v>
      </c>
      <c r="D1" s="2" t="s">
        <v>407</v>
      </c>
    </row>
    <row r="2" spans="1:4">
      <c r="A2" s="3" t="s">
        <v>815</v>
      </c>
    </row>
    <row r="3" spans="1:4">
      <c r="A3" s="4" t="s">
        <v>56</v>
      </c>
      <c r="B3" s="6" t="n">
        <v>166440</v>
      </c>
      <c r="C3" s="6" t="n">
        <v>293447</v>
      </c>
    </row>
    <row r="4" spans="1:4">
      <c r="A4" s="4" t="s">
        <v>56</v>
      </c>
      <c r="B4" s="5" t="n">
        <v>1311000</v>
      </c>
      <c r="C4" s="5" t="n">
        <v>1045000</v>
      </c>
    </row>
    <row r="5" spans="1:4">
      <c r="A5" s="4" t="s">
        <v>48</v>
      </c>
      <c r="B5" s="5" t="n">
        <v>12437745</v>
      </c>
      <c r="C5" s="5" t="n">
        <v>8422812</v>
      </c>
    </row>
    <row r="6" spans="1:4">
      <c r="A6" s="4" t="s">
        <v>62</v>
      </c>
      <c r="B6" s="5" t="n">
        <v>67058807</v>
      </c>
      <c r="C6" s="5" t="n">
        <v>62659040</v>
      </c>
    </row>
    <row r="7" spans="1:4">
      <c r="A7" s="4" t="s">
        <v>65</v>
      </c>
      <c r="B7" s="5" t="n">
        <v>-81534396</v>
      </c>
      <c r="C7" s="5" t="n">
        <v>-70834656</v>
      </c>
    </row>
    <row r="8" spans="1:4">
      <c r="A8" s="4" t="s">
        <v>67</v>
      </c>
      <c r="B8" s="6" t="n">
        <v>-5272461</v>
      </c>
      <c r="C8" s="5" t="n">
        <v>1147931</v>
      </c>
      <c r="D8" s="6" t="n">
        <v>860661</v>
      </c>
    </row>
    <row r="9" spans="1:4">
      <c r="A9" s="4" t="s">
        <v>816</v>
      </c>
    </row>
    <row r="10" spans="1:4">
      <c r="A10" s="3" t="s">
        <v>815</v>
      </c>
    </row>
    <row r="11" spans="1:4">
      <c r="A11" s="4" t="s">
        <v>56</v>
      </c>
      <c r="C11" s="5" t="n">
        <v>273447</v>
      </c>
    </row>
    <row r="12" spans="1:4">
      <c r="A12" s="4" t="s">
        <v>56</v>
      </c>
      <c r="C12" s="4" t="s">
        <v>37</v>
      </c>
    </row>
    <row r="13" spans="1:4">
      <c r="A13" s="4" t="s">
        <v>48</v>
      </c>
      <c r="C13" s="5" t="n">
        <v>7357812</v>
      </c>
    </row>
    <row r="14" spans="1:4">
      <c r="A14" s="4" t="s">
        <v>62</v>
      </c>
      <c r="C14" s="5" t="n">
        <v>63124040</v>
      </c>
    </row>
    <row r="15" spans="1:4">
      <c r="A15" s="4" t="s">
        <v>65</v>
      </c>
      <c r="C15" s="5" t="n">
        <v>-70234656</v>
      </c>
    </row>
    <row r="16" spans="1:4">
      <c r="A16" s="4" t="s">
        <v>67</v>
      </c>
      <c r="C16" s="5" t="n">
        <v>2212931</v>
      </c>
    </row>
    <row r="17" spans="1:4">
      <c r="A17" s="4" t="s">
        <v>817</v>
      </c>
    </row>
    <row r="18" spans="1:4">
      <c r="A18" s="3" t="s">
        <v>815</v>
      </c>
    </row>
    <row r="19" spans="1:4">
      <c r="A19" s="4" t="s">
        <v>56</v>
      </c>
      <c r="C19" s="5" t="n">
        <v>20000</v>
      </c>
    </row>
    <row r="20" spans="1:4">
      <c r="A20" s="4" t="s">
        <v>56</v>
      </c>
      <c r="C20" s="5" t="n">
        <v>1045000</v>
      </c>
    </row>
    <row r="21" spans="1:4">
      <c r="A21" s="4" t="s">
        <v>48</v>
      </c>
      <c r="C21" s="5" t="n">
        <v>1065000</v>
      </c>
    </row>
    <row r="22" spans="1:4">
      <c r="A22" s="4" t="s">
        <v>62</v>
      </c>
      <c r="C22" s="5" t="n">
        <v>-465000</v>
      </c>
    </row>
    <row r="23" spans="1:4">
      <c r="A23" s="4" t="s">
        <v>65</v>
      </c>
      <c r="C23" s="5" t="n">
        <v>-600000</v>
      </c>
    </row>
    <row r="24" spans="1:4">
      <c r="A24" s="4" t="s">
        <v>67</v>
      </c>
      <c r="C24" s="6" t="n">
        <v>-825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18</v>
      </c>
      <c r="B1" s="2" t="s">
        <v>1</v>
      </c>
    </row>
    <row r="2" spans="1:3">
      <c r="B2" s="2" t="s">
        <v>2</v>
      </c>
      <c r="C2" s="2" t="s">
        <v>32</v>
      </c>
    </row>
    <row r="3" spans="1:3">
      <c r="A3" s="3" t="s">
        <v>815</v>
      </c>
    </row>
    <row r="4" spans="1:3">
      <c r="A4" s="4" t="s">
        <v>108</v>
      </c>
      <c r="B4" s="4" t="s">
        <v>37</v>
      </c>
      <c r="C4" s="6" t="n">
        <v>-1641500</v>
      </c>
    </row>
    <row r="5" spans="1:3">
      <c r="A5" s="4" t="s">
        <v>109</v>
      </c>
      <c r="B5" s="5" t="n">
        <v>-266000</v>
      </c>
      <c r="C5" s="5" t="n">
        <v>351500</v>
      </c>
    </row>
    <row r="6" spans="1:3">
      <c r="A6" s="4" t="s">
        <v>111</v>
      </c>
      <c r="B6" s="5" t="n">
        <v>-5212628</v>
      </c>
      <c r="C6" s="5" t="n">
        <v>-4876002</v>
      </c>
    </row>
    <row r="7" spans="1:3">
      <c r="A7" s="4" t="s">
        <v>113</v>
      </c>
      <c r="B7" s="5" t="n">
        <v>-10699740</v>
      </c>
      <c r="C7" s="5" t="n">
        <v>-2580136</v>
      </c>
    </row>
    <row r="8" spans="1:3">
      <c r="A8" s="4" t="s">
        <v>115</v>
      </c>
      <c r="B8" s="6" t="n">
        <v>-10699740</v>
      </c>
      <c r="C8" s="6" t="n">
        <v>-2580136</v>
      </c>
    </row>
    <row r="9" spans="1:3">
      <c r="A9" s="4" t="s">
        <v>116</v>
      </c>
      <c r="B9" s="7" t="n">
        <v>-0.598</v>
      </c>
      <c r="C9" s="7" t="n">
        <v>-0.177</v>
      </c>
    </row>
    <row r="10" spans="1:3">
      <c r="A10" s="4" t="s">
        <v>115</v>
      </c>
      <c r="B10" s="6" t="n">
        <v>-10699740</v>
      </c>
      <c r="C10" s="6" t="n">
        <v>-2580136</v>
      </c>
    </row>
    <row r="11" spans="1:3">
      <c r="A11" s="4" t="s">
        <v>118</v>
      </c>
      <c r="B11" s="6" t="n">
        <v>-10754861</v>
      </c>
      <c r="C11" s="5" t="n">
        <v>-2747501</v>
      </c>
    </row>
    <row r="12" spans="1:3">
      <c r="A12" s="4" t="s">
        <v>816</v>
      </c>
    </row>
    <row r="13" spans="1:3">
      <c r="A13" s="3" t="s">
        <v>815</v>
      </c>
    </row>
    <row r="14" spans="1:3">
      <c r="A14" s="4" t="s">
        <v>108</v>
      </c>
      <c r="C14" s="5" t="n">
        <v>-690000</v>
      </c>
    </row>
    <row r="15" spans="1:3">
      <c r="A15" s="4" t="s">
        <v>109</v>
      </c>
      <c r="C15" s="4" t="s">
        <v>37</v>
      </c>
    </row>
    <row r="16" spans="1:3">
      <c r="A16" s="4" t="s">
        <v>111</v>
      </c>
      <c r="C16" s="5" t="n">
        <v>-4276000</v>
      </c>
    </row>
    <row r="17" spans="1:3">
      <c r="A17" s="4" t="s">
        <v>113</v>
      </c>
      <c r="C17" s="5" t="n">
        <v>-1980136</v>
      </c>
    </row>
    <row r="18" spans="1:3">
      <c r="A18" s="4" t="s">
        <v>115</v>
      </c>
      <c r="C18" s="6" t="n">
        <v>-1980136</v>
      </c>
    </row>
    <row r="19" spans="1:3">
      <c r="A19" s="4" t="s">
        <v>116</v>
      </c>
      <c r="C19" s="7" t="n">
        <v>-0.136</v>
      </c>
    </row>
    <row r="20" spans="1:3">
      <c r="A20" s="4" t="s">
        <v>115</v>
      </c>
      <c r="C20" s="6" t="n">
        <v>-1980136</v>
      </c>
    </row>
    <row r="21" spans="1:3">
      <c r="A21" s="4" t="s">
        <v>118</v>
      </c>
      <c r="C21" s="5" t="n">
        <v>-2147501</v>
      </c>
    </row>
    <row r="22" spans="1:3">
      <c r="A22" s="4" t="s">
        <v>817</v>
      </c>
    </row>
    <row r="23" spans="1:3">
      <c r="A23" s="3" t="s">
        <v>815</v>
      </c>
    </row>
    <row r="24" spans="1:3">
      <c r="A24" s="4" t="s">
        <v>108</v>
      </c>
      <c r="C24" s="5" t="n">
        <v>-951500</v>
      </c>
    </row>
    <row r="25" spans="1:3">
      <c r="A25" s="4" t="s">
        <v>109</v>
      </c>
      <c r="C25" s="5" t="n">
        <v>351500</v>
      </c>
    </row>
    <row r="26" spans="1:3">
      <c r="A26" s="4" t="s">
        <v>111</v>
      </c>
      <c r="C26" s="5" t="n">
        <v>-600000</v>
      </c>
    </row>
    <row r="27" spans="1:3">
      <c r="A27" s="4" t="s">
        <v>113</v>
      </c>
      <c r="C27" s="5" t="n">
        <v>-600000</v>
      </c>
    </row>
    <row r="28" spans="1:3">
      <c r="A28" s="4" t="s">
        <v>115</v>
      </c>
      <c r="C28" s="6" t="n">
        <v>-600000</v>
      </c>
    </row>
    <row r="29" spans="1:3">
      <c r="A29" s="4" t="s">
        <v>116</v>
      </c>
      <c r="C29" s="8" t="n">
        <v>-0.04</v>
      </c>
    </row>
    <row r="30" spans="1:3">
      <c r="A30" s="4" t="s">
        <v>115</v>
      </c>
      <c r="C30" s="6" t="n">
        <v>-600000</v>
      </c>
    </row>
    <row r="31" spans="1:3">
      <c r="A31" s="4" t="s">
        <v>118</v>
      </c>
      <c r="C31" s="6" t="n">
        <v>-6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19</v>
      </c>
      <c r="B1" s="2" t="s">
        <v>1</v>
      </c>
    </row>
    <row r="2" spans="1:3">
      <c r="B2" s="2" t="s">
        <v>2</v>
      </c>
      <c r="C2" s="2" t="s">
        <v>32</v>
      </c>
    </row>
    <row r="3" spans="1:3">
      <c r="A3" s="3" t="s">
        <v>815</v>
      </c>
    </row>
    <row r="4" spans="1:3">
      <c r="A4" s="4" t="s">
        <v>820</v>
      </c>
      <c r="C4" s="4" t="s">
        <v>37</v>
      </c>
    </row>
    <row r="5" spans="1:3">
      <c r="A5" s="4" t="s">
        <v>136</v>
      </c>
      <c r="B5" s="6" t="n">
        <v>-10699740</v>
      </c>
      <c r="C5" s="5" t="n">
        <v>-2580136</v>
      </c>
    </row>
    <row r="6" spans="1:3">
      <c r="A6" s="4" t="s">
        <v>821</v>
      </c>
      <c r="B6" s="5" t="n">
        <v>-5272461</v>
      </c>
      <c r="C6" s="5" t="n">
        <v>1147931</v>
      </c>
    </row>
    <row r="7" spans="1:3">
      <c r="A7" s="4" t="s">
        <v>822</v>
      </c>
    </row>
    <row r="8" spans="1:3">
      <c r="A8" s="3" t="s">
        <v>815</v>
      </c>
    </row>
    <row r="9" spans="1:3">
      <c r="A9" s="4" t="s">
        <v>821</v>
      </c>
      <c r="B9" s="5" t="n">
        <v>67058807</v>
      </c>
      <c r="C9" s="5" t="n">
        <v>62659040</v>
      </c>
    </row>
    <row r="10" spans="1:3">
      <c r="A10" s="4" t="s">
        <v>823</v>
      </c>
    </row>
    <row r="11" spans="1:3">
      <c r="A11" s="3" t="s">
        <v>815</v>
      </c>
    </row>
    <row r="12" spans="1:3">
      <c r="A12" s="4" t="s">
        <v>136</v>
      </c>
      <c r="B12" s="5" t="n">
        <v>-10699740</v>
      </c>
      <c r="C12" s="5" t="n">
        <v>-2580136</v>
      </c>
    </row>
    <row r="13" spans="1:3">
      <c r="A13" s="4" t="s">
        <v>821</v>
      </c>
      <c r="B13" s="6" t="n">
        <v>-81534396</v>
      </c>
      <c r="C13" s="5" t="n">
        <v>-70834656</v>
      </c>
    </row>
    <row r="14" spans="1:3">
      <c r="A14" s="4" t="s">
        <v>816</v>
      </c>
    </row>
    <row r="15" spans="1:3">
      <c r="A15" s="3" t="s">
        <v>815</v>
      </c>
    </row>
    <row r="16" spans="1:3">
      <c r="A16" s="4" t="s">
        <v>820</v>
      </c>
      <c r="C16" s="5" t="n">
        <v>465000</v>
      </c>
    </row>
    <row r="17" spans="1:3">
      <c r="A17" s="4" t="s">
        <v>136</v>
      </c>
      <c r="C17" s="5" t="n">
        <v>-1980136</v>
      </c>
    </row>
    <row r="18" spans="1:3">
      <c r="A18" s="4" t="s">
        <v>821</v>
      </c>
      <c r="C18" s="5" t="n">
        <v>2212931</v>
      </c>
    </row>
    <row r="19" spans="1:3">
      <c r="A19" s="4" t="s">
        <v>824</v>
      </c>
    </row>
    <row r="20" spans="1:3">
      <c r="A20" s="3" t="s">
        <v>815</v>
      </c>
    </row>
    <row r="21" spans="1:3">
      <c r="A21" s="4" t="s">
        <v>820</v>
      </c>
      <c r="C21" s="5" t="n">
        <v>465000</v>
      </c>
    </row>
    <row r="22" spans="1:3">
      <c r="A22" s="4" t="s">
        <v>136</v>
      </c>
      <c r="C22" s="4" t="s">
        <v>37</v>
      </c>
    </row>
    <row r="23" spans="1:3">
      <c r="A23" s="4" t="s">
        <v>821</v>
      </c>
      <c r="C23" s="5" t="n">
        <v>63124040</v>
      </c>
    </row>
    <row r="24" spans="1:3">
      <c r="A24" s="4" t="s">
        <v>825</v>
      </c>
    </row>
    <row r="25" spans="1:3">
      <c r="A25" s="3" t="s">
        <v>815</v>
      </c>
    </row>
    <row r="26" spans="1:3">
      <c r="A26" s="4" t="s">
        <v>820</v>
      </c>
      <c r="C26" s="4" t="s">
        <v>37</v>
      </c>
    </row>
    <row r="27" spans="1:3">
      <c r="A27" s="4" t="s">
        <v>136</v>
      </c>
      <c r="C27" s="5" t="n">
        <v>-1980136</v>
      </c>
    </row>
    <row r="28" spans="1:3">
      <c r="A28" s="4" t="s">
        <v>821</v>
      </c>
      <c r="C28" s="6" t="n">
        <v>-7023465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26</v>
      </c>
      <c r="B1" s="2" t="s">
        <v>1</v>
      </c>
    </row>
    <row r="2" spans="1:3">
      <c r="B2" s="2" t="s">
        <v>2</v>
      </c>
      <c r="C2" s="2" t="s">
        <v>32</v>
      </c>
    </row>
    <row r="3" spans="1:3">
      <c r="A3" s="3" t="s">
        <v>815</v>
      </c>
    </row>
    <row r="4" spans="1:3">
      <c r="A4" s="4" t="s">
        <v>148</v>
      </c>
      <c r="B4" s="6" t="n">
        <v>-10699740</v>
      </c>
      <c r="C4" s="6" t="n">
        <v>-2580136</v>
      </c>
    </row>
    <row r="5" spans="1:3">
      <c r="A5" s="4" t="s">
        <v>109</v>
      </c>
      <c r="B5" s="5" t="n">
        <v>266000</v>
      </c>
      <c r="C5" s="5" t="n">
        <v>-351500</v>
      </c>
    </row>
    <row r="6" spans="1:3">
      <c r="A6" s="3" t="s">
        <v>159</v>
      </c>
    </row>
    <row r="7" spans="1:3">
      <c r="A7" s="4" t="s">
        <v>52</v>
      </c>
      <c r="B7" s="5" t="n">
        <v>-136004</v>
      </c>
      <c r="C7" s="5" t="n">
        <v>117577</v>
      </c>
    </row>
    <row r="8" spans="1:3">
      <c r="A8" s="4" t="s">
        <v>161</v>
      </c>
      <c r="B8" s="4" t="s">
        <v>37</v>
      </c>
      <c r="C8" s="5" t="n">
        <v>1396500</v>
      </c>
    </row>
    <row r="9" spans="1:3">
      <c r="A9" s="4" t="s">
        <v>816</v>
      </c>
    </row>
    <row r="10" spans="1:3">
      <c r="A10" s="3" t="s">
        <v>815</v>
      </c>
    </row>
    <row r="11" spans="1:3">
      <c r="A11" s="4" t="s">
        <v>148</v>
      </c>
      <c r="C11" s="5" t="n">
        <v>-1980136</v>
      </c>
    </row>
    <row r="12" spans="1:3">
      <c r="A12" s="4" t="s">
        <v>109</v>
      </c>
      <c r="C12" s="4" t="s">
        <v>37</v>
      </c>
    </row>
    <row r="13" spans="1:3">
      <c r="A13" s="3" t="s">
        <v>159</v>
      </c>
    </row>
    <row r="14" spans="1:3">
      <c r="A14" s="4" t="s">
        <v>52</v>
      </c>
      <c r="C14" s="5" t="n">
        <v>97577</v>
      </c>
    </row>
    <row r="15" spans="1:3">
      <c r="A15" s="4" t="s">
        <v>161</v>
      </c>
      <c r="C15" s="4" t="s">
        <v>37</v>
      </c>
    </row>
    <row r="16" spans="1:3">
      <c r="A16" s="4" t="s">
        <v>817</v>
      </c>
    </row>
    <row r="17" spans="1:3">
      <c r="A17" s="3" t="s">
        <v>815</v>
      </c>
    </row>
    <row r="18" spans="1:3">
      <c r="A18" s="4" t="s">
        <v>148</v>
      </c>
      <c r="C18" s="5" t="n">
        <v>-600000</v>
      </c>
    </row>
    <row r="19" spans="1:3">
      <c r="A19" s="4" t="s">
        <v>109</v>
      </c>
      <c r="C19" s="5" t="n">
        <v>-351500</v>
      </c>
    </row>
    <row r="20" spans="1:3">
      <c r="A20" s="3" t="s">
        <v>159</v>
      </c>
    </row>
    <row r="21" spans="1:3">
      <c r="A21" s="4" t="s">
        <v>52</v>
      </c>
      <c r="C21" s="5" t="n">
        <v>20000</v>
      </c>
    </row>
    <row r="22" spans="1:3">
      <c r="A22" s="4" t="s">
        <v>161</v>
      </c>
      <c r="C22" s="6" t="n">
        <v>13965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44"/>
    <col customWidth="1" max="2" min="2" width="14"/>
    <col customWidth="1" max="3" min="3" width="80"/>
    <col customWidth="1" max="4" min="4" width="14"/>
    <col customWidth="1" max="5" min="5" width="14"/>
    <col customWidth="1" max="6" min="6" width="14"/>
    <col customWidth="1" max="7" min="7" width="14"/>
  </cols>
  <sheetData>
    <row r="1" spans="1:7">
      <c r="A1" s="1" t="s">
        <v>827</v>
      </c>
      <c r="B1" s="2" t="s">
        <v>828</v>
      </c>
      <c r="C1" s="2" t="s">
        <v>624</v>
      </c>
      <c r="D1" s="2" t="s">
        <v>405</v>
      </c>
      <c r="E1" s="2" t="s">
        <v>2</v>
      </c>
      <c r="F1" s="2" t="s">
        <v>32</v>
      </c>
      <c r="G1" s="2" t="s">
        <v>829</v>
      </c>
    </row>
    <row r="2" spans="1:7">
      <c r="A2" s="3" t="s">
        <v>830</v>
      </c>
    </row>
    <row r="3" spans="1:7">
      <c r="A3" s="4" t="s">
        <v>831</v>
      </c>
      <c r="B3" s="5" t="n">
        <v>80000</v>
      </c>
    </row>
    <row r="4" spans="1:7">
      <c r="A4" s="4" t="s">
        <v>832</v>
      </c>
      <c r="B4" s="8" t="n">
        <v>4.2</v>
      </c>
      <c r="D4" s="8" t="n">
        <v>2.26</v>
      </c>
    </row>
    <row r="5" spans="1:7">
      <c r="A5" s="4" t="s">
        <v>833</v>
      </c>
      <c r="E5" s="6" t="n">
        <v>1560000</v>
      </c>
      <c r="F5" s="6" t="n">
        <v>1000000</v>
      </c>
    </row>
    <row r="6" spans="1:7">
      <c r="A6" s="4" t="s">
        <v>834</v>
      </c>
    </row>
    <row r="7" spans="1:7">
      <c r="A7" s="3" t="s">
        <v>830</v>
      </c>
    </row>
    <row r="8" spans="1:7">
      <c r="A8" s="4" t="s">
        <v>835</v>
      </c>
      <c r="C8" s="4" t="s">
        <v>836</v>
      </c>
    </row>
    <row r="9" spans="1:7">
      <c r="A9" s="4" t="s">
        <v>837</v>
      </c>
      <c r="G9" s="6" t="n">
        <v>35000000</v>
      </c>
    </row>
    <row r="10" spans="1:7">
      <c r="A10" s="4" t="s">
        <v>833</v>
      </c>
      <c r="C10" s="6" t="n">
        <v>500000</v>
      </c>
    </row>
    <row r="11" spans="1:7">
      <c r="A11" s="4" t="s">
        <v>838</v>
      </c>
      <c r="C11" s="5" t="n">
        <v>649350</v>
      </c>
    </row>
    <row r="12" spans="1:7">
      <c r="A12" s="4" t="s">
        <v>839</v>
      </c>
    </row>
    <row r="13" spans="1:7">
      <c r="A13" s="3" t="s">
        <v>830</v>
      </c>
    </row>
    <row r="14" spans="1:7">
      <c r="A14" s="4" t="s">
        <v>840</v>
      </c>
      <c r="B14" s="5" t="n">
        <v>150000</v>
      </c>
    </row>
    <row r="15" spans="1:7">
      <c r="A15" s="4" t="s">
        <v>841</v>
      </c>
      <c r="B15" s="9" t="n">
        <v>3.5</v>
      </c>
    </row>
    <row r="16" spans="1:7">
      <c r="A16" s="4" t="s">
        <v>842</v>
      </c>
      <c r="B16" s="6" t="n">
        <v>525000</v>
      </c>
    </row>
    <row r="17" spans="1:7">
      <c r="A17" s="4" t="s">
        <v>843</v>
      </c>
      <c r="E17" s="5" t="n">
        <v>150000</v>
      </c>
    </row>
    <row r="18" spans="1:7">
      <c r="A18" s="4" t="s">
        <v>833</v>
      </c>
      <c r="B18" s="6" t="n">
        <v>525000</v>
      </c>
      <c r="D18" s="6" t="n">
        <v>819000</v>
      </c>
    </row>
    <row r="19" spans="1:7">
      <c r="A19" s="4" t="s">
        <v>838</v>
      </c>
      <c r="B19" s="5" t="n">
        <v>150000</v>
      </c>
      <c r="D19" s="5" t="n">
        <v>452486</v>
      </c>
    </row>
    <row r="20" spans="1:7">
      <c r="A20" s="4" t="s">
        <v>779</v>
      </c>
    </row>
    <row r="21" spans="1:7">
      <c r="A21" s="3" t="s">
        <v>830</v>
      </c>
    </row>
    <row r="22" spans="1:7">
      <c r="A22" s="4" t="s">
        <v>840</v>
      </c>
      <c r="B22" s="5" t="n">
        <v>50000</v>
      </c>
    </row>
    <row r="23" spans="1:7">
      <c r="A23" s="4" t="s">
        <v>841</v>
      </c>
      <c r="B23" s="9" t="n">
        <v>3.5</v>
      </c>
    </row>
    <row r="24" spans="1:7">
      <c r="A24" s="4" t="s">
        <v>842</v>
      </c>
      <c r="B24" s="6" t="n">
        <v>175000</v>
      </c>
    </row>
    <row r="25" spans="1:7">
      <c r="A25" s="4" t="s">
        <v>831</v>
      </c>
      <c r="E25" s="5" t="n">
        <v>50000</v>
      </c>
    </row>
    <row r="26" spans="1:7">
      <c r="A26" s="4" t="s">
        <v>833</v>
      </c>
      <c r="B26" s="6" t="n">
        <v>175000</v>
      </c>
    </row>
    <row r="27" spans="1:7">
      <c r="A27" s="4" t="s">
        <v>838</v>
      </c>
      <c r="B27" s="5" t="n">
        <v>5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6:07:00Z</dcterms:created>
  <dcterms:modified xmlns:dcterms="http://purl.org/dc/terms/" xmlns:xsi="http://www.w3.org/2001/XMLSchema-instance" xsi:type="dcterms:W3CDTF">2018-04-16T16:07:00Z</dcterms:modified>
</cp:coreProperties>
</file>